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sheetId="9" r:id="rId9"/>
    <s:sheet name="Summary of Significant Accounti" sheetId="10" r:id="rId10"/>
    <s:sheet name="Business Combinations" sheetId="11" r:id="rId11"/>
    <s:sheet name="Investment Securities" sheetId="12" r:id="rId12"/>
    <s:sheet name="Acquired SJB Assets and FDIC Lo" sheetId="13" r:id="rId13"/>
    <s:sheet name="Loans and Lease Finance Receiva" sheetId="14" r:id="rId14"/>
    <s:sheet name="Earnings Per Share Reconciliati" sheetId="15" r:id="rId15"/>
    <s:sheet name="Fair Value Information" sheetId="16" r:id="rId16"/>
    <s:sheet name="Business Segments" sheetId="17" r:id="rId17"/>
    <s:sheet name="Derivative Financial Instrument" sheetId="18" r:id="rId18"/>
    <s:sheet name="Other Comprehensive Income" sheetId="19" r:id="rId19"/>
    <s:sheet name="Balance Sheet Offsetting" sheetId="20" r:id="rId20"/>
    <s:sheet name="Basis of Presentation (Policies" sheetId="21" r:id="rId21"/>
    <s:sheet name="Investment Securities (Tables)" sheetId="22" r:id="rId22"/>
    <s:sheet name="Acquired SJB Assets and FDIC 23" sheetId="23" r:id="rId23"/>
    <s:sheet name="Loans and Lease Finance Recei24" sheetId="24" r:id="rId24"/>
    <s:sheet name="Earnings Per Share Reconcilia25" sheetId="25" r:id="rId25"/>
    <s:sheet name="Fair Value Information (Tables)" sheetId="26" r:id="rId26"/>
    <s:sheet name="Business Segments (Tables)" sheetId="27" r:id="rId27"/>
    <s:sheet name="Derivative Financial Instrume28" sheetId="28" r:id="rId28"/>
    <s:sheet name="Other Comprehensive Income (Tab" sheetId="29" r:id="rId29"/>
    <s:sheet name="Balance Sheet Offsetting (Table" sheetId="30" r:id="rId30"/>
    <s:sheet name="Business - Additional Informati" sheetId="31" r:id="rId31"/>
    <s:sheet name="Business Combinations - Additio" sheetId="32" r:id="rId32"/>
    <s:sheet name="Investment Securities - Summary" sheetId="33" r:id="rId33"/>
    <s:sheet name="Investment Securities - Additio" sheetId="34" r:id="rId34"/>
    <s:sheet name="Investment Securities - Summa35" sheetId="35" r:id="rId35"/>
    <s:sheet name="Investment Securities - Summa36" sheetId="36" r:id="rId36"/>
    <s:sheet name="Investment Securities - Summa37" sheetId="37" r:id="rId37"/>
    <s:sheet name="Acquired SJB Assets and FDIC 38" sheetId="38" r:id="rId38"/>
    <s:sheet name="Acquired SJB Assets and FDIC 39" sheetId="39" r:id="rId39"/>
    <s:sheet name="Acquired SJB Assets and FDIC 40" sheetId="40" r:id="rId40"/>
    <s:sheet name="Loans and Lease Finance Recei41" sheetId="41" r:id="rId41"/>
    <s:sheet name="Loans and Lease Finance Recei42" sheetId="42" r:id="rId42"/>
    <s:sheet name="Loans and Lease Finance Recei43" sheetId="43" r:id="rId43"/>
    <s:sheet name="Loans and Lease Finance Recei44" sheetId="44" r:id="rId44"/>
    <s:sheet name="Loans and Lease Finance Recei45" sheetId="45" r:id="rId45"/>
    <s:sheet name="Loans and Lease Finance Recei46" sheetId="46" r:id="rId46"/>
    <s:sheet name="Loans and Lease Finance Recei47" sheetId="47" r:id="rId47"/>
    <s:sheet name="Loans and Lease Finance Recei48" sheetId="48" r:id="rId48"/>
    <s:sheet name="Loans and Lease Finance Recei49" sheetId="49" r:id="rId49"/>
    <s:sheet name="Loans and Lease Finance Recei50" sheetId="50" r:id="rId50"/>
    <s:sheet name="Loans and Lease Finance Recei51" sheetId="51" r:id="rId51"/>
    <s:sheet name="Earnings Per Share Reconcilia52" sheetId="52" r:id="rId52"/>
    <s:sheet name="Earnings Per Share Reconcilia53" sheetId="53" r:id="rId53"/>
    <s:sheet name="Fair Value Information - Additi" sheetId="54" r:id="rId54"/>
    <s:sheet name="Fair Value Information - Assets" sheetId="55" r:id="rId55"/>
    <s:sheet name="Fair Value Information - Asse56" sheetId="56" r:id="rId56"/>
    <s:sheet name="Fair Value Information - Estima" sheetId="57" r:id="rId57"/>
    <s:sheet name="Business Segments - Additional " sheetId="58" r:id="rId58"/>
    <s:sheet name="Business Segments - Schedule of" sheetId="59" r:id="rId59"/>
    <s:sheet name="Derivative Financial Instrume60" sheetId="60" r:id="rId60"/>
    <s:sheet name="Derivative Financial Instrume61" sheetId="61" r:id="rId61"/>
    <s:sheet name="Derivative Financial Instrume62" sheetId="62" r:id="rId62"/>
    <s:sheet name="Other Comprehensive Income - Su" sheetId="63" r:id="rId63"/>
    <s:sheet name="Other Comprehensive Income - 64" sheetId="64" r:id="rId64"/>
    <s:sheet name="Balance Sheet Offsetting - Sche" sheetId="65" r:id="rId65"/>
  </s:sheets>
  <s:definedNames/>
  <s:calcPr calcId="124519" calcMode="auto" fullCalcOnLoad="1"/>
</s:workbook>
</file>

<file path=xl/sharedStrings.xml><?xml version="1.0" encoding="utf-8"?>
<sst xmlns="http://schemas.openxmlformats.org/spreadsheetml/2006/main" uniqueCount="807">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VBF</t>
  </si>
  <si>
    <t>Entity Registrant Name</t>
  </si>
  <si>
    <t>CVB FINANCIAL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Assets</t>
  </si>
  <si>
    <t>Cash and due from banks</t>
  </si>
  <si>
    <t>Interest-earning balances due from Federal Reserve and federal funds sold</t>
  </si>
  <si>
    <t>Total cash and cash equivalents</t>
  </si>
  <si>
    <t>Interest-earning balances due from depository institutions</t>
  </si>
  <si>
    <t>Investment securities available-for-sale, at fair value (with amortized cost of $2,235,684 at March 31, 2016, and $2,337,715 at December 31, 2015)</t>
  </si>
  <si>
    <t>Investment securities held-to-maturity (with fair value of $825,928 at March 31, 2016, and $853,039 at December 31, 2015)</t>
  </si>
  <si>
    <t>Investment in stock of Federal Home Loan Bank (FHLB)</t>
  </si>
  <si>
    <t>Loans and lease finance receivables</t>
  </si>
  <si>
    <t>Allowance for loan losses</t>
  </si>
  <si>
    <t>Net loans and lease finance receivables</t>
  </si>
  <si>
    <t>Premises and equipment, net</t>
  </si>
  <si>
    <t>Bank owned life insurance</t>
  </si>
  <si>
    <t>Accrued interest receivable</t>
  </si>
  <si>
    <t>Intangibles</t>
  </si>
  <si>
    <t>Goodwill</t>
  </si>
  <si>
    <t>Other real estate owned</t>
  </si>
  <si>
    <t>Income taxes</t>
  </si>
  <si>
    <t>Other assets</t>
  </si>
  <si>
    <t>Total assets</t>
  </si>
  <si>
    <t>Deposits:</t>
  </si>
  <si>
    <t>Noninterest-bearing</t>
  </si>
  <si>
    <t>Interest-bearing</t>
  </si>
  <si>
    <t>Total deposits</t>
  </si>
  <si>
    <t>Customer repurchase agreements</t>
  </si>
  <si>
    <t>FHLB advances</t>
  </si>
  <si>
    <t>Other borrowings</t>
  </si>
  <si>
    <t>Accrued interest payable</t>
  </si>
  <si>
    <t>Deferred compensation</t>
  </si>
  <si>
    <t>Junior subordinated debentures</t>
  </si>
  <si>
    <t>Payable for securities purchased</t>
  </si>
  <si>
    <t>Other liabilities</t>
  </si>
  <si>
    <t>Total liabilities</t>
  </si>
  <si>
    <t>Commitments and Contingencies</t>
  </si>
  <si>
    <t xml:space="preserve"> </t>
  </si>
  <si>
    <t>Stockholders' Equity</t>
  </si>
  <si>
    <t>Common stock, authorized, 225,000,000 shares without par; issued and outstanding 107,786,175 at March 31, 2016, and 106,384,982 at December 31, 2015</t>
  </si>
  <si>
    <t>Retained earnings</t>
  </si>
  <si>
    <t>Accumulated other comprehensive income, net of tax</t>
  </si>
  <si>
    <t>Total stockholders' equity</t>
  </si>
  <si>
    <t>Total liabilities and stockholders' equity</t>
  </si>
  <si>
    <t>Condensed Consolidated Balance Sheets (Unaudited)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densed Consolidated Statements of Earnings and Comprehensive Income (Unaudited) - USD ($) $ in Thousands</t>
  </si>
  <si>
    <t>Mar. 31, 2015</t>
  </si>
  <si>
    <t>Interest income:</t>
  </si>
  <si>
    <t>Loans and leases, including fees</t>
  </si>
  <si>
    <t>Investment securities:</t>
  </si>
  <si>
    <t>Investment securities available-for-sale</t>
  </si>
  <si>
    <t>Investment securities held-to-maturity</t>
  </si>
  <si>
    <t>Total investment income</t>
  </si>
  <si>
    <t>Dividends from FHLB stock</t>
  </si>
  <si>
    <t>Federal funds sold</t>
  </si>
  <si>
    <t>Interest-earning deposits with other institutions</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Service charges on deposit accounts</t>
  </si>
  <si>
    <t>Trust and investment services</t>
  </si>
  <si>
    <t>Bankcard services</t>
  </si>
  <si>
    <t>BOLI income</t>
  </si>
  <si>
    <t>Gain on sale of loans</t>
  </si>
  <si>
    <t>Other</t>
  </si>
  <si>
    <t>Total noninterest income</t>
  </si>
  <si>
    <t>Noninterest expense:</t>
  </si>
  <si>
    <t>Salaries and employee benefits</t>
  </si>
  <si>
    <t>Occupancy and equipment</t>
  </si>
  <si>
    <t>Professional services</t>
  </si>
  <si>
    <t>Software licenses and maintenance</t>
  </si>
  <si>
    <t>Promotion</t>
  </si>
  <si>
    <t>Recapture of provision for unfunded loan commitments</t>
  </si>
  <si>
    <t>Debt termination expense</t>
  </si>
  <si>
    <t>Acquisition related expenses</t>
  </si>
  <si>
    <t>Total noninterest expense</t>
  </si>
  <si>
    <t>Earnings before income taxes</t>
  </si>
  <si>
    <t>Net earnings</t>
  </si>
  <si>
    <t>Other comprehensive income:</t>
  </si>
  <si>
    <t>Unrealized gain on securities arising during the period, before tax</t>
  </si>
  <si>
    <t>Less: Income tax expense related to items of other comprehensive income</t>
  </si>
  <si>
    <t>Net change, After-tax</t>
  </si>
  <si>
    <t>Comprehensive income</t>
  </si>
  <si>
    <t>Basic earnings per common share</t>
  </si>
  <si>
    <t>Diluted earnings per common share</t>
  </si>
  <si>
    <t>Cash dividends declared per common share</t>
  </si>
  <si>
    <t>Condensed Consolidated Statements of Stockholders' Equity (Unaudited) - USD ($) shares in Thousands, $ in Thousands</t>
  </si>
  <si>
    <t>Total</t>
  </si>
  <si>
    <t>Common Stock [Member]</t>
  </si>
  <si>
    <t>Retained Earnings [Member]</t>
  </si>
  <si>
    <t>Accumulated Other Comprehensive Income [Member]</t>
  </si>
  <si>
    <t>Beginning balance at Dec. 31, 2014</t>
  </si>
  <si>
    <t>Beginning balance, shares at Dec. 31, 2014</t>
  </si>
  <si>
    <t>Repurchase of common stock</t>
  </si>
  <si>
    <t>Repurchase of common stock,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 on common stock</t>
  </si>
  <si>
    <t>Other comprehensive income (loss)</t>
  </si>
  <si>
    <t>Ending balance at Mar. 31, 2015</t>
  </si>
  <si>
    <t>Ending balance, shares at Mar. 31, 2015</t>
  </si>
  <si>
    <t>Beginning balance at Dec. 31, 2015</t>
  </si>
  <si>
    <t>Beginning balance, shares at Dec. 31, 2015</t>
  </si>
  <si>
    <t>Issuance of common stock for acquisition of County Commerce Bank</t>
  </si>
  <si>
    <t>Issuance of common stock for acquisition of County Commerce Bank, Shares</t>
  </si>
  <si>
    <t>Ending balance at Mar. 31, 2016</t>
  </si>
  <si>
    <t>Ending balance, shares at Mar. 31, 2016</t>
  </si>
  <si>
    <t>Condensed Consolidated Statements of Stockholders' Equity (Unaudited) (Parenthetical) - $ / shares</t>
  </si>
  <si>
    <t>Statement of Stockholders' Equity [Abstract]</t>
  </si>
  <si>
    <t>Cash dividends per common share</t>
  </si>
  <si>
    <t>Condensed Consolidated Statements of Cash Flows (Unaudited) - USD ($) $ in Thousands</t>
  </si>
  <si>
    <t>Cash Flows from Operating Activities</t>
  </si>
  <si>
    <t>Interest and dividends received</t>
  </si>
  <si>
    <t>Service charges and other fees received</t>
  </si>
  <si>
    <t>Interest paid</t>
  </si>
  <si>
    <t>Net cash paid to vendors, employees and others</t>
  </si>
  <si>
    <t>Income taxes paid</t>
  </si>
  <si>
    <t>(Payments to) proceeds from FDIC, loss share agreement</t>
  </si>
  <si>
    <t>Net cash provided by operating activities</t>
  </si>
  <si>
    <t>Cash Flows from Investing Activities</t>
  </si>
  <si>
    <t>Proceeds from redemption of FHLB stock</t>
  </si>
  <si>
    <t>Proceeds from maturity of interest-earning balances from depository institutions</t>
  </si>
  <si>
    <t>Proceeds from repayment of investment securities available-for-sale</t>
  </si>
  <si>
    <t>Proceeds from maturity of investment securities available-for-sale</t>
  </si>
  <si>
    <t>Purchases of investment securities available-for-sale</t>
  </si>
  <si>
    <t>Proceeds from repayment of investment securities held-to-maturity</t>
  </si>
  <si>
    <t>Proceeds from maturity of investment securities held-to-maturity</t>
  </si>
  <si>
    <t>Net decrease in loan and lease finance receivables</t>
  </si>
  <si>
    <t>Proceeds from sale of loans</t>
  </si>
  <si>
    <t>Purchase of premises and equipment</t>
  </si>
  <si>
    <t>Proceeds from sales of other real estate owned</t>
  </si>
  <si>
    <t>Cash paid for County Commerce Bank (CCB) acquisition, net of cash acquired</t>
  </si>
  <si>
    <t>Net cash provided by investing activities</t>
  </si>
  <si>
    <t>Cash Flows from Financing Activities</t>
  </si>
  <si>
    <t>Net increase in other deposits</t>
  </si>
  <si>
    <t>Net decrease in time deposits</t>
  </si>
  <si>
    <t>Repayment of FHLB advances</t>
  </si>
  <si>
    <t>Net decrease in other borrowings</t>
  </si>
  <si>
    <t>Net decrease in customer repurchase agreements</t>
  </si>
  <si>
    <t>Cash dividends on common stock</t>
  </si>
  <si>
    <t>Proceeds from exercise of stock options</t>
  </si>
  <si>
    <t>Tax benefit related to exercise of stock options</t>
  </si>
  <si>
    <t>Net cash (used in) provided by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premises and equipment, net</t>
  </si>
  <si>
    <t>Gain on sale of other real estate owned</t>
  </si>
  <si>
    <t>Amortization of capitalized prepayment penalty on borrowings</t>
  </si>
  <si>
    <t>Increase in bank owned life insurance</t>
  </si>
  <si>
    <t>Net amortization of premiums and discounts on investment securities</t>
  </si>
  <si>
    <t>Accretion of PCI discount</t>
  </si>
  <si>
    <t>Provision for unfunded loan commitments</t>
  </si>
  <si>
    <t>Valuation adjustment on other real estate owned</t>
  </si>
  <si>
    <t>Change in FDIC loss share liability/asset</t>
  </si>
  <si>
    <t>Stock-based compensation</t>
  </si>
  <si>
    <t>Depreciation and amortization, net</t>
  </si>
  <si>
    <t>Change in accrued interest receivable</t>
  </si>
  <si>
    <t>Change in accrued interest payable</t>
  </si>
  <si>
    <t>Change in other assets and liabilities</t>
  </si>
  <si>
    <t>Total adjustments</t>
  </si>
  <si>
    <t>Supplemental Disclosure of Non-cash Investing Activities</t>
  </si>
  <si>
    <t>Securities purchased and not settled</t>
  </si>
  <si>
    <t>Transfer of loans to other real estate owned</t>
  </si>
  <si>
    <t>Issuance of common stock for CCB acquisition</t>
  </si>
  <si>
    <t>Business</t>
  </si>
  <si>
    <t>Organization, Consolidation and Presentation of Financial Statements [Abstract]</t>
  </si>
  <si>
    <t>1. BUSINESS
The condensed consolidated financial statements include the
accounts of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in San Bernardino County, Riverside
County, Los Angeles County, Orange County, San Diego County,
Ventura County, Santa Barbara, and the Central Valley area of
California. The Bank operates 44 Business Financial Centers, eight
Commercial Banking Centers, and three trust offices. The Company is
headquartered in the city of Ontario, California.
On February 29, 2016, we announced the completion of our
acquisition of County Commerce Bank (“CCB”),
headquartered in Ventura County with four branch locations in
Ventura County with total assets of approximately $253 million.
This acquisition extends our geographic footprint northward into
the central coast of California. Our condensed consolidated
financial statements for the first quarter include 31 days of CCB
operations, post-merger. See Note 4 – Business Combinations,
included herein.</t>
  </si>
  <si>
    <t>Basis of Presentation</t>
  </si>
  <si>
    <t>2. BASIS OF PRESENTATION
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months ended March 31, 2016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15, filed with the SEC. A summary of the
significant accounting policies consistently applied in the
preparation of the accompanying unaudited condensed consolidated
financial statements follows.
Reclassification</t>
  </si>
  <si>
    <t>Summary of Significant Accounting Policies</t>
  </si>
  <si>
    <t>3. SUMMARY OF SIGNIFICANT ACCOUNTING
POLICIES
Except as discussed below, our accounting policies are described in
Note 3— Summary of Significant Accounting
Policies,
Use of Estimates in the Preparation of Financial
Statements
Recent Accounting Pronouncements
In February 2016, FASB issued ASU No.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adoption of this ASU on its consolidated
financial statements.
In March 2016, FASB issued ASU No. 2016-09, “Compensation
– Stock Compensation (Topic 718): Improvements to Employee
Share-Based Payment Accounting”. This ASU simplifies several
aspects of the accounting for employee share-based payment
transactions, including the following: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ASU 2016-09 is effective for the fiscal years beginning
after December 15, 2016, and interim periods within those years.
Early adoption is permitted in any interim or annual period
provided that the entire ASU is adopted. The Company is currently
evaluating the impact of adoption of this ASU on its consolidated
financial statements.</t>
  </si>
  <si>
    <t>Business Combinations</t>
  </si>
  <si>
    <t>Business Combinations [Abstract]</t>
  </si>
  <si>
    <t>4. BUSINESS COMBINATIONS
County Commerce Bank Acquisition
On February 29, 2016, the Bank acquired all of the assets and
assumed all of the liabilities of CCB for $20.6 million in cash and
$21.6 million in stock. As a result, CCB was merged with the Bank,
the principal subsidiary of CVB. The Company believes this
transaction serves to further expand its footprint northward into
and along the central coast of California. At close, CCB had four
branches located in the communities of: Ventura, Oxnard, Camarillo,
and Westlake Village. The integration of CCB and CBB was completed
in April 2016. This included personnel decisions and system
conversions.
Goodwill of $13.9 million from the acquisition represents the
excess of the purchase price over the fair value of the net
tangible and intangible assets acquired.
The total fair value of assets acquired approximated $252.4
million, which included $54.8 million in cash and balances due from
depository institutions, $1.5 million in FHLB stock, $168.0 million
in loans and lease finance receivables, $8.6 million in fixed
assets, $3.9 million in core deposit intangible assets acquired and
$1.7 million in other assets. The total fair value of liabilities
assumed was $230.8 million, which included $224.2 million in
deposits, $5.0 million in FHLB advances and $1.6 million in other
liabilities. The assets and liabilities, both tangible and
intangible, were recorded at their estimated fair values as of
February 29, 2016. The assets acquired and liabilities assumed have
been accounted for under the acquisition method accounting. These
fair values are estimates and are subject to adjustment for up to
one year after the acquisition date or when additional information
relative to the closing date fair values becomes available and such
information is considered final, whichever is earlier.
We have included the financial results of the business combination
in the condensed consolidated statement of earnings and
comprehensive income beginning on the acquisition date.
For the three months ended March 31, 2016, the Company incurred
non-recurring merger related expenses associated with the CCB
acquisition of $849,000.</t>
  </si>
  <si>
    <t>Investment Securities</t>
  </si>
  <si>
    <t>Investments, Debt and Equity Securities [Abstract]</t>
  </si>
  <si>
    <t>5. INVESTMENT SECURITIES
The amortized cost and estimated fair value of investment
securities are summarized below. The majority of securities held
are publicly traded, and the estimated fair values were obtained
from an independent pricing service based upon market quotes.
March 31, 2016
Amortized Gross Gain Gross Loss Fair Value Total Percent
(Dollars in
thousands)
Investment securities available-for-sale:
Government agency/GSEs $
5,750 $
10 $
- $
5,760 0.25%
Residential mortgage-backed securities
1,710,383
48,667
-
1,759,050 76.66%
CMOs/REMICs - residential
360,790
7,745
-
368,535 16.06%
Municipal bonds
153,761
2,523 (59)
156,225 6.81%
Other securities
5,000
89
-
5,089 0.22%
Total available-for-sale securities $
2,235,684 $
59,034 $ (59) $
2,294,659
100.00%
Investment securities held-to-maturity (1):
Government agency/GSEs $
272,934 $
5,687 $
- $
278,621 33.58%
Residential mortgage-backed securities
225,079
3,085
-
228,164 27.69%
CMO
1,226
499
-
1,725 0.15%
Municipal bonds
313,654
4,788
(1,024)
317,418 38.58%
Total held-to-maturity securities $
812,893 $
14,059 $
(1,024) $
825,928
100.00%
December 31, 2015
Amortized Gross Gain Gross Loss Fair Value Total Percent
(Dollars in
thousands)
Investment securities available-for-sale:
Government agency/GSEs $
5,752 $
- $ (7) $
5,745 0.24%
Residential mortgage-backed securities
1,788,857
26,001
(1,761)
1,813,097 76.55%
CMOs/REMICs - residential
380,166
4,689
(1,074)
383,781 16.20%
Municipal bonds
157,940
3,036 (3)
160,973 6.80%
Other securities
5,000
50
-
5,050 0.21%
Total available-for-sale securities $
2,337,715 $
33,776 $
(2,845) $
2,368,646
100.00%
Investment securities held-to-maturity (1):
Government agency/GSEs $
293,338 $
1,176 $ (734) $
293,780 34.47%
Residential mortgage-backed securities
232,053
-
(1,293)
230,760 27.27%
CMO
1,284
569
-
1,853 0.15%
Municipal bonds
324,314
3,051 (719)
326,646 38.11%
Total held-to-maturity securities $
850,989 $
4,796 $
(2,746) $
853,039
100.00%
(1) Securities held-to-maturity are
presented in the condensed consolidated balance sheets at amortized
cost.
During the quarter ended September 30, 2015, investment securities
were transferred from the available-for-sale security portfolio to
the held-to-maturity security portfolio. Transfers of securities
into the held-to-maturity category from the available-for-sale
category are transferred at fair value at the date of transfer. The
fair value of these securities at the date of transfer was $898.6
million. The unrealized holding gain or loss at the date of
transfer is retained in accumulated other comprehensive income
(“AOCI”) and in the carrying value of the
held-to-maturity securities. The net unrealized holding gain at the
date of transfer was $3.9 million after-tax and will continue to be
reported in AOCI and amortized over the remaining life of the
securities as a yield adjustment. At March 31, 2016, investment
securities HTM totaled $812.9 million. The after-tax unrealized
gain reported in AOCI on investment securities HTM was $2.5 million
at March 31, 2016.
The following table provides information about the amount of
interest income earned on investment securities which is fully
taxable and which is exempt from regular federal income tax.
For the Three Months
2016 2015
(Dollars in thousands)
Investment securities available-for-sale:
Taxable $ 11,380 $ 12,923
Tax-advantaged 1,419 5,011
Investment securities held-to-maturity:
Taxable 2,620 38
Tax-advantaged 2,728
-
Total interest income from investment securities $
18,147 $
17,972
Approximately 85% of the total investment securities portfolio at
March 31, 2016 represents securities issued by the U.S government
or U.S. government-sponsored enterprises, with the implied
guarantee of payment of principal and interest. All non-agency
available-for-sale Collateralized Mortgage Obligations
(“CMO”)/Real Estate Mortgage Investment Conduit
(“REMIC”) issues held are rated investment grade or
better by either Standard &amp; Poor’s or Moody’s, as
of March 31, 2016 and December 31, 2015. At March 31, 2016, the
Bank had $1.4 million in CMOs backed by whole loans issued by
private-label companies (nongovernment sponsored).
The tables below show the Company’s investment
securities’ gross unrealized losses and fair value by
investment category and length of time that individual securities
have been in a continuous unrealized loss position at March 31,
2016 and December 31, 2015. Management has reviewed individual
securities to determine whether a decline in fair value below the
amortized cost basis is other-than-temporary.
March 31, 2016
Less Than 12 Months 12 Months or Longer Total
Fair Value Gross Fair Value Gross Fair Value Gross
(Dollars in
thousands)
Investment securities available-for-sale:
Government agency/GSEs $
- $
- $
- $
- $
- $
-
Residential mortgage-backed securities
-
-
-
-
-
-
CMOs/REMICs - residential
-
-
-
-
-
-
Municipal bonds
3,656 (58)
5,966 (1)
9,622 (59)
Other securities
-
-
-
-
-
-
Total available-for-sale
securities $
3,656 $ (58) $
5,966 $
(1) $
9,622 $ (59)
Investment securities held-to-maturity:
Government agency/GSEs $
- $
- $
- $
- $
- $
-
Residential mortgage-backed securities
-
-
-
-
-
-
CMO
-
-
-
-
-
-
Municipal bonds
92,467
(1,024)
-
-
92,467
(1,024)
Other securities
-
-
-
-
-
-
Total held-to-maturity
securities $
92,467 $
(1,024) $
- $
- $
92,467 $
(1,024)
December 31, 2015
Less Than 12 Months
12 Months or Longer Total
Fair Value Gross Fair Value Gross Fair Value Gross
(Dollars in
thousands)
Investment securities available-for-sale:
Government agency/GSEs $
5,745 $ (7) $
- $
- $
5,745 $ (7)
Residential mortgage-backed securities
437,699
(1,761)
-
-
437,699
(1,761)
CMOs/REMICs - residential
171,923
(1,074)
-
-
171,923
(1,074)
Municipal bonds
398 (2)
5,961 (1)
6,359 (3)
Other securities
-
-
-
-
-
-
Total available-for-sale securities $
615,765 $
(2,844) $
5,961 $
(1) $
621,726 $
(2,845)
Investment securities held-to-maturity:
Government agency/GSEs $
84,495 $ (734) $
- $
- $
84,495 $ (734)
Residential mortgage-backed securities
230,760
(1,293)
-
-
230,760
(1,293)
CMO
-
-
-
-
-
-
Municipal bonds
110,119 (719)
-
-
110,119 (719)
Other securities
-
-
-
-
-
-
Total held-to-maturity securities $ 425,374 $ (2,746) $
- $
- $
425,374 $
(2,746)
The following summarizes our analysis of these securities and the
unrealized losses. This assessment was based on the following
factors: i) the length of the time and the extent to which the fair
value has been less than amortized cost; ii) adverse condition
specifically related to the security, an industry, or a geographic
area and whether or not the Company expects to recover the entire
amortized cost, iii) historical and implied volatility of the fair
value of the security; iv) the payment structure of the security
and the likelihood of the issuer being able to make payments in the
future; v) failure of the issuer of the security to make scheduled
interest or principal payments, vi) any changes to the rating of
the security by a rating agency, and vii) recoveries or additional
declines in fair value subsequent to the balance sheet date.
Government Agency &amp; Government-Sponsored
Enterprise (“GSE”) —
Mortgage-Backed Securities (“MBS”) and
CMOs/REMICs—
Municipal Bonds
On an ongoing basis, we monitor the quality of our municipal bond
portfolio in light of the current financial problems exhibited by
certain monoline insurance companies. Many of the securities that
would not be rated without insurance are pre-refunded and/or are
general obligation bonds. We continue to monitor municipalities,
which includes a review of the respective municipalities’
audited financial statements to determine whether there are any
audit or performance issues. We use outside brokers to assist us in
these analyses.
At March 31, 2016 and December 31, 2015, investment securities
having a carrying value of approximately $2.76 billion and $2.81
billion, respectively, were pledged to secure public deposits,
short and long-term borrowings, and for other purposes as required
or permitted by law.
The amortized cost and fair value of debt securities at March 31,
2016, by contractual maturity, are shown in the table below.
Although mortgage-backed securities and CMOs/REMICs have
contractual maturities through 2043, expected maturities will
differ from contractual maturities because borrowers may have the
right to prepay such obligations without penalty. Mortgage-backed
securities and CMOs/REMICs are included in maturity categories
based upon estimated prepayment speeds.
March 31, 2016
Available-for-sale Held-to-maturity
Amortized Fair Value Amortized Fair Value
(Dollars in
thousands)
Due in one year or less $
15,931 $
16,125 $
- $
-
Due after one year through five years
1,789,155
1,837,957
149,171
150,627
Due after five years through ten years
145,732
148,847
366,305
370,388
Due after ten years
284,866
291,730
297,417
304,913
Total investment securities $
2,235,684 $
2,294,659 $
812,893 $
825,928
The investment in FHLB stock is periodically evaluated for
impairment based on, among other things, the capital adequacy of
the FHLB and its overall financial condition. No impairment losses
have been recorded through March 31, 2016.</t>
  </si>
  <si>
    <t>Acquired SJB Assets and FDIC Loss Sharing Asset</t>
  </si>
  <si>
    <t>Text Block [Abstract]</t>
  </si>
  <si>
    <t>6. ACQUIRED SJB ASSETS AND FDIC LOSS
SHARING ASSET
FDIC Assisted Acquisition
On October 16, 2009, the Bank acquired San Joaquin Bank
(“SJB”) and entered into loss sharing agreements with
the Federal Deposit Insurance Corporation (“FDIC”) that
is more fully discussed in Note 3— Summary of Significant
Accounting Policies
At March 31, 2016, the remaining discount associated with the PCI
loans approximated $3.1 million. Based on the Company’s
regular forecast of expected cash flows from these loans,
approximately $1.6 million of the related discount is expected to
accrete into interest income over the remaining average lives of
the respective pools, which approximates 3 years. The loss sharing
agreement for commercial loans expired October 16, 2014.
The following table provides a summary of PCI loans and lease
finance receivables by type and their credit quality indicators for
the periods indicated.
March 31, 2016
December 31, 2015
(Dollars in
thousands)
Commercial and industrial $ 7,147 $ 7,473
SBA 370 393
Real estate:
Commercial real estate 74,598 81,786
Construction
-
-
SFR mortgage 190 193
Dairy &amp; livestock and agribusiness 255 1,429
Municipal lease finance receivables
-
-
Consumer and other loans 2,400 2,438
Gross PCI loans 84,960 93,712
Less: Purchase accounting discount (3,110) (3,872)
Gross PCI loans, net of discount 81,850 89,840
Less: Allowance for PCI loan losses
-
-
Net PCI loans $
81,850 $
89,840
Credit Quality Indicators
The following table summarizes PCI loans by internal risk ratings
for the periods indicated.
March 31, 2016
December 31, 2015
(Dollars in
thousands)
Pass $ 68,474 $ 76,401
Special mention 10,842 11,142
Substandard 5,644 6,169
Doubtful &amp; loss
-
-
Total PCI gross loans $
84,960 $
93,712
Allowance for Loan Losses (“ALLL”)
The Company’s Credit Management Division is responsible for
regularly reviewing the ALLL methodology for PCI loans. The ALLL
for PCI loans is determined separately from total loans, and is
based on expectations of future cash flows from the underlying
pools of loans or individual loans in accordance with ASC 310-30,
as more fully described in Note 3— Summary of Significant
Accounting Policies</t>
  </si>
  <si>
    <t>Loans and Lease Finance Receivables and Allowance for Loan Losses</t>
  </si>
  <si>
    <t>Receivables [Abstract]</t>
  </si>
  <si>
    <t>7. LOANS AND LEASE FINANCE
RECEIVABLES AND
ALLOWANCE FOR LOAN LOSSES
The following table provides a summary of total loans and lease
finance receivables, excluding PCI loans, by type.
March 31, 2016
December 31, 2015
(Dollars in
thousands)
Commercial and industrial $ 466,961 $ 434,099
SBA 113,703 106,867
Real estate:
Commercial real estate
2,819,119
2,643,184
Construction 89,648 68,563
SFR mortgage 232,965 233,754
Dairy &amp; livestock and agribusiness 227,710 305,509
Municipal lease finance receivables 73,098 74,135
Consumer and other loans 76,103 69,278
Gross loans, excluding PCI loans 4,099,307 3,935,389
Less: Deferred loan fees, net (7,748) (8,292)
Gross loans, excluding PCI loans, net of deferred loan fees 4,091,559 3,927,097
Less: Allowance for loan losses (59,336) (59,156)
Net loans, excluding PCI loans 4,032,223 3,867,941
PCI Loans 84,960 93,712
Discount on PCI loans (3,110) (3,872)
PCI loans, net 81,850 89,840
Total loans and lease finance receivables $ 4,114,073 $ 3,957,781
As of March 31, 2016, 68.77% of the total gross loan portfolio
(excluding PCI loans) consisted of commercial real estate loans and
2.19% of the total loan portfolio consisted of construction loans.
Substantially all of the Company’s real estate loans and
construction loans are secured by real properties located in
California. As of March 31, 2016, $178.9 million, or 6.35% of the
total commercial real estate loans included loans secured by
farmland, compared to $173.0 million, or 6.54%, at December 31,
2015. The loans secured by farmland included $135.1 million for
loans secured by dairy &amp; livestock land and $43.8 million for
loans secured by agricultural land at March 31, 2016, compared to
$128.4 million for loans secured by dairy &amp; livestock land and
$44.6 million for loans secured by agricultural land at December
31, 2015. As of March 31, 2016, dairy &amp; livestock and
agribusiness loans of $227.7 million were comprised of $210.2
million for dairy &amp; livestock loans and $17.5 million for
agribusiness loans, compared to $287.0 million for dairy &amp;
livestock loans and $18.5 million for agribusiness loans at
December 31, 2015.
At March 31, 2016, the Company held approximately $2.03 billion of
total fixed rate loans, including PCI loans.
At March 31, 2016 and December 31, 2015, loans totaling $3.02
billion and $2.91 billion, respectively, were pledged to secure the
borrowings and available lines of credit from the FHLB and the
Federal Reserve Bank.
Credit Quality Indicators
Central to our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basically
worthless asset even though partial recovery may be effected in the
future.
The following table summarizes each type of loans, excluding PCI
loans, according to our internal risk ratings for the periods
presented.
March 31, 2016
Pass Special Substandard Doubtful &amp; Total
(Dollars in
thousands)
Commercial and industrial $ 428,824 $ 30,887 $ 7,211 $ 39 $ 466,961
SBA 94,609 12,729 6,127 238 113,703
Real estate:
Commercial real estate
Owner occupied 810,362 80,555 10,831
- 901,748
Non-owner occupied 1,861,506 22,715 33,150
- 1,917,371
Construction
Speculative 48,091
- 7,651
- 55,742
Non-speculative 33,906
-
-
- 33,906
SFR mortgage 226,444 3,535 2,986
- 232,965
Dairy &amp; livestock and agribusiness 173,056 48,009 6,645
- 227,710
Municipal lease finance receivables 68,157 4,941
-
- 73,098
Consumer and other loans 71,424 1,839 2,753 87 76,103
Total gross loans, excluding PCI loans $
3,816,379 $
205,210 $ 77,354 $ 364 $
4,099,307
December 31, 2015
Pass Special Substandard Doubtful &amp; Total
(Dollars in
thousands)
Commercial and industrial $ 398,651 $ 33,000 $ 2,403 $ 45 $ 434,099
SBA 87,441 13,169 4,854 1,403 106,867
Real estate:
Commercial real estate
Owner occupied 772,114 54,758 11,481
- 838,353
Non-owner occupied 1,741,615 26,170 37,046
- 1,804,831
Construction
Speculative 38,186
- 7,651
- 45,837
Non-speculative 22,726
-
-
- 22,726
SFR mortgage 227,207 3,556 2,991
- 233,754
Dairy &amp; livestock and agribusiness 285,647 19,862
-
- 305,509
Municipal lease finance receivables 69,194 4,941
-
- 74,135
Consumer and other loans 64,844 1,618 2,708 108 69,278
Total gross loans, excluding PCI loans $ 3,707,625 $ 157,074 $ 69,134 $ 1,556 $ 3,935,389
Allowance for Loan Losses
The Company’s Credit Management Division is responsible for
regularly reviewing the ALLL methodology, including loss factors
and economic risk factors. The Bank’s Director Loan Committee
provides Board oversight of the ALLL process and approves the ALLL
methodology on a quarterly basis.
Our methodology for assessing the appropriateness of the allowance
is conducted on a regular basis and considers the Bank’s
overall loan portfolio. Refer to Note 3 – Summary of Significant
Accounting Policies
Management believes that the ALLL was appropriate at March 31, 2016
and December 31, 2015.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loans,
excluding PCI loans, by portfolio segment for the periods
presented.
For the Three Months Ended March 31,
2016
Ending Charge-offs
Recoveries Provision for Ending
(Dollars in
thousands)
Commercial and industrial $ 8,588 $ (61) $ 63 $ 141 $ 8,731
SBA 993
- 1 242 1,236
Real estate:
Commercial real estate 36,995
- 139 1,152 38,286
Construction 2,389
- 9 (1,247) 1,151
SFR mortgage 2,103 (102)
- 201 2,202
Dairy &amp; livestock and agribusiness 6,029
- 99 (952) 5,176
Municipal lease finance receivables 1,153
-
- 12 1,165
Consumer and other loans 906
- 32 451 1,389
Unallocated (1)
-
-
-
-
-
Total allowance for loan losses $ 59,156 $ (163) $ 343 $
- $ 59,336
For the Three Months Ended March 31,
2015
Ending Charge-offs Recoveries Provision for Ending
(Dollars in thousands)
Commercial and industrial $ 7,074 $ (134) $ 35 $ 527 $ 7,502
SBA 2,557 (33) 34 (362) 2,196
Real estate:
Commercial real estate 33,373
- 857 618 34,848
Construction 988
- 9 46 1,043
SFR mortgage 2,344
- 185 (104) 2,425
Dairy &amp; livestock and agribusiness 5,479
- 99 (1,832) 3,746
Municipal lease finance receivables 1,412
-
- (382) 1,030
Consumer and other loans 1,262 (177) 9 (269) 825
Unallocated (1) 5,336
-
- 1,758 7,094
Total allowance for loan losses $ 59,825 $ (344) $ 1,228 $
- $ 60,709
(1) Based upon changes to our ALLL
methodology, as described in Note 3 — Summary of Significant
Accounting Policies
The following tables present the recorded investment in loans
held-for-investment, excluding PCI loans, and the related allowance
for loan losses by portfolio segment, based on the Company’s
methodology for determining the allowance for loan losses for the
periods presented.
March 31, 2016
Recorded Investment in Loans
Allowance for Loan Losses
Individually Collectively Individually Collectively
(Dollars in
thousands)
Commercial and industrial $ 1,477 $ 465,484 $ 575 $ 8,156
SBA 3,304 110,399 55 1,181
Real estate:
Commercial real estate 35,577 2,783,542
- 38,286
Construction 7,651 81,997 48 1,103
SFR mortgage 5,874 227,091 16 2,186
Dairy &amp; livestock and agribusiness 714 226,996
- 5,176
Municipal lease finance receivables
- 73,098
- 1,165
Consumer and other loans 868 75,235
- 1,389
Unallocated (1)
-
-
-
-
Total $ 55,465 $ 4,043,842 $ 694 $ 58,642
March 31, 2015
Recorded Investment in Loans Allowance for Loan Losses
Individually Collectively Individually Collectively
(Dollars in
thousands)
Commercial and industrial $ 1,611 $ 401,989 $ 592 $ 6,910
SBA 3,158 123,227 42 2,154
Real estate:
Commercial real estate 41,886 2,457,297 154 34,694
Construction 7,651 47,695
- 1,043
SFR mortgage 5,913 199,219
- 2,425
Dairy &amp; livestock and agribusiness 7,277 166,164
- 3,746
Municipal lease finance receivables
- 76,220
- 1,030
Consumer and other loans 881 69,868 6 819
Unallocated (1)
-
-
- 7,094
Total $ 68,377 $ 3,541,679 $ 794 $ 59,915
(1) Based upon changes to our ALLL
methodology, as described in Note 3 — Summary of Significant
Accounting Policies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A loan is reported as a Troubled Debt Restructured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losses.
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and the
aging of, past due and nonaccrual loans, excluding PCI loans, by
type of loans for the periods presented.
March 31, 2016
30-59 Days
60-89 Days
Total Past Nonaccrual (1) Current Total Loans
(Dollars in
thousands)
Commercial and industrial $ 111 $
- $ 111 $ 622 $ 466,228 466,961
SBA
-
-
- 2,435 111,268 113,703
Real estate:
Commercial real estate
Owner occupied
-
-
- 2,086 899,662 901,748
Non-owner occupied
-
-
- 9,996 1,907,375 1,917,371
Construction
Speculative (2)
-
-
-
- 55,742 55,742
Non-speculative
-
-
-
- 33,906 33,906
SFR mortgage 625
- 625 2,549 229,791 232,965
Dairy &amp; livestock and agribusiness
-
-
-
- 227,710 227,710
Municipal lease finance receivables
-
-
-
- 73,098 73,098
Consumer and other loans 47 117 164 456 75,483 76,103
Total gross loans, excluding PCI Loans $ 783 $ 117 $ 900 $ 18,144 $
4,080,263 $ 4,099,307
(1) As of March 31, 2016, $16.1 million
of nonaccruing loans were current, $20,000 were 30-59 days past
due, $836,000 were 60-89 days past due and $1.2 million were 90+
days past due.
(2) Speculative construction loans are
generally for properties where there is no identified buyer or
renter.
December 31, 2015
30-59 Days
60-89 Days
Total Past
Nonaccrual (1) Current Total Loans
(Dollars in
thousands)
Commercial and industrial $
- $
- $
- $ 704 $ 433,395 $ 434,099
SBA
-
-
- 2,567 104,300 106,867
Real estate:
Commercial real estate
Owner occupied
-
-
- 4,174 834,179 838,353
Non-owner occupied 354
- 354 10,367 1,794,110 1,804,831
Construction
Speculative (2)
-
-
-
- 45,837 45,837
Non-speculative
-
-
-
- 22,726 22,726
SFR mortgage 1,082
- 1,082 2,688 229,984 233,754
Dairy &amp; livestock and agribusiness
-
-
-
- 305,509 305,509
Municipal lease finance receivables
-
-
-
- 74,135 74,135
Consumer and other loans
-
-
- 519 68,759 69,278
Total gross loans, excluding PCI Loans $
1,436 $
- $
1,436 $
21,019 $
3,912,934 $ 3,935,389
(1) As of December 31, 2015, $7.9 million
of nonaccruing loans were current, $456,000 were 30-59 days past
due, $9.1 million were 60-89 days past due and $3.5 million were
90+ days past due.
(2) Speculative construction loans are
generally for properties where there is no identified buyer or
renter.
Impaired Loans
At March 31, 2016, the Company had impaired loans, excluding PCI
loans, of $55.5 million. Of this amount, there was $12.1 million of
nonaccrual commercial real estate loans, $2.5 million of nonaccrual
single-family residential (“SFR”) mortgage loans, $2.4
million of nonaccrual SBA loans, $622,000 of nonaccrual commercial
and industrial loans, and $456,000 of nonaccrual consumer and other
loans. These impaired loans included $49.7 million of loans whose
terms were modified in a troubled debt restructuring, of which
$12.4 million were classified as nonaccrual. The remaining balance
of $37.3 million consisted of 35 loans performing according to the
restructured terms. The impaired loans had a specific allowance of
$694,000 at March 31, 2016. At December 31, 2015, the Company had
classified as impaired, loans, excluding PCI loans, with a balance
of $63.7 million with a related allowance of $669,000.
The following tables present information for held-for-investment
loans, excluding PCI loans, individually evaluated for impairment
by type of loans, as and for the periods presented.
As of and For the Three Months Ended
March 31, 2016
Recorded Unpaid Related Average Interest
(Dollars in
thousands)
With no related allowance recorded:
Commercial and industrial $ 805 $ 1,677 $
- $ 831 $ 7
SBA 3,050 3,765
- 3,089 13
Real estate:
Commercial real estate
Owner occupied 5,315 6,507
- 5,095 51
Non-owner occupied 30,262 33,368
- 30,400 343
Construction
Speculative
-
-
-
-
-
Non-speculative
-
-
-
-
-
SFR mortgage 5,499 6,406
- 5,512 27
Dairy &amp; livestock and agribusiness 714 714
- 710 8
Municipal lease finance receivables
-
-
-
-
-
Consumer and other loans 868 1,420
- 888 4
Total 46,513 53,857
- 46,525 453
With a related allowance recorded:
Commercial and industrial 672 741 575 687 3
SBA 254 274 55 254 2
Real estate:
Commercial real estate
Owner occupied
-
-
-
-
-
Non-owner occupied
-
-
-
-
-
Construction
Speculative 7,651 7,651 48 7,651 97
Non-speculative
-
-
-
-
-
SFR mortgage 375 426 16 515 2
Dairy &amp; livestock and agribusiness
-
-
-
-
-
Municipal lease finance receivables
-
-
-
-
-
Consumer and other loans
-
-
-
-
-
Total 8,952 9,092 694 9,107 104
Total impaired loans $ 55,465 $ 62,949 $ 694 $ 55,632 $ 557
As of and For the Three Months
Ended March 31, 2015
Recorded Unpaid Related Average Interest
(Dollars in
thousands)
With no related allowance recorded:
Commercial and industrial $ 1,004 $ 1,819 $
- $ 1,017 $ 8
SBA 3,117 3,667
- 3,177 13
Real estate:
Commercial real estate
Owner occupied 6,117 7,167
- 6,185 64
Non-owner occupied 34,808 42,718
- 35,194 350
Construction
Speculative 7,651 7,651
- 7,651 96
Non-speculative
-
-
-
-
-
SFR mortgage 5,913 6,642
- 5,940 27
Dairy &amp; livestock and agribusiness 7,277 8,991
- 7,533 85
Municipal lease finance receivables
-
-
-
-
-
Consumer and other loans 783 1,289
- 836 4
Total 66,670 79,944
- 67,533 647
With a related allowance recorded:
Commercial and industrial 607 680 592 617
-
SBA 41 54 42 45
-
Real estate:
Commercial real estate
Owner occupied
-
-
-
-
-
Non-owner occupied 961 1,278 154 973
-
Construction
Speculative
-
-
-
-
-
Non-speculative
-
-
-
-
-
SFR mortgage
-
-
-
-
-
Dairy &amp; livestock and agribusiness
-
-
-
-
-
Municipal lease finance receivables
-
-
-
-
-
Consumer and other loans 98 107 6 99
-
Total 1,707 2,119 794 1,734
-
Total impaired loans $ 68,377 $ 82,063 $ 794 $ 69,267 $ 647
As of December 31, 2015
Recorded Unpaid Related
(Dollars in
thousands)
With no related allowance recorded:
Commercial and industrial $ 1,017 $ 1,894 $
-
SBA 3,207 3,877
-
Real estate:
Commercial real estate
Owner occupied 6,252 7,445
-
Non-owner occupied 34,041 37,177
-
Construction
Speculative
-
-
-
Non-speculative
-
-
-
SFR mortgage 5,665 6,453
-
Dairy &amp; livestock and agribusiness 3,685 3,684
-
Municipal lease finance receivables
-
-
-
Consumer and other loans 890 1,454
-
Total 54,757 61,984
-
With a related allowance recorded:
Commercial and industrial 626 695 626
SBA 41 47 10
Real estate:
Commercial real estate
Owner occupied
-
-
-
Non-owner occupied
-
-
-
Construction
Speculative 7,651 7,651 13
Non-speculative
-
-
-
SFR mortgage 588 640 20
Dairy &amp; livestock and agribusiness
-
-
-
Municipal lease finance receivables
-
-
-
Consumer and other loans 43 45
-
Total 8,949 9,078 669
Total impaired loans $ 63,706 $ 71,062 $ 669
The Company recognizes the charge-off of the impairment allowance
on impaired loans in the period in which a loss is identified for
collateral dependent loans. Therefore, the majority of the
nonaccrual loans as of March 31, 2016 and December 31, 2015 have
already been written down to the estimated net realizable value.
The impaired loans with a related allowance recorded are on
nonaccrual loans where a charge-off is not yet processed, on
nonaccrual SFR loans where there is a potential modification in
process, or on smaller balance non-collateral dependent loans.
Reserve for Unfunded Loan Commitments
The allowance for off-balance sheet credit exposure relates to
commitments to extend credit, letters of credit and undisbursed
funds on lines of credit. The Company evaluates credit risk
associated with the off-balance sheet loan commitments at the same
time it evaluates credit risk associated with the loan and lease
portfolio. There was no provision or recapture of provision
for unfunded loan commitments for the three months ended March 31,
2016, compared with a recapture of provision for unfunded loan
commitments of $500,000 for the same period of 2015. As of March
31, 2016 and December 31, 2015, the balance in this reserve was
$7.2 million and was included in other liabilities.
Troubled Debt Restructurings (“TDRs”)
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As of March 31, 2016, there were $49.7 million of loans classified
as a TDR, of which $12.4 million were nonperforming and $37.3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March
31, 2016, performing TDRs were comprised of 14 commercial real
estate loans of $23.5 million, one construction loan of $7.7
million, one dairy &amp; livestock and agribusiness loan of
$714,000, 11 SFR mortgage loans of $3.3 million, five commercial
and industrial loans of $855,000, one consumer loan of $412,000 and
two SBA loans of $869,000. There were no loans removed from TDR
classification during the three months ended March 31, 2016 and
2015.
The majority of TDRs have no specific allowance allocated as any
impairment amount is normally charged off at the time a probable
loss is determined. We have allocated $642,000 and $607,000 of
specific allowance to TDRs as of March 31, 2016 and
December 31, 2015, respectively.
The following table provides a summary of the activity related to
TDRs for the periods presented.
For the Three Months Ended
2016 2015
(Dollars in
thousands)
Performing TDRs:
Beginning balance $ 42,687 $ 53,589
New modifications 1,006
-
Payoffs and payments, net (6,372) (8,729)
TDRs returned to accrual status
- 516
TDRs placed on nonaccrual status
-
-
Ending balance $ 37,321 $ 45,376
Nonperforming TDRs:
Beginning balance $ 12,622 $ 20,285
New modifications 82
-
Charge-offs (38)
-
Payoffs and payments, net (306) (2,995)
TDRs returned to accrual status
- (516)
TDRs placed on nonaccrual status
-
-
Ending balance $ 12,360 $ 16,774
Total TDRs $ 49,681 $ 62,150
The following tables summarize loans modified as troubled debt
restructurings for the periods presented. Modifications (1)
For the Three Months Ended March 31,
2016
Number of Pre-Modification Investment Post-Modification Investment Outstanding Financial Effect
(Dollars in
thousands)
SBA:
Interest rate reduction
-
-
-
-
-
Change in amortization period or maturity 1 194 194 193 28
Real estate:
Commercial real estate:
Owner occupied
Interest rate reduction
-
-
-
-
-
Change in amortization period or maturity 2 812 812 778
-
Non-owner occupied
Interest rate reduction
-
-
-
-
-
Change in amortization period or maturity
-
-
-
-
-
Consumer:
Interest rate reduction
-
-
-
-
-
Change in amortization period or maturity 2 82 82 75
-
Total loans 5 $ 1,088 $ 1,088 $ 1,046 $ 28
For the Three Months Ended March 31, 2015
Number of Pre-Modification Recorded Investment Post-Modification Recorded Investment Outstanding Recorded Investment at Financial Effect Resulting From
(Dollars in thousands)
SBA:
Interest rate reduction
-
-
-
-
-
Change in amortization period or maturity
-
-
-
-
-
Real estate:
Commercial real estate:
Owner occupied
Interest rate reduction
-
-
-
-
-
Change in amortization period or maturity
-
-
-
-
-
Non-owner occupied
Interest rate reduction
-
-
-
-
-
Change in amortization period or maturity
-
-
-
-
-
Consumer:
Interest rate reduction
-
-
-
-
-
Change in amortization period or maturity
-
-
-
-
-
Total loans
- $
- $
- $
- $ -
(1) The tables above exclude modified
loans that were paid off prior to the end of the period.
(2) Financial effects resulting from
modifications represent charge-offs and specific allowance recorded
at modification date.
As of March 31, 2016, there were no loans that were previously
modified as a TDR within the previous 12 months that subsequently
defaulted during the three months ended March 31, 2016.</t>
  </si>
  <si>
    <t>Earnings Per Share Reconciliation</t>
  </si>
  <si>
    <t>Earnings Per Share [Abstract]</t>
  </si>
  <si>
    <t>8.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tax-effected shares issuable upon the assumed exercise of
outstanding common stock options. Antidilutive common shares are
not included in the calculation of diluted earnings per common
share. For the three months ended March 31, 2016 and 2015,
shares deemed to be antidilutive, and thus excluded from the
computation of earnings per common share were 262,000 and 235,000,
respectively.
The table below shows earnings per common share and diluted
earnings per common share, and reconciles the numerator and
denominator of both earnings per common share calculations.
For the Three Months
2016 2015
(In thousands, except per share amounts)
Earnings per common share:
Net earnings $ 23,391 $ 15,833
Less: Net earnings allocated to restricted stock 104 81
Net earnings allocated to common shareholders $ 23,287 $ 15,752
Weighted average shares outstanding 106,392 105,523
Basic earnings per common share $ 0.22 $ 0.15
Diluted earnings per common share:
Net income allocated to common shareholders $ 23,287 $ 15,752
Weighted average shares outstanding 106,392 105,523
Incremental shares from assumed exercise of outstanding options 392 436
Diluted weighted average shares outstanding 106,784 105,959
Diluted earnings per common share $ 0.22 $ 0.15</t>
  </si>
  <si>
    <t>Fair Value Information</t>
  </si>
  <si>
    <t>Fair Value Disclosures [Abstract]</t>
  </si>
  <si>
    <t>9.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March 31, 2016. The fair
value hierarchy prioritizes the inputs to valuation techniques used
to measure fair value into three broad levels (Level 1,
Level 2 and Level 3).
• Level 1
• Level 2
• Level 3
Observable and unobservable inputs are the key elements that
separate the levels in the fair value hierarchy. Inputs here refer
explicitly to the types of information used to obtain the fair
value of the asset or liability.
Observable inputs include data sources and market prices available
and visible outside of the entity. While there will continue to be
judgments required when an active market price is not available,
these inputs are external to the entity and observable outside the
entity; they are consequently considered more objective than
internal unobservable inputs used for Level 3 fair value.
Unobservable inputs are data and analyses that are developed within
the entity to assess the fair value, such as management estimates
of future benefits from use of assets.
There were no transfers in and out of Level 1 and Level 2 during
the three months ended March 31, 2016 and 2015.
Determination of Fair Value
The following is a description of valuation methodologies used for
assets and liabilities recorded at fair value and for estimating
fair value for financial instruments not recorded at fair
value.
Cash and Cash Equivalents
Interest-Bearing Balances Due from Depository
Institutions
FHLB Stock
Investment Securities Available-for-Sale
Investment Securities Held–to-Maturity
Loans —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specific credit risks since the origination or
purchase of such loans. Rather, the allocable portion of the
allowance for loan losses and the purchase price discounts are
considered to provide for such changes in estimating fair value. As
a result, this fair is not necessarily the value which would be
derived using an exit price. These loans are included within Level
3 of the fair value hierarchy.
Impaired loans and OREO are generally measured using the fair value
of the underlying collateral, which is determined based on the most
recent appraisal information received, less costs to sell.
Appraised values may be adjusted based on factors such as the
changes in market conditions from the time of valuation or
discounted cash flows of the property. As such, these loans and
OREO fall within Level 3 of the fair value hierarchy.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following table because it is not material.
Swaps —
Deposits &amp; Borrowings —
Assets and Liabilities Measured at Fair Value on a Recurring
Basis
The tables below present the balances of assets and liabilities
measured at fair value on a recurring basis for the periods
presented.
Carrying Value at Quoted Prices in Active Markets for Identical Assets Significant Other (Level 2) Significant (Level 3)
(Dollars in
thousands)
Description of assets
Investment securities - AFS:
Government agency/GSEs $ 5,760 $ - $ 5,760 $ -
Residential mortgage-backed securities 1,759,050 - 1,759,050 -
CMOs/REMICs - residential 368,535 - 368,535 -
Municipal bonds 156,225 - 156,225 -
Other securities 5,089 - 5,089 -
Total investment securities - AFS 2,294,659 - 2,294,659 -
Interest rate swaps 13,132 - 13,132 -
Total assets $
2,307,791 $ - $
2,307,791 $ -
Description of liability
Interest rate swaps $ 13,132 $ - $ 13,132 $ -
Total liabilities $ 13,132 $ - $ 13,132 $ -
Carrying Value at
Quoted Prices in (Level 1) Significant Other Significant
(Dollars in
thousands)
Description of assets
Investment securities - AFS:
Government agency/GSEs $ 5,745 $ - $ 5,745 $ -
Residential mortgage-backed securities 1,813,097 - 1,813,097 -
CMOs/REMICs - residential 383,781 - 383,781 -
Municipal bonds 160,973 - 160,973 -
Other securities 5,050 - 5,050 -
Total investment securities - AFS 2,368,646 - 2,368,646 -
Interest rate swaps 9,344 - 9,344 -
Total assets $
2,377,990 $ - $
2,377,990 $ -
Description of liability
Interest rate swaps $ 9,344 $ - $ 9,344 $ -
Total liabilities $ 9,344 $
- $ 9,344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write-downs of individual assets. For assets
measured at fair value on a non-recurring basis that were held on
the balance sheet at March 31, 2016 and December 31, 2015,
respectively, the following tables provide the level of valuation
assumptions used to determine each adjustment and the carrying
value of the related assets that had losses during the period.
Carrying Value at Quoted Prices in Significant Other (Level 2) Significant Total Losses
(Dollars in
thousands)
Description of assets
Impaired loans, excluding PCI Loans:
Commercial and industrial $ 110 $ - $ - $ 110 $ 13
SBA 213 - - 213 48
Real estate:
Commercial real estate - - - - -
Construction 7,651 - - 7,651 35
SFR mortgage 504 - - 504 102
Dairy &amp; livestock and agribusiness - - - - -
Consumer and other loans - - - - -
Other real estate owned 1,611 - - 1,611 248
Total assets $
10,089 $ - $
- $
10,089 $
446
Carrying Value at Quoted Prices in Significant Other Significant Total Losses
(Dollars in
thousands)
Description of assets
Impaired loans, excluding PCI Loans:
Commercial and industrial $ 228 $ - $ - $ 228 $ 228
SBA 41 - - 41 15
Real estate:
Commercial real estate - - - - -
Construction 7,651 - - 7,651 13
SFR mortgage 588 - - 588 20
Dairy &amp; livestock and agribusiness - - - - -
Consumer and other loans 258 - - 258 101
Other real estate owned 948 - - 948 162
Total assets $
9,714 $
- $ - $
9,714 $
539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16 and December 31, 2015, respectively. The use of
different market assumptions and/or estimation methodologies may
have a material effect on the estimated fair value amounts.
March 31, 2016
Estimated Fair Value
Carrying Amount Level 1 Level 2 Level 3 Total
(Dollars in
thousands)
Assets
Total cash and cash equivalents $ 239,586 $
239,586 $
- $
- $ 239,586
Interest-earning balances due from depository institutions 90,718
- 90,718
- 90,718
FHLB stock 18,501
- 18,501
- 18,501
Investment securities available-for-sale 2,294,659
-
2,294,659
- 2,294,659
Investment securities held-to-maturity 812,893
- 824,203 1,725 825,928
Total loans, net of allowance for loan losses 4,114,073
-
-
4,166,203 4,166,203
Swaps 13,132
- 13,132
- 13,132
Liabilities
Deposits:
Noninterest-bearing $
3,352,128 3,352,128
-
- $
3,352,128
Interest-bearing 2,864,150
- 2,863,784
- 2,863,784
Borrowings 631,860
- 631,749
- 631,749
Junior subordinated debentures 25,774
- 27,284
- 27,284
Swaps 13,132
- 13,132
- 13,132
December 31, 2015
Estimated Fair Value
Carrying Level 1 Level 2 Level 3 Total
(Dollars in
thousands)
Assets
Total cash and cash equivalents $ 106,097 $
106,097 $
- $
- $ 106,097
Interest-earning balances due from depository institutions 32,691
- 32,691
- 32,691
FHLB stock 17,588
- 17,588
- 17,588
Investment securities available-for-sale 2,368,646
-
2,368,646
- 2,368,646
Investment securities held-to-maturity 850,989
- 851,186 1,853 853,039
Total loans, net of allowance for loan losses 3,957,781
-
-
3,971,329 3,971,329
Swaps 9,344
- 9,344
- 9,344
Liabilities
Deposits:
Noninterest-bearing $
3,250,174 3,250,174
-
- $
3,250,174
Interest-bearing 2,667,086
- 2,666,186
- 2,666,186
Borrowings 736,704
- 736,575
- 736,575
Junior subordinated debentures 25,774
- 27,210
- 27,210
Swaps 9,344
- 9,344
- 9,344
The fair value estimates presented herein are based on pertinent
information available to management as of March 31, 2016 and
December 31, 2015.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10. BUSINESS SEGMENTS
The Company has identified two principal reportable segments:
Business Financial and Commercial Banking Centers
(“Centers”) and the Treasury Department. The Bank has
44 Business Financial Centers and eight Commercial Banking Centers
organized in geographic regions, which are the focal points for
customer sales and services. The Company utilizes an internal
reporting system to measure the performance of various operating
segments within the Bank which is the basis for determining the
Bank’s reportable segments. The chief operating decision
maker (currently our CEO) regularly reviews the financial
information of these segments in deciding how to allocate resources
and to assess performance. Centers are considered one operating
segment as their products and services are similar and are sold to
similar types of customers, have similar production and
distribution processes, have similar economic characteristics, and
have similar reporting and organizational structures. The Treasury
Department’s primary focus is managing the Bank’s
investments, liquidity and interest rate risk. Information related
to the Company’s remaining operating segments, which include
construction lending, dairy &amp; livestock and agribusiness
lending, leasing, CitizensTrust, and centralized functions have
been aggregated and included in “Other.” In addition,
the Company allocates internal funds transfer pricing to the
segments using a methodology that charges users of funds interest
expense and credits providers of funds interest income with the net
effect of this allocation being recorded in administration.
The following tables represent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 — Summary of Significant Accounting Policies
The following tables present the operating results and other key
financial measures for the individual operating segments for the
periods presented.
For the Three Months Ended March 31,
2016
Centers Treasury Other Eliminations Total
(Dollars in
thousands)
Interest income, including loan fees $ 36,504 $ 18,757 $ 9,239 $
- $ 64,500
Credit for funds provided (1) 8,697
- 13,681 (22,378)
-
Total interest income 45,201 18,757 22,920 (22,378) 64,500
Interest expense 1,680 184 120
- 1,984
Charge for funds used (1) 1,287 15,349 5,742 (22,378)
-
Total interest expense 2,967 15,533 5,862 (22,378) 1,984
Net interest income 42,234 3,224 17,058
- 62,516
Provision for loan losses
-
-
-
-
-
Net interest income after provision for loan losses 42,234 3,224 17,058
- 62,516
Noninterest income 4,827
- 3,856
- 8,683
Noninterest expense 12,610 216 21,538
- 34,364
Debt termination expense
-
-
-
-
-
Segment pre-tax profit (loss) $ 34,451 $ 3,008 $ (624) $
- $ 36,835
Segment assets as of March 31, 2016 $
6,602,994 $
3,417,737 $
976,032 $
(3,075,927) $
7,920,836
(1) Credit for funds
provided and charges for funds used are eliminated in the condensed
consolidated presentation.
For the Three Months Ended March 31,
2015
Centers Treasury Other Eliminations Total
(Dollars in
thousands)
Interest income, including loan fees $ 35,368 $ 18,655 $ 10,157 $
- $ 64,180
Credit for funds provided (1) 8,211
- 12,641 (20,852)
-
Total interest income 43,579 18,655 22,798 (20,852) 64,180
Interest expense 1,663 1,431 77
- 3,171
Charge for funds used (1) 1,067 14,806 4,979 (20,852)
-
Total interest expense 2,730 16,237 5,056 (20,852) 3,171
Net interest income 40,849 2,418 17,742
- 61,009
Provision for loan losses
-
-
-
-
-
Net interest income after provision for loan losses 40,849 2,418 17,742
- 61,009
Noninterest income 5,067
- 2,944
- 8,011
Noninterest expense 11,849 213 18,540
- 30,602
Debt termination expense
- 13,870
-
- 13,870
Segment pre-tax profit (loss) $ 34,067 $ (11,665) $ 2,146 $
- $ 24,548
Segment assets as of March 31, 2015 $
6,216,028 $
3,450,529 $
898,554 $
(3,122,160) $
7,442,951
(1) Credit for funds
provided and charges for funds used are eliminated in the condensed
consolidated presentation.</t>
  </si>
  <si>
    <t>Derivative Financial Instruments</t>
  </si>
  <si>
    <t>Derivative Instruments and Hedging Activities Disclosure [Abstract]</t>
  </si>
  <si>
    <t>11. DERIVATIVE FINANCIAL
INSTRUMENTS
The Bank is exposed to certain risks relating to its ongoing
business operations and utilizes interest rate swap agreements
(“swaps”) as part of its asset/liability management
strategy to help manage its interest rate risk position. As of
March 31, 2016, the Bank has entered into 77 interest-rate swap
agreements with customers. The Bank then entered into identical
offsetting swaps with a counterparty bank.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
swap with its customers to allow them to convert variable rate
loans to fixed rate loans, and at the same time, the Bank enters
into a swap with the counterparty bank to allow the Bank to pass on
the interest-rate risk associated with fixed rate loans.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March 31, 2016 and December 31, 2015, the total notional
amount of the Company’s swaps was $188.5 million, and $189.0
million, respectively. The location of the asset and liability, and
their respective fair values are summarized in the tables
below.
March 31, 2016
Asset Derivatives Liability Derivatives
Balance Sheet Fair
Balance Sheet Fair
(Dollars in
thousands)
Derivatives not designated as hedging instruments:
Interest rate swaps Other assets $ 13,132 Other liabilities $ 13,132
Total derivatives $ 13,132 $ 13,132
December 31, 2015
Asset Derivatives Liability Derivatives
Balance Sheet Fair Balance Sheet Fair
(Dollars in
thousands)
Derivatives not designated as hedging instruments:
Interest rate swaps Other assets $ 9,344 Other liabilities $ 9,344
Total derivatives $ 9,344 $ 9,344
The Effect of Derivative Financial Instruments on the
Condensed Consolidated Statements of Earnings
The following table summarizes the effect of derivative financial
instruments on the condensed consolidated statement of earnings for
the periods presented.
Derivatives Not Designated as
Hedging
Instruments Location of Gain Recognized in Income on Derivative Instruments
Amount of Gain Recognized in Income on Derivative Instruments
For the Three Months Ended March 31,
2016 2015
(Dollars in
thousands)
Interest rate swaps Other income $
58 $ -
Total $
58 $ -</t>
  </si>
  <si>
    <t>Other Comprehensive Income</t>
  </si>
  <si>
    <t>Equity [Abstract]</t>
  </si>
  <si>
    <t>12. OTHER COMPREHENSIVE
INCOME
The tables below provide a summary of the components of other
comprehensive income (“OCI”) for the periods
presented.
For the Three Months Ended March
31,
2016 2015
Before-tax
Tax effect After-tax Before-tax
Tax effect After-tax
(Dollars in
thousands)
Investment securities:
Net change in fair value recorded in accumulated OCI $ 28,044 $ 11,778 $ 16,266 $ 20,270 $ 8,514 $ 11,756
Cumulative-effect adjustment for unrealized gains on securities
transferred from available-for-sale to held-to-maturity
-
-
-
-
-
-
Amortization of unrealized gains on securities transferred from
available-for-sale to held-to-maturity (774) (325) (449)
-
-
-
Net realized loss reclassified into earnings
-
-
-
-
-
-
Net change $ 27,270 $ 11,453 $ 15,817 $ 20,270 $ 8,514 $ 11,756
The following tables provide a summary of the change in accumulated
other comprehensive income for the periods presented.
Investment
(Dollars in thousands)
Balance, January 1, 2016 $ 20,909
Net change in fair value recorded in accumulated OCI 15,817
Net realized loss reclassified into earnings
-
Balance, March 31, 2016 $ 36,726
Investment
(Dollars in
thousands)
Balance, January 1, 2015 $ 31,075
Net change in fair value recorded in accumulated OCI 11,756
Net realized loss reclassified into earnings
-
Balance, March 31, 2015 $ 42,831</t>
  </si>
  <si>
    <t>Balance Sheet Offsetting</t>
  </si>
  <si>
    <t>13.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ndensed consolidated balances.
Gross Amounts
Gross Amounts Net Amounts of
Gross Amounts Not Offset in the
Financial Collateral
Net Amount
(Dollars in
thousands)
March 31, 2016
Financial assets:
Derivatives not designated as hedging instruments $ 13,132 $
- $ - $ 13,132 $
- $ 13,132
Total $ 13,132 $
- $ - $ 13,132 $
- $ 13,132
Financial liabilities:
Derivatives not designated as hedging instruments $ 13,132 $
- $ 13,132 $ - $ (14,291) $ (1,159)
Repurchase agreements 626,860
- 626,860 - (734,711) (107,851)
Total $ 639,992 $
- $ 639,992 $ - $ (749,002) $ (109,010)
December 31, 2015
Financial assets:
Derivatives not designated as hedging instruments $ 9,344 $
- $ - $ 9,344 $
- $ 9,344
Total $ 9,344 $
- $ - $ 9,344 $
- $ 9,344
Financial liabilities:
Derivatives not designated as hedging instruments $ 9,348 $ (4) $ 9,344 $ 4 $ (16,572) $ (7,224)
Repurchase agreements 690,704
- 690,704 - (721,102) (30,398)
Total $ 700,052 $ (4) $ 700,048 $ 4 $ (737,674) $ (37,622)</t>
  </si>
  <si>
    <t>Basis of Presentation (Policies)</t>
  </si>
  <si>
    <t>Reclassification</t>
  </si>
  <si>
    <t>Fair Value Hierarchy</t>
  </si>
  <si>
    <t>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March 31, 2016. The fair
value hierarchy prioritizes the inputs to valuation techniques used
to measure fair value into three broad levels (Level 1,
Level 2 and Level 3).
• Level 1
• Level 2
• Level 3</t>
  </si>
  <si>
    <t>Use of Estimates in the Preparation of Financial Statements</t>
  </si>
  <si>
    <t>Use of Estimates in the Preparation of Financial
Statements</t>
  </si>
  <si>
    <t>Recent Accounting Pronouncements</t>
  </si>
  <si>
    <t>Recent Accounting Pronouncements
In February 2016, FASB issued ASU No.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adoption of this ASU on its consolidated
financial statements.
In March 2016, FASB issued ASU No. 2016-09, “Compensation
– Stock Compensation (Topic 718): Improvements to Employee
Share-Based Payment Accounting”. This ASU simplifies several
aspects of the accounting for employee share-based payment
transactions, including the following: Accounting for income taxes,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ASU 2016-09 is effective for the fiscal years beginning
after December 15, 2016, and interim periods within those years.
Early adoption is permitted in any interim or annual period
provided that the entire ASU is adopted. The Company is currently
evaluating the impact of adoption of this ASU on its consolidated
financial statements.</t>
  </si>
  <si>
    <t>Investment Securities (Tables)</t>
  </si>
  <si>
    <t>Summary of Amortized Cost and Estimated Fair Value of Investment Securities</t>
  </si>
  <si>
    <t>The majority of securities held are publicly traded, and the
estimated fair values were obtained from an independent pricing
service based upon market quotes.
March 31, 2016
Amortized Gross Gain Gross Loss Fair Value Total Percent
(Dollars in
thousands)
Investment securities available-for-sale:
Government agency/GSEs $
5,750 $
10 $
- $
5,760 0.25%
Residential mortgage-backed securities
1,710,383
48,667
-
1,759,050 76.66%
CMOs/REMICs - residential
360,790
7,745
-
368,535 16.06%
Municipal bonds
153,761
2,523 (59)
156,225 6.81%
Other securities
5,000
89
-
5,089 0.22%
Total available-for-sale securities $
2,235,684 $
59,034 $ (59) $
2,294,659
100.00%
Investment securities held-to-maturity (1):
Government agency/GSEs $
272,934 $
5,687 $
- $
278,621 33.58%
Residential mortgage-backed securities
225,079
3,085
-
228,164 27.69%
CMO
1,226
499
-
1,725 0.15%
Municipal bonds
313,654
4,788
(1,024)
317,418 38.58%
Total held-to-maturity securities $
812,893 $
14,059 $
(1,024) $
825,928
100.00%
December 31, 2015
Amortized Gross Gain Gross Loss Fair Value Total Percent
(Dollars in
thousands)
Investment securities available-for-sale:
Government agency/GSEs $
5,752 $
- $ (7) $
5,745 0.24%
Residential mortgage-backed securities
1,788,857
26,001
(1,761)
1,813,097 76.55%
CMOs/REMICs - residential
380,166
4,689
(1,074)
383,781 16.20%
Municipal bonds
157,940
3,036 (3)
160,973 6.80%
Other securities
5,000
50
-
5,050 0.21%
Total available-for-sale securities $
2,337,715 $
33,776 $
(2,845) $
2,368,646
100.00%
Investment securities held-to-maturity (1):
Government agency/GSEs $
293,338 $
1,176 $ (734) $
293,780 34.47%
Residential mortgage-backed securities
232,053
-
(1,293)
230,760 27.27%
CMO
1,284
569
-
1,853 0.15%
Municipal bonds
324,314
3,051 (719)
326,646 38.11%
Total held-to-maturity securities $
850,989 $
4,796 $
(2,746) $
853,039
100.00%
(1) Securities held-to-maturity are
presented in the condensed consolidated balance sheets at amortized
cost.</t>
  </si>
  <si>
    <t>Summary of Interest Income Earned on Investment Securities</t>
  </si>
  <si>
    <t>The following table provides information about the amount of
interest income earned on investment securities which is fully
taxable and which is exempt from regular federal income tax.
For the Three Months
2016 2015
(Dollars in thousands)
Investment securities available-for-sale:
Taxable $ 11,380 $ 12,923
Tax-advantaged 1,419 5,011
Investment securities held-to-maturity:
Taxable 2,620 38
Tax-advantaged 2,728
-
Total interest income from investment securities $
18,147 $
17,972</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March 31,
2016 and December 31, 2015. Management has reviewed individual
securities to determine whether a decline in fair value below the
amortized cost basis is other-than-temporary.
March 31, 2016
Less Than 12 Months 12 Months or Longer Total
Fair Value Gross Fair Value Gross Fair Value Gross
(Dollars in
thousands)
Investment securities available-for-sale:
Government agency/GSEs $
- $
- $
- $
- $
- $
-
Residential mortgage-backed securities
-
-
-
-
-
-
CMOs/REMICs - residential
-
-
-
-
-
-
Municipal bonds
3,656 (58)
5,966 (1)
9,622 (59)
Other securities
-
-
-
-
-
-
Total available-for-sale
securities $
3,656 $ (58) $
5,966 $
(1) $
9,622 $ (59)
Investment securities held-to-maturity:
Government agency/GSEs $
- $
- $
- $
- $
- $
-
Residential mortgage-backed securities
-
-
-
-
-
-
CMO
-
-
-
-
-
-
Municipal bonds
92,467
(1,024)
-
-
92,467
(1,024)
Other securities
-
-
-
-
-
-
Total held-to-maturity
securities $
92,467 $
(1,024) $
- $
- $
92,467 $
(1,024)
December 31, 2015
Less Than 12 Months
12 Months or Longer Total
Fair Value Gross Fair Value Gross Fair Value Gross
(Dollars in
thousands)
Investment securities available-for-sale:
Government agency/GSEs $
5,745 $ (7) $
- $
- $
5,745 $ (7)
Residential mortgage-backed securities
437,699
(1,761)
-
-
437,699
(1,761)
CMOs/REMICs - residential
171,923
(1,074)
-
-
171,923
(1,074)
Municipal bonds
398 (2)
5,961 (1)
6,359 (3)
Other securities
-
-
-
-
-
-
Total available-for-sale securities $
615,765 $
(2,844) $
5,961 $
(1) $
621,726 $
(2,845)
Investment securities held-to-maturity:
Government agency/GSEs $
84,495 $ (734) $
- $
- $
84,495 $ (734)
Residential mortgage-backed securities
230,760
(1,293)
-
-
230,760
(1,293)
CMO
-
-
-
-
-
-
Municipal bonds
110,119 (719)
-
-
110,119 (719)
Other securities
-
-
-
-
-
-
Total held-to-maturity securities $ 425,374 $ (2,746) $
- $
- $
425,374 $
(2,746)</t>
  </si>
  <si>
    <t>Summary of Amortized Cost and Fair Value of Debt Securities by Contractual Maturity</t>
  </si>
  <si>
    <t>Mortgage-backed securities and CMOs/REMICs are included in maturity
categories based upon estimated prepayment speeds.
March 31, 2016
Available-for-sale Held-to-maturity
Amortized Fair Value Amortized Fair Value
(Dollars in
thousands)
Due in one year or less $
15,931 $
16,125 $
- $
-
Due after one year through five years
1,789,155
1,837,957
149,171
150,627
Due after five years through ten years
145,732
148,847
366,305
370,388
Due after ten years
284,866
291,730
297,417
304,913
Total investment securities $
2,235,684 $
2,294,659 $
812,893 $
825,928</t>
  </si>
  <si>
    <t>Acquired SJB Assets and FDIC Loss Sharing Asset (Tables)</t>
  </si>
  <si>
    <t>Summary of PCI Loans and Lease Finance Receivables</t>
  </si>
  <si>
    <t>The following table provides a summary of PCI loans and lease
finance receivables by type and their credit quality indicators for
the periods indicated.
March 31, 2016
December 31, 2015
(Dollars in
thousands)
Commercial and industrial $ 7,147 $ 7,473
SBA 370 393
Real estate:
Commercial real estate 74,598 81,786
Construction
-
-
SFR mortgage 190 193
Dairy &amp; livestock and agribusiness 255 1,429
Municipal lease finance receivables
-
-
Consumer and other loans 2,400 2,438
Gross PCI loans 84,960 93,712
Less: Purchase accounting discount (3,110) (3,872)
Gross PCI loans, net of discount 81,850 89,840
Less: Allowance for PCI loan losses
-
-
Net PCI loans $
81,850 $
89,840</t>
  </si>
  <si>
    <t>Summary of PCI Loans by Internal Risk Ratings by Loans</t>
  </si>
  <si>
    <t>The following table summarizes PCI loans by internal risk ratings
for the periods indicated.
March 31, 2016
December 31, 2015
(Dollars in
thousands)
Pass $ 68,474 $ 76,401
Special mention 10,842 11,142
Substandard 5,644 6,169
Doubtful &amp; loss
-
-
Total PCI gross loans $
84,960 $
93,712</t>
  </si>
  <si>
    <t>Loans and Lease Finance Receivables and Allowance for Loan Losses (Tables)</t>
  </si>
  <si>
    <t>Summary of Components of Loans and Lease Finance Receivables, Excluding PCI Loans</t>
  </si>
  <si>
    <t>The following table provides a summary of total loans and lease
finance receivables, excluding PCI loans, by type.
March 31, 2016
December 31, 2015
(Dollars in
thousands)
Commercial and industrial $ 466,961 $ 434,099
SBA 113,703 106,867
Real estate:
Commercial real estate
2,819,119
2,643,184
Construction 89,648 68,563
SFR mortgage 232,965 233,754
Dairy &amp; livestock and agribusiness 227,710 305,509
Municipal lease finance receivables 73,098 74,135
Consumer and other loans 76,103 69,278
Gross loans, excluding PCI loans 4,099,307 3,935,389
Less: Deferred loan fees, net (7,748) (8,292)
Gross loans, excluding PCI loans, net of deferred loan fees 4,091,559 3,927,097
Less: Allowance for loan losses (59,336) (59,156)
Net loans, excluding PCI loans 4,032,223 3,867,941
PCI Loans 84,960 93,712
Discount on PCI loans (3,110) (3,872)
PCI loans, net 81,850 89,840
Total loans and lease finance receivables $ 4,114,073 $ 3,957,781</t>
  </si>
  <si>
    <t>Summary of Loan, Excluding PCI Loans by Internal Risk Ratings</t>
  </si>
  <si>
    <t>The following table summarizes each type of loans, excluding PCI
loans, according to our internal risk ratings for the periods
presented.
March 31, 2016
Pass Special Substandard Doubtful &amp; Total
(Dollars in
thousands)
Commercial and industrial $ 428,824 $ 30,887 $ 7,211 $ 39 $ 466,961
SBA 94,609 12,729 6,127 238 113,703
Real estate:
Commercial real estate
Owner occupied 810,362 80,555 10,831
- 901,748
Non-owner occupied 1,861,506 22,715 33,150
- 1,917,371
Construction
Speculative 48,091
- 7,651
- 55,742
Non-speculative 33,906
-
-
- 33,906
SFR mortgage 226,444 3,535 2,986
- 232,965
Dairy &amp; livestock and agribusiness 173,056 48,009 6,645
- 227,710
Municipal lease finance receivables 68,157 4,941
-
- 73,098
Consumer and other loans 71,424 1,839 2,753 87 76,103
Total gross loans, excluding PCI loans $
3,816,379 $
205,210 $ 77,354 $ 364 $
4,099,307
December 31, 2015
Pass Special Substandard Doubtful &amp; Total
(Dollars in
thousands)
Commercial and industrial $ 398,651 $ 33,000 $ 2,403 $ 45 $ 434,099
SBA 87,441 13,169 4,854 1,403 106,867
Real estate:
Commercial real estate
Owner occupied 772,114 54,758 11,481
- 838,353
Non-owner occupied 1,741,615 26,170 37,046
- 1,804,831
Construction
Speculative 38,186
- 7,651
- 45,837
Non-speculative 22,726
-
-
- 22,726
SFR mortgage 227,207 3,556 2,991
- 233,754
Dairy &amp; livestock and agribusiness 285,647 19,862
-
- 305,509
Municipal lease finance receivables 69,194 4,941
-
- 74,135
Consumer and other loans 64,844 1,618 2,708 108 69,278
Total gross loans, excluding PCI loans $ 3,707,625 $ 157,074 $ 69,134 $ 1,556 $ 3,935,389</t>
  </si>
  <si>
    <t>Schedule of Balance and Activity Related to Allowance for Loan Losses for Held-for-Investment Loans, Excluding PCI Loans by Portfolio Type</t>
  </si>
  <si>
    <t>The following tables present the balance and activity related to
the allowance for loan losses for held-for-investment loans,
excluding PCI loans, by portfolio segment for the periods
presented.
For the Three Months Ended March 31,
2016
Ending Charge-offs
Recoveries Provision for Ending
(Dollars in
thousands)
Commercial and industrial $ 8,588 $ (61) $ 63 $ 141 $ 8,731
SBA 993
- 1 242 1,236
Real estate:
Commercial real estate 36,995
- 139 1,152 38,286
Construction 2,389
- 9 (1,247) 1,151
SFR mortgage 2,103 (102)
- 201 2,202
Dairy &amp; livestock and agribusiness 6,029
- 99 (952) 5,176
Municipal lease finance receivables 1,153
-
- 12 1,165
Consumer and other loans 906
- 32 451 1,389
Unallocated (1)
-
-
-
-
-
Total allowance for loan losses $ 59,156 $ (163) $ 343 $
- $ 59,336
For the Three Months Ended March 31,
2015
Ending Charge-offs Recoveries Provision for Ending
(Dollars in thousands)
Commercial and industrial $ 7,074 $ (134) $ 35 $ 527 $ 7,502
SBA 2,557 (33) 34 (362) 2,196
Real estate:
Commercial real estate 33,373
- 857 618 34,848
Construction 988
- 9 46 1,043
SFR mortgage 2,344
- 185 (104) 2,425
Dairy &amp; livestock and agribusiness 5,479
- 99 (1,832) 3,746
Municipal lease finance receivables 1,412
-
- (382) 1,030
Consumer and other loans 1,262 (177) 9 (269) 825
Unallocated (1) 5,336
-
- 1,758 7,094
Total allowance for loan losses $ 59,825 $ (344) $ 1,228 $
- $ 60,709
(1) Based upon changes to our ALLL
methodology, as described in Note 3 — Summary of Significant
Accounting Policies</t>
  </si>
  <si>
    <t>Schedule of Recorded Investment in Loans Held-for-Investment, Excluding PCI Loans, and Related Allowance for Loan Losses by Portfolio Segment</t>
  </si>
  <si>
    <t>The following tables present the recorded investment in loans
held-for-investment, excluding PCI loans, and the related allowance
for loan losses by portfolio segment, based on the Company’s
methodology for determining the allowance for loan losses for the
periods presented.
March 31, 2016
Recorded Investment in Loans
Allowance for Loan Losses
Individually Collectively Individually Collectively
(Dollars in
thousands)
Commercial and industrial $ 1,477 $ 465,484 $ 575 $ 8,156
SBA 3,304 110,399 55 1,181
Real estate:
Commercial real estate 35,577 2,783,542
- 38,286
Construction 7,651 81,997 48 1,103
SFR mortgage 5,874 227,091 16 2,186
Dairy &amp; livestock and agribusiness 714 226,996
- 5,176
Municipal lease finance receivables
- 73,098
- 1,165
Consumer and other loans 868 75,235
- 1,389
Unallocated (1)
-
-
-
-
Total $ 55,465 $ 4,043,842 $ 694 $ 58,642
March 31, 2015
Recorded Investment in Loans Allowance for Loan Losses
Individually Collectively Individually Collectively
(Dollars in
thousands)
Commercial and industrial $ 1,611 $ 401,989 $ 592 $ 6,910
SBA 3,158 123,227 42 2,154
Real estate:
Commercial real estate 41,886 2,457,297 154 34,694
Construction 7,651 47,695
- 1,043
SFR mortgage 5,913 199,219
- 2,425
Dairy &amp; livestock and agribusiness 7,277 166,164
- 3,746
Municipal lease finance receivables
- 76,220
- 1,030
Consumer and other loans 881 69,868 6 819
Unallocated (1)
-
-
- 7,094
Total $ 68,377 $ 3,541,679 $ 794 $ 59,915
(1) Based upon changes to our ALLL
methodology, as described in Note 3 — Summary of Significant
Accounting Policies</t>
  </si>
  <si>
    <t>Schedule of Recorded Investment in, and Aging of, Past Due and Nonaccrual Loans, Excluding PCI Loans by Class of Loans</t>
  </si>
  <si>
    <t>The following tables present the recorded investment in, and the
aging of, past due and nonaccrual loans, excluding PCI loans, by
type of loans for the periods presented.
March 31, 2016
30-59 Days
60-89 Days
Total Past Nonaccrual (1) Current Total Loans
(Dollars in
thousands)
Commercial and industrial $ 111 $
- $ 111 $ 622 $ 466,228 466,961
SBA
-
-
- 2,435 111,268 113,703
Real estate:
Commercial real estate
Owner occupied
-
-
- 2,086 899,662 901,748
Non-owner occupied
-
-
- 9,996 1,907,375 1,917,371
Construction
Speculative (2)
-
-
-
- 55,742 55,742
Non-speculative
-
-
-
- 33,906 33,906
SFR mortgage 625
- 625 2,549 229,791 232,965
Dairy &amp; livestock and agribusiness
-
-
-
- 227,710 227,710
Municipal lease finance receivables
-
-
-
- 73,098 73,098
Consumer and other loans 47 117 164 456 75,483 76,103
Total gross loans, excluding PCI Loans $ 783 $ 117 $ 900 $ 18,144 $
4,080,263 $ 4,099,307
(1) As of March 31, 2016, $16.1 million
of nonaccruing loans were current, $20,000 were 30-59 days past
due, $836,000 were 60-89 days past due and $1.2 million were 90+
days past due.
(2) Speculative construction loans are
generally for properties where there is no identified buyer or
renter.
December 31, 2015
30-59 Days
60-89 Days
Total Past
Nonaccrual (1) Current Total Loans
(Dollars in
thousands)
Commercial and industrial $
- $
- $
- $ 704 $ 433,395 $ 434,099
SBA
-
-
- 2,567 104,300 106,867
Real estate:
Commercial real estate
Owner occupied
-
-
- 4,174 834,179 838,353
Non-owner occupied 354
- 354 10,367 1,794,110 1,804,831
Construction
Speculative (2)
-
-
-
- 45,837 45,837
Non-speculative
-
-
-
- 22,726 22,726
SFR mortgage 1,082
- 1,082 2,688 229,984 233,754
Dairy &amp; livestock and agribusiness
-
-
-
- 305,509 305,509
Municipal lease finance receivables
-
-
-
- 74,135 74,135
Consumer and other loans
-
-
- 519 68,759 69,278
Total gross loans, excluding PCI Loans $
1,436 $
- $
1,436 $
21,019 $
3,912,934 $ 3,935,389
(1) As of December 31, 2015, $7.9 million
of nonaccruing loans were current, $456,000 were 30-59 days past
due, $9.1 million were 60-89 days past due and $3.5 million were
90+ days past due.
(2) Speculative construction loans are
generally for properties where there is no identified buyer or
renter.</t>
  </si>
  <si>
    <t>Schedule of Held-for-Investment Loans, Excluding PCI Loans, Individually Evaluated for Impairment by Class of Loans</t>
  </si>
  <si>
    <t>The following tables present information for held-for-investment
loans, excluding PCI loans, individually evaluated for impairment
by type of loans, as and for the periods presented.
As of and For the Three Months Ended
March 31, 2016
Recorded Unpaid Related Average Interest
(Dollars in
thousands)
With no related allowance recorded:
Commercial and industrial $ 805 $ 1,677 $
- $ 831 $ 7
SBA 3,050 3,765
- 3,089 13
Real estate:
Commercial real estate
Owner occupied 5,315 6,507
- 5,095 51
Non-owner occupied 30,262 33,368
- 30,400 343
Construction
Speculative
-
-
-
-
-
Non-speculative
-
-
-
-
-
SFR mortgage 5,499 6,406
- 5,512 27
Dairy &amp; livestock and agribusiness 714 714
- 710 8
Municipal lease finance receivables
-
-
-
-
-
Consumer and other loans 868 1,420
- 888 4
Total 46,513 53,857
- 46,525 453
With a related allowance recorded:
Commercial and industrial 672 741 575 687 3
SBA 254 274 55 254 2
Real estate:
Commercial real estate
Owner occupied
-
-
-
-
-
Non-owner occupied
-
-
-
-
-
Construction
Speculative 7,651 7,651 48 7,651 97
Non-speculative
-
-
-
-
-
SFR mortgage 375 426 16 515 2
Dairy &amp; livestock and agribusiness
-
-
-
-
-
Municipal lease finance receivables
-
-
-
-
-
Consumer and other loans
-
-
-
-
-
Total 8,952 9,092 694 9,107 104
Total impaired loans $ 55,465 $ 62,949 $ 694 $ 55,632 $ 557
As of and For the Three Months
Ended March 31, 2015
Recorded Unpaid Related Average Interest
(Dollars in
thousands)
With no related allowance recorded:
Commercial and industrial $ 1,004 $ 1,819 $
- $ 1,017 $ 8
SBA 3,117 3,667
- 3,177 13
Real estate:
Commercial real estate
Owner occupied 6,117 7,167
- 6,185 64
Non-owner occupied 34,808 42,718
- 35,194 350
Construction
Speculative 7,651 7,651
- 7,651 96
Non-speculative
-
-
-
-
-
SFR mortgage 5,913 6,642
- 5,940 27
Dairy &amp; livestock and agribusiness 7,277 8,991
- 7,533 85
Municipal lease finance receivables
-
-
-
-
-
Consumer and other loans 783 1,289
- 836 4
Total 66,670 79,944
- 67,533 647
With a related allowance recorded:
Commercial and industrial 607 680 592 617
-
SBA 41 54 42 45
-
Real estate:
Commercial real estate
Owner occupied
-
-
-
-
-
Non-owner occupied 961 1,278 154 973
-
Construction
Speculative
-
-
-
-
-
Non-speculative
-
-
-
-
-
SFR mortgage
-
-
-
-
-
Dairy &amp; livestock and agribusiness
-
-
-
-
-
Municipal lease finance receivables
-
-
-
-
-
Consumer and other loans 98 107 6 99
-
Total 1,707 2,119 794 1,734
-
Total impaired loans $ 68,377 $ 82,063 $ 794 $ 69,267 $ 647
As of December 31, 2015
Recorded Unpaid Related
(Dollars in
thousands)
With no related allowance recorded:
Commercial and industrial $ 1,017 $ 1,894 $
-
SBA 3,207 3,877
-
Real estate:
Commercial real estate
Owner occupied 6,252 7,445
-
Non-owner occupied 34,041 37,177
-
Construction
Speculative
-
-
-
Non-speculative
-
-
-
SFR mortgage 5,665 6,453
-
Dairy &amp; livestock and agribusiness 3,685 3,684
-
Municipal lease finance receivables
-
-
-
Consumer and other loans 890 1,454
-
Total 54,757 61,984
-
With a related allowance recorded:
Commercial and industrial 626 695 626
SBA 41 47 10
Real estate:
Commercial real estate
Owner occupied
-
-
-
Non-owner occupied
-
-
-
Construction
Speculative 7,651 7,651 13
Non-speculative
-
-
-
SFR mortgage 588 640 20
Dairy &amp; livestock and agribusiness
-
-
-
Municipal lease finance receivables
-
-
-
Consumer and other loans 43 45
-
Total 8,949 9,078 669
Total impaired loans $ 63,706 $ 71,062 $ 669</t>
  </si>
  <si>
    <t>Summary of Activity Related to Troubled Debt Restructurings</t>
  </si>
  <si>
    <t>The following table provides a summary of the activity related to
TDRs for the periods presented.
For the Three Months Ended
2016 2015
(Dollars in
thousands)
Performing TDRs:
Beginning balance $ 42,687 $ 53,589
New modifications 1,006
-
Payoffs and payments, net (6,372) (8,729)
TDRs returned to accrual status
- 516
TDRs placed on nonaccrual status
-
-
Ending balance $ 37,321 $ 45,376
Nonperforming TDRs:
Beginning balance $ 12,622 $ 20,285
New modifications 82
-
Charge-offs (38)
-
Payoffs and payments, net (306) (2,995)
TDRs returned to accrual status
- (516)
TDRs placed on nonaccrual status
-
-
Ending balance $ 12,360 $ 16,774
Total TDRs $ 49,681 $ 62,150</t>
  </si>
  <si>
    <t>Summary of Loans Modified as Troubled Debt Restructurings</t>
  </si>
  <si>
    <t>The following tables summarize loans modified as troubled debt
restructurings for the periods presented. Modifications (1)
For the Three Months Ended March 31,
2016
Number of Pre-Modification Investment Post-Modification Investment Outstanding Financial Effect
(Dollars in
thousands)
SBA:
Interest rate reduction
-
-
-
-
-
Change in amortization period or maturity 1 194 194 193 28
Real estate:
Commercial real estate:
Owner occupied
Interest rate reduction
-
-
-
-
-
Change in amortization period or maturity 2 812 812 778
-
Non-owner occupied
Interest rate reduction
-
-
-
-
-
Change in amortization period or maturity
-
-
-
-
-
Consumer:
Interest rate reduction
-
-
-
-
-
Change in amortization period or maturity 2 82 82 75
-
Total loans 5 $ 1,088 $ 1,088 $ 1,046 $ 28
For the Three Months Ended March 31, 2015
Number of Pre-Modification Recorded Investment Post-Modification Recorded Investment Outstanding Recorded Investment at Financial Effect Resulting From
(Dollars in
thousands)
SBA:
Interest rate reduction
-
-
-
-
-
Change in amortization period or maturity
-
-
-
-
-
Real estate:
Commercial real estate:
Owner occupied
Interest rate reduction
-
-
-
-
-
Change in amortization period or maturity
-
-
-
-
-
Non-owner occupied
Interest rate reduction
-
-
-
-
-
Change in amortization period or maturity
-
-
-
-
-
Consumer:
Interest rate reduction
-
-
-
-
-
Change in amortization period or maturity
-
-
-
-
-
Total loans
- $
- $
- $
- $ -
(1) The tables above exclude modified
loans that were paid off prior to the end of the period.
(2) Financial effects resulting from
modifications represent charge-offs and specific allowance recorded
at modification date.</t>
  </si>
  <si>
    <t>Earnings Per Share Reconciliation (Tables)</t>
  </si>
  <si>
    <t>Schedule of Earnings Per Common Share Reconciliation</t>
  </si>
  <si>
    <t>The table below shows earnings per common share and diluted
earnings per common share, and reconciles the numerator and
denominator of both earnings per common share calculations.
For the Three Months
2016 2015
(In thousands, except per share amounts)
Earnings per common share:
Net earnings $ 23,391 $ 15,833
Less: Net earnings allocated to restricted stock 104 81
Net earnings allocated to common shareholders $ 23,287 $ 15,752
Weighted average shares outstanding 106,392 105,523
Basic earnings per common share $ 0.22 $ 0.15
Diluted earnings per common share:
Net income allocated to common shareholders $ 23,287 $ 15,752
Weighted average shares outstanding 106,392 105,523
Incremental shares from assumed exercise of outstanding options 392 436
Diluted weighted average shares outstanding 106,784 105,959
Diluted earnings per common share $ 0.22 $ 0.15</t>
  </si>
  <si>
    <t>Fair Value Information (Tables)</t>
  </si>
  <si>
    <t>Assets and Liabilities Measured at Fair Value on Recurring Basis</t>
  </si>
  <si>
    <t>The tables below present the balances of assets and liabilities
measured at fair value on a recurring basis for the periods
presented.
Carrying Value at Quoted Prices in Active Markets for Identical Assets Significant Other (Level 2) Significant (Level 3)
(Dollars in
thousands)
Description of assets
Investment securities - AFS:
Government agency/GSEs $ 5,760 $ - $ 5,760 $ -
Residential mortgage-backed securities 1,759,050 - 1,759,050 -
CMOs/REMICs - residential 368,535 - 368,535 -
Municipal bonds 156,225 - 156,225 -
Other securities 5,089 - 5,089 -
Total investment securities - AFS 2,294,659 - 2,294,659 -
Interest rate swaps 13,132 - 13,132 -
Total assets $
2,307,791 $ - $
2,307,791 $ -
Description of liability
Interest rate swaps $ 13,132 $ - $ 13,132 $ -
Total liabilities $ 13,132 $ - $ 13,132 $ -
Carrying Value at
Quoted Prices in (Level 1) Significant Other Significant
(Dollars in
thousands)
Description of assets
Investment securities - AFS:
Government agency/GSEs $ 5,745 $ - $ 5,745 $ -
Residential mortgage-backed securities 1,813,097 - 1,813,097 -
CMOs/REMICs - residential 383,781 - 383,781 -
Municipal bonds 160,973 - 160,973 -
Other securities 5,050 - 5,050 -
Total investment securities - AFS 2,368,646 - 2,368,646 -
Interest rate swaps 9,344 - 9,344 -
Total assets $
2,377,990 $ - $
2,377,990 $ -
Description of liability
Interest rate swaps $ 9,344 $ - $ 9,344 $ -
Total liabilities $ 9,344 $
- $ 9,344 $
-</t>
  </si>
  <si>
    <t>Assets and Liabilities Measured at Fair Value on Non-Recurring Basis</t>
  </si>
  <si>
    <t>the following tables provide the level of valuation assumptions
used to determine each adjustment and the carrying value of the
related assets that had losses during the period.
Carrying Value at Quoted Prices in Significant Other (Level 2) Significant Total Losses
(Dollars in
thousands)
Description of assets
Impaired loans, excluding PCI Loans:
Commercial and industrial $ 110 $ - $ - $ 110 $ 13
SBA 213 - - 213 48
Real estate:
Commercial real estate - - - - -
Construction 7,651 - - 7,651 35
SFR mortgage 504 - - 504 102
Dairy &amp; livestock and agribusiness - - - - -
Consumer and other loans - - - - -
Other real estate owned 1,611 - - 1,611 248
Total assets $
10,089 $ - $
- $
10,089 $
446
Carrying Value at Quoted Prices in Significant Other Significant Total Losses
(Dollars in
thousands)
Description of assets
Impaired loans, excluding PCI Loans:
Commercial and industrial $ 228 $ - $ - $ 228 $ 228
SBA 41 - - 41 15
Real estate:
Commercial real estate - - - - -
Construction 7,651 - - 7,651 13
SFR mortgage 588 - - 588 20
Dairy &amp; livestock and agribusiness - - - - -
Consumer and other loans 258 - - 258 101
Other real estate owned 948 - - 948 162
Total assets $
9,714 $
- $ - $
9,714 $
539</t>
  </si>
  <si>
    <t>Estimated Fair Value of Financial Instruments</t>
  </si>
  <si>
    <t xml:space="preserve">The use of different market assumptions and/or estimation
methodologies may have a material effect on the estimated fair
value amounts.
March 31, 2016
Estimated Fair Value
Carrying Amount Level 1 Level 2 Level 3 Total
(Dollars in
thousands)
Assets
Total cash and cash equivalents $ 239,586 $
239,586 $
- $
- $ 239,586
Interest-earning balances due from depository institutions 90,718
- 90,718
- 90,718
FHLB stock 18,501
- 18,501
- 18,501
Investment securities available-for-sale 2,294,659
-
2,294,659
- 2,294,659
Investment securities held-to-maturity 812,893
- 824,203 1,725 825,928
Total loans, net of allowance for loan losses 4,114,073
-
-
4,166,203 4,166,203
Swaps 13,132
- 13,132
- 13,132
Liabilities
Deposits:
Noninterest-bearing $
3,352,128 3,352,128
-
- $
3,352,128
Interest-bearing 2,864,150
- 2,863,784
- 2,863,784
Borrowings 631,860
- 631,749
- 631,749
Junior subordinated debentures 25,774
- 27,284
- 27,284
Swaps 13,132
- 13,132
- 13,132
December 31, 2015
Estimated Fair Value
Carrying Level 1 Level 2 Level 3 Total
(Dollars in
thousands)
Assets
Total cash and cash equivalents $ 106,097 $
106,097 $
- $
- $ 106,097
Interest-earning balances due from depository institutions 32,691
- 32,691
- 32,691
FHLB stock 17,588
- 17,588
- 17,588
Investment securities available-for-sale 2,368,646
-
2,368,646
- 2,368,646
Investment securities held-to-maturity 850,989
- 851,186 1,853 853,039
Total loans, net of allowance for loan losses 3,957,781
-
-
3,971,329 3,971,329
Swaps 9,344
- 9,344
- 9,344
Liabilities
Deposits:
Noninterest-bearing $
3,250,174 3,250,174
-
- $
3,250,174
Interest-bearing 2,667,086
- 2,666,186
- 2,666,186
Borrowings 736,704
- 736,575
- 736,575
Junior subordinated debentures 25,774
- 27,210
- 27,210
Swaps 9,344
- 9,344
- 9,344 </t>
  </si>
  <si>
    <t>Business Segments (Tables)</t>
  </si>
  <si>
    <t>Schedule of Segment Reporting Information by Segment</t>
  </si>
  <si>
    <t>The following tables present the operating results and other key
financial measures for the individual operating segments for the
periods presented.
For the Three Months Ended March 31,
2016
Centers Treasury Other Eliminations Total
(Dollars in
thousands)
Interest income, including loan fees $ 36,504 $ 18,757 $ 9,239 $
- $ 64,500
Credit for funds provided (1) 8,697
- 13,681 (22,378)
-
Total interest income 45,201 18,757 22,920 (22,378) 64,500
Interest expense 1,680 184 120
- 1,984
Charge for funds used (1) 1,287 15,349 5,742 (22,378)
-
Total interest expense 2,967 15,533 5,862 (22,378) 1,984
Net interest income 42,234 3,224 17,058
- 62,516
Provision for loan losses
-
-
-
-
-
Net interest income after provision for loan losses 42,234 3,224 17,058
- 62,516
Noninterest income 4,827
- 3,856
- 8,683
Noninterest expense 12,610 216 21,538
- 34,364
Debt termination expense
-
-
-
-
-
Segment pre-tax profit (loss) $ 34,451 $ 3,008 $ (624) $
- $ 36,835
Segment assets as of March 31, 2016 $
6,602,994 $
3,417,737 $
976,032 $
(3,075,927) $
7,920,836
(1) Credit for funds
provided and charges for funds used are eliminated in the condensed
consolidated presentation.
For the Three Months Ended March 31,
2015
Centers Treasury Other Eliminations Total
(Dollars in
thousands)
Interest income, including loan fees $ 35,368 $ 18,655 $ 10,157 $
- $ 64,180
Credit for funds provided (1) 8,211
- 12,641 (20,852)
-
Total interest income 43,579 18,655 22,798 (20,852) 64,180
Interest expense 1,663 1,431 77
- 3,171
Charge for funds used (1) 1,067 14,806 4,979 (20,852)
-
Total interest expense 2,730 16,237 5,056 (20,852) 3,171
Net interest income 40,849 2,418 17,742
- 61,009
Provision for loan losses
-
-
-
-
-
Net interest income after provision for loan losses 40,849 2,418 17,742
- 61,009
Noninterest income 5,067
- 2,944
- 8,011
Noninterest expense 11,849 213 18,540
- 30,602
Debt termination expense
- 13,870
-
- 13,870
Segment pre-tax profit (loss) $ 34,067 $ (11,665) $ 2,146 $
- $ 24,548
Segment assets as of March 31, 2015 $
6,216,028 $
3,450,529 $
898,554 $
(3,122,160) $
7,442,951
(1) Credit for funds
provided and charges for funds used are eliminated in the condensed
consolidated presentation.</t>
  </si>
  <si>
    <t>Derivative Financial Instruments (Tables)</t>
  </si>
  <si>
    <t>Fair Value of Derivative Instruments</t>
  </si>
  <si>
    <t>As of March 31, 2016 and December 31, 2015, the total notional
amount of the Company’s swaps was $188.5 million, and $189.0
million, respectively. The location of the asset and liability, and
their respective fair values are summarized in the tables
below.
March 31, 2016
Asset Derivatives Liability Derivatives
Balance Sheet Fair
Balance Sheet Fair
(Dollars in
thousands)
Derivatives not designated as hedging instruments:
Interest rate swaps Other assets $ 13,132 Other liabilities $ 13,132
Total derivatives $ 13,132 $ 13,132
December 31, 2015
Asset Derivatives Liability Derivatives
Balance Sheet Fair Balance Sheet Fair
(Dollars in
thousands)
Derivatives not designated as hedging instruments:
Interest rate swaps Other assets $ 9,344 Other liabilities $ 9,344
Total derivatives $ 9,344 $ 9,344</t>
  </si>
  <si>
    <t>Effect of Derivative Instruments on Consolidated Statement of Earnings</t>
  </si>
  <si>
    <t>The following table summarizes the effect of derivative financial
instruments on the condensed consolidated statement of earnings for
the periods presented.
Derivatives Not Designated as
Hedging
Instruments Location of Gain Recognized in Income on Derivative Instruments
Amount of Gain Recognized in Income on Derivative Instruments
For the Three Months Ended March 31,
2016 2015
(Dollars in
thousands)
Interest rate swaps Other income $
58 $ -
Total $
58 $ -</t>
  </si>
  <si>
    <t>Other Comprehensive Income (Tables)</t>
  </si>
  <si>
    <t>Summary of Components of Other Comprehensive Income</t>
  </si>
  <si>
    <t>The tables below provide a summary of the components of other
comprehensive income (“OCI”) for the periods
presented.
For the Three Months Ended March
31,
2016 2015
Before-tax
Tax effect After-tax Before-tax
Tax effect After-tax
(Dollars in
thousands)
Investment securities:
Net change in fair value recorded in accumulated OCI $ 28,044 $ 11,778 $ 16,266 $ 20,270 $ 8,514 $ 11,756
Cumulative-effect adjustment for unrealized gains on securities
transferred from available-for-sale to held-to-maturity
-
-
-
-
-
-
Amortization of unrealized gains on securities transferred from
available-for-sale to held-to-maturity (774) (325) (449)
-
-
-
Net realized loss reclassified into earnings
-
-
-
-
-
-
Net change $ 27,270 $ 11,453 $ 15,817 $ 20,270 $ 8,514 $ 11,756</t>
  </si>
  <si>
    <t>Summary of Change in Accumulated Other Comprehensive Income</t>
  </si>
  <si>
    <t>The following tables provide a summary of the change in accumulated
other comprehensive income for the periods presented.
Investment
(Dollars in thousands)
Balance, January 1, 2016 $ 20,909
Net change in fair value recorded in accumulated OCI 15,817
Net realized loss reclassified into earnings
-
Balance, March 31, 2016 $ 36,726
Investment
(Dollars in
thousands)
Balance, January 1, 2015 $ 31,075
Net change in fair value recorded in accumulated OCI 11,756
Net realized loss reclassified into earnings
-
Balance, March 31, 2015 $ 42,831</t>
  </si>
  <si>
    <t>Balance Sheet Offsetting (Tables)</t>
  </si>
  <si>
    <t>Schedule of Balance Sheet Offsetting</t>
  </si>
  <si>
    <t>The repurchase agreements are not offset in the condensed
consolidated balances.
Gross Amounts
Gross Amounts Net Amounts of
Gross Amounts Not Offset in the
Financial Collateral
Net Amount
(Dollars in
thousands)
March 31, 2016
Financial assets:
Derivatives not designated as hedging instruments $ 13,132 $
- $ - $ 13,132 $
- $ 13,132
Total $ 13,132 $
- $ - $ 13,132 $
- $ 13,132
Financial liabilities:
Derivatives not designated as hedging instruments $ 13,132 $
- $ 13,132 $ - $ (14,291) $ (1,159)
Repurchase agreements 626,860
- 626,860 - (734,711) (107,851)
Total $ 639,992 $
- $ 639,992 $ - $ (749,002) $ (109,010)
December 31, 2015
Financial assets:
Derivatives not designated as hedging instruments $ 9,344 $
- $ - $ 9,344 $
- $ 9,344
Total $ 9,344 $
- $ - $ 9,344 $
- $ 9,344
Financial liabilities:
Derivatives not designated as hedging instruments $ 9,348 $ (4) $ 9,344 $ 4 $ (16,572) $ (7,224)
Repurchase agreements 690,704
- 690,704 - (721,102) (30,398)
Total $ 700,052 $ (4) $ 700,048 $ 4 $ (737,674) $ (37,622)</t>
  </si>
  <si>
    <t>Business - Additional Information (Detail) $ in Millions</t>
  </si>
  <si>
    <t>Mar. 31, 2016FinancialCentersSubsidiary</t>
  </si>
  <si>
    <t>Feb. 29, 2016USD ($)Branch</t>
  </si>
  <si>
    <t>Schedule Of Description Of Company [Line Items]</t>
  </si>
  <si>
    <t>Number of inactive subsidiaries | Subsidiary</t>
  </si>
  <si>
    <t>Bank operated Business Financial Centers, number</t>
  </si>
  <si>
    <t>Bank operated Commercial Banking Centers, number</t>
  </si>
  <si>
    <t>Bank operated trust offices, number</t>
  </si>
  <si>
    <t>County Commerce Bank [Member]</t>
  </si>
  <si>
    <t>Total assets of merger company | $</t>
  </si>
  <si>
    <t>Number of branches owned by merger company | Branch</t>
  </si>
  <si>
    <t>Business Combinations - Additional Information (Detail)</t>
  </si>
  <si>
    <t>Mar. 31, 2016USD ($)</t>
  </si>
  <si>
    <t>Mar. 31, 2015USD ($)</t>
  </si>
  <si>
    <t>Mar. 01, 2016USD ($)</t>
  </si>
  <si>
    <t>Dec. 31, 2015USD ($)</t>
  </si>
  <si>
    <t>Business Acquisition [Line Items]</t>
  </si>
  <si>
    <t>Acquisition date</t>
  </si>
  <si>
    <t>Oct. 16,
		2009</t>
  </si>
  <si>
    <t>Non-recurring merger related expenses</t>
  </si>
  <si>
    <t>Feb. 29,
		2016</t>
  </si>
  <si>
    <t>Acquired assets and assumed liabilities, cash</t>
  </si>
  <si>
    <t>Assets and assumed all of the liabilities, stock</t>
  </si>
  <si>
    <t>Total fair value of assets acquired</t>
  </si>
  <si>
    <t>Cash and balances due from depository institutions</t>
  </si>
  <si>
    <t>FHLB stock</t>
  </si>
  <si>
    <t>Fixed assets</t>
  </si>
  <si>
    <t>Core deposit intangible assets</t>
  </si>
  <si>
    <t>Total fair value of liabilities assumed</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s/REMIC's - Residential [Member]</t>
  </si>
  <si>
    <t>16.06%</t>
  </si>
  <si>
    <t>16.20%</t>
  </si>
  <si>
    <t>0.15%</t>
  </si>
  <si>
    <t>Government Agency/GSEs [Member]</t>
  </si>
  <si>
    <t>0.25%</t>
  </si>
  <si>
    <t>0.24%</t>
  </si>
  <si>
    <t>33.58%</t>
  </si>
  <si>
    <t>34.47%</t>
  </si>
  <si>
    <t>Residential Mortgage-backed Securities [Member]</t>
  </si>
  <si>
    <t>76.66%</t>
  </si>
  <si>
    <t>76.55%</t>
  </si>
  <si>
    <t>27.69%</t>
  </si>
  <si>
    <t>27.27%</t>
  </si>
  <si>
    <t>Municipal Bonds [Member]</t>
  </si>
  <si>
    <t>6.81%</t>
  </si>
  <si>
    <t>6.80%</t>
  </si>
  <si>
    <t>38.58%</t>
  </si>
  <si>
    <t>38.11%</t>
  </si>
  <si>
    <t>Other Securities [Member]</t>
  </si>
  <si>
    <t>0.22%</t>
  </si>
  <si>
    <t>0.21%</t>
  </si>
  <si>
    <t>Investment Securities - Additional Information (Detail) - USD ($)</t>
  </si>
  <si>
    <t>12 Months Ended</t>
  </si>
  <si>
    <t>Sep. 30, 2015</t>
  </si>
  <si>
    <t>Schedule of Available-for-sale Securities [Line Items]</t>
  </si>
  <si>
    <t>Fair value of securities</t>
  </si>
  <si>
    <t>Net unrealized holding gain after tax</t>
  </si>
  <si>
    <t>Total held-to-maturity investment securities</t>
  </si>
  <si>
    <t>Average life of investment grade debt securities, years</t>
  </si>
  <si>
    <t>3 years 9 months 18 days</t>
  </si>
  <si>
    <t>Credit-related impairment loss on investment securities held-to-maturity</t>
  </si>
  <si>
    <t>Investment securities pledged as collateral</t>
  </si>
  <si>
    <t>Investment in FHLB stock, impairment losses</t>
  </si>
  <si>
    <t>United States [Member]</t>
  </si>
  <si>
    <t>Securities issued by U.S. government percentage</t>
  </si>
  <si>
    <t>85.00%</t>
  </si>
  <si>
    <t>Agency bond callable</t>
  </si>
  <si>
    <t>8 years 6 months</t>
  </si>
  <si>
    <t>CMOs backed by whole loans issued by private-label companies (non-government sponsored)</t>
  </si>
  <si>
    <t>Investment contractual cash flows guaranteed by Government, percentage</t>
  </si>
  <si>
    <t>99.94%</t>
  </si>
  <si>
    <t>Investment contractual cash flows guaranteed by banks, percentage</t>
  </si>
  <si>
    <t>0.06%</t>
  </si>
  <si>
    <t>Investment Securities - Summary of Interest Income Earned on Investment Securities (Detail) - USD ($) $ in Thousands</t>
  </si>
  <si>
    <t>Net Investment Income [Line Items]</t>
  </si>
  <si>
    <t>Investment securities available-for-sale [Member]</t>
  </si>
  <si>
    <t>Taxable</t>
  </si>
  <si>
    <t>Tax-advantaged</t>
  </si>
  <si>
    <t>Investment securities held-to-maturity [Member]</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Acquired SJB Assets and FDIC Loss Sharing Asset - Additional Information (Detail) - USD ($)</t>
  </si>
  <si>
    <t>Oct. 16, 2009</t>
  </si>
  <si>
    <t>After-tax gain included in earnings due to purchase method</t>
  </si>
  <si>
    <t>Remaining discount associated with SJB loans</t>
  </si>
  <si>
    <t>Expected cash flows</t>
  </si>
  <si>
    <t>Remaining average lives of respective pools loans</t>
  </si>
  <si>
    <t>3 years</t>
  </si>
  <si>
    <t>Allowance for PCI loans losses</t>
  </si>
  <si>
    <t>Acquired SJB Assets and FDIC Loss Sharing Asset - Summary of PCI Loans and Lease Finance Receivables (Detail) - USD ($)</t>
  </si>
  <si>
    <t>Real estate:</t>
  </si>
  <si>
    <t>Less: Allowance for PCI loan losses</t>
  </si>
  <si>
    <t>PCI Loans [Member]</t>
  </si>
  <si>
    <t>Accounts, Notes, Loans and Financing Receivable [Line Items]</t>
  </si>
  <si>
    <t>Commercial and industrial</t>
  </si>
  <si>
    <t>SBA</t>
  </si>
  <si>
    <t>Commercial real estate</t>
  </si>
  <si>
    <t>Construction</t>
  </si>
  <si>
    <t>SFR mortgage</t>
  </si>
  <si>
    <t>Dairy &amp; livestock and agribusiness</t>
  </si>
  <si>
    <t>Municipal lease finance receivables</t>
  </si>
  <si>
    <t>Consumer and other loans</t>
  </si>
  <si>
    <t>Gross PCI loans</t>
  </si>
  <si>
    <t>Less: Purchase accounting discount</t>
  </si>
  <si>
    <t>Gross PCI loans, net of discount</t>
  </si>
  <si>
    <t>Net PCI loans</t>
  </si>
  <si>
    <t>Acquired SJB Assets and FDIC Loss Sharing Asset - Summary of PCI Loans by Internal Risk Ratings (Detail) - PCI Loans [Member] - USD ($) $ in Thousands</t>
  </si>
  <si>
    <t>Total PCI gross loans</t>
  </si>
  <si>
    <t>Pass [Member]</t>
  </si>
  <si>
    <t>Special Mention [Member]</t>
  </si>
  <si>
    <t>Substandard [Member]</t>
  </si>
  <si>
    <t>Doubtful &amp; Loss [Member]</t>
  </si>
  <si>
    <t>Loans and Lease Finance Receivables and Allowance for Loan Losses - Summary of Components of Loans and Lease Finance Receivables, Excluding PCI Loans (Detail) - USD ($) $ in Thousands</t>
  </si>
  <si>
    <t>Dec. 31, 2014</t>
  </si>
  <si>
    <t>Gross loans, excluding PCI loans, net of deferred loan fees</t>
  </si>
  <si>
    <t>Less: Allowance for loan losses</t>
  </si>
  <si>
    <t>Total loans and lease finance receivables</t>
  </si>
  <si>
    <t>PCI Loans</t>
  </si>
  <si>
    <t>Discount on PCI loans</t>
  </si>
  <si>
    <t>Loans, Excluding PCI Loans [Member]</t>
  </si>
  <si>
    <t>Total gross loans, excluding PCI loans</t>
  </si>
  <si>
    <t>Less: Deferred loan fees, net</t>
  </si>
  <si>
    <t>Loans and Lease Finance Receivables and Allowance for Loan Losses - Additional Information (Detail)</t>
  </si>
  <si>
    <t>Mar. 31, 2016USD ($)SecurityLoan</t>
  </si>
  <si>
    <t>Mar. 31, 2015USD ($)SecurityLoan</t>
  </si>
  <si>
    <t>Total fixed rate loans held</t>
  </si>
  <si>
    <t>Secure borrowings and available lines of credit from FHLB and Federal Reserve Bank</t>
  </si>
  <si>
    <t>Impaired, at carrying value</t>
  </si>
  <si>
    <t>Loans classified as troubled debt restructured</t>
  </si>
  <si>
    <t>Reserve for credit risk for undisbursed commitments</t>
  </si>
  <si>
    <t>Allocation of allowance to troubled debt restructuring</t>
  </si>
  <si>
    <t>Commercial Real Estate Loans [Member]</t>
  </si>
  <si>
    <t>Percentage of total gross loan portfolio (excluding PCI loans)</t>
  </si>
  <si>
    <t>68.77%</t>
  </si>
  <si>
    <t>Construction [Member]</t>
  </si>
  <si>
    <t>2.19%</t>
  </si>
  <si>
    <t>Nonaccrual Small Business Administration Loans [Member]</t>
  </si>
  <si>
    <t>Outstanding balance</t>
  </si>
  <si>
    <t>Impaired Loans Modified in Troubled Debt Restructure [Member]</t>
  </si>
  <si>
    <t>Nonaccrual Single Family Mortgage Loans [Member]</t>
  </si>
  <si>
    <t>Nonaccrual Commercial Real Estate Loans [Member]</t>
  </si>
  <si>
    <t>Nonaccrual Consumer Loans [Member]</t>
  </si>
  <si>
    <t>Commercial real estate loans</t>
  </si>
  <si>
    <t>Loans, Excluding PCI Loans [Member] | Nonaccrual Commercial and Industrial Loans [Member]</t>
  </si>
  <si>
    <t>Loans, Excluding PCI Loans [Member] | Dairy &amp; Livestock Loans [Member]</t>
  </si>
  <si>
    <t>Loans, Excluding PCI Loans [Member] | Commercial and Industrial [Member]</t>
  </si>
  <si>
    <t>Loans, Excluding PCI Loans [Member] | Small Business Administration [Member]</t>
  </si>
  <si>
    <t>Loans, Excluding PCI Loans [Member] | Consumer and Other Loans [Member]</t>
  </si>
  <si>
    <t>Loans, Excluding PCI Loans [Member] | Agribusiness Loans [Member]</t>
  </si>
  <si>
    <t>Loans, Excluding PCI Loans [Member] | Loans Secured by Farmland [Member] | Commercial Real Estate Loans [Member]</t>
  </si>
  <si>
    <t>6.35%</t>
  </si>
  <si>
    <t>6.54%</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Nonperforming Financing Receivable [Member]</t>
  </si>
  <si>
    <t>Performing Financing Receivable [Member]</t>
  </si>
  <si>
    <t>Number of performing loans | SecurityLoan</t>
  </si>
  <si>
    <t>Performing Financing Receivable [Member] | Commercial Real Estate Loans [Member]</t>
  </si>
  <si>
    <t>Number of loans | SecurityLoan</t>
  </si>
  <si>
    <t>Performing Financing Receivable [Member] | Construction [Member]</t>
  </si>
  <si>
    <t>Performing Financing Receivable [Member] | Dairy &amp; Livestock Loans [Member]</t>
  </si>
  <si>
    <t>Performing Financing Receivable [Member] | Single-family Residential Loans [Member]</t>
  </si>
  <si>
    <t>Performing Financing Receivable [Member] | Commercial and Industrial [Member]</t>
  </si>
  <si>
    <t>Performing Financing Receivable [Member] | Small Business Administration [Member]</t>
  </si>
  <si>
    <t>Performing Financing Receivable [Member] | Consumer and Other Loans [Member]</t>
  </si>
  <si>
    <t>Number of loans removed from TDR classification | SecurityLoan</t>
  </si>
  <si>
    <t>Allowance Impaired Loans [Member]</t>
  </si>
  <si>
    <t>Loans and Lease Finance Receivables and Allowance for Loan Losses - Summary of Loan, Excluding PCI Loans by Internal Risk Ratings (Detail) - Loans, Excluding PCI Loans [Member] - USD ($) $ in Thousands</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Excluding PCI Loans by Portfolio Type (Detail) - USD ($) $ in Thousands</t>
  </si>
  <si>
    <t>Financing Receivable, Allowance for Credit Losses [Line Items]</t>
  </si>
  <si>
    <t>Beginning Balance</t>
  </si>
  <si>
    <t>Provision for Loan Losses</t>
  </si>
  <si>
    <t>Ending Balance</t>
  </si>
  <si>
    <t>Charge-offs</t>
  </si>
  <si>
    <t>Recoveries</t>
  </si>
  <si>
    <t>Loans, Excluding PCI Loans [Member] | Commercial Real Estate [Member]</t>
  </si>
  <si>
    <t>Loans, Excluding PCI Loans [Member] | Construction [Member]</t>
  </si>
  <si>
    <t>Loans, Excluding PCI Loans [Member] | SFR Mortgage [Member]</t>
  </si>
  <si>
    <t>Loans, Excluding PCI Loans [Member] | Dairy &amp; Livestock and Agribusiness [Member]</t>
  </si>
  <si>
    <t>Loans, Excluding PCI Loans [Member] | Municipal Lease Finance Receivables [Member]</t>
  </si>
  <si>
    <t>Loans, Excluding PCI Loans [Member] | Unallocated [Member]</t>
  </si>
  <si>
    <t>Loans and Lease Finance Receivables and Allowance for Loan Losses - Schedule of Recorded Investment in Loans Held-for-Investment, Excluding PCI Loans, and Related Allowance for Loan Losses by Portfolio Segment (Detail) - Loans, Excluding PCI Loans [Member] - USD ($) $ in Thousands</t>
  </si>
  <si>
    <t>Recorded Investment in Loans, Individually Evaluated for Impairment</t>
  </si>
  <si>
    <t>Recorded Investment in Loans, Collectively Evaluated for Impairment</t>
  </si>
  <si>
    <t>Allowance for Loan Losses, Individually Evaluated for Impairment</t>
  </si>
  <si>
    <t>Allowance for Loan Losses, Collectively Evaluated for Impairment</t>
  </si>
  <si>
    <t>Commercial and Industrial [Member]</t>
  </si>
  <si>
    <t>Small Business Administration [Member]</t>
  </si>
  <si>
    <t>Commercial Real Estate [Member]</t>
  </si>
  <si>
    <t>SFR Mortgage [Member]</t>
  </si>
  <si>
    <t>Dairy &amp; Livestock and Agribusiness [Member]</t>
  </si>
  <si>
    <t>Municipal Lease Finance Receivables [Member]</t>
  </si>
  <si>
    <t>Consumer and Other Loans [Member]</t>
  </si>
  <si>
    <t>Unallocated [Member]</t>
  </si>
  <si>
    <t>Loans and Lease Finance Receivables and Allowance for Loan Losses - Schedule of Recorded Investment in, and Aging of, Past Due and Nonaccrual Loans, Excluding PCI Loans by Class of Loans (Detail) - USD ($)</t>
  </si>
  <si>
    <t>30-59 Days Past Due [Member]</t>
  </si>
  <si>
    <t>Nonaccrual</t>
  </si>
  <si>
    <t>60-89 Days Past Due [Member]</t>
  </si>
  <si>
    <t>Total Past Due and Accruing</t>
  </si>
  <si>
    <t>Current</t>
  </si>
  <si>
    <t>Loans, Excluding PCI Loans [Member] | 30-59 Days Past Due [Member]</t>
  </si>
  <si>
    <t>Loans, Excluding PCI Loans [Member] | 60-89 Days Past Due [Member]</t>
  </si>
  <si>
    <t>Loans, Excluding PCI Loans [Member] | Commercial and Industrial [Member] | 30-59 Days Past Due [Member]</t>
  </si>
  <si>
    <t>Loans, Excluding PCI Loans [Member] | Commercial and Industrial [Member] | 60-89 Days Past Due [Member]</t>
  </si>
  <si>
    <t>Loans, Excluding PCI Loans [Member] | Small Business Administration [Member] | 30-59 Days Past Due [Member]</t>
  </si>
  <si>
    <t>Loans, Excluding PCI Loans [Member] | Small Business Administration [Member] | 60-89 Days Past Due [Member]</t>
  </si>
  <si>
    <t>Loans, Excluding PCI Loans [Member] | Commercial Real Estate Owner Occupied [Member]</t>
  </si>
  <si>
    <t>Loans, Excluding PCI Loans [Member] | Commercial Real Estate Owner Occupied [Member] | 30-59 Days Past Due [Member]</t>
  </si>
  <si>
    <t>Loans, Excluding PCI Loans [Member] | Commercial Real Estate Owner Occupied [Member] | 60-89 Days Past Due [Member]</t>
  </si>
  <si>
    <t>Loans, Excluding PCI Loans [Member] | Commercial Real Estate Non-owner Occupied [Member]</t>
  </si>
  <si>
    <t>Loans, Excluding PCI Loans [Member] | Commercial Real Estate Non-owner Occupied [Member] | 30-59 Days Past Due [Member]</t>
  </si>
  <si>
    <t>Loans, Excluding PCI Loans [Member] | Commercial Real Estate Non-owner Occupied [Member] | 60-89 Days Past Due [Member]</t>
  </si>
  <si>
    <t>Loans, Excluding PCI Loans [Member] | Construction Speculative [Member]</t>
  </si>
  <si>
    <t>Loans, Excluding PCI Loans [Member] | Construction Speculative [Member] | 30-59 Days Past Due [Member]</t>
  </si>
  <si>
    <t>Loans, Excluding PCI Loans [Member] | Construction Speculative [Member] | 60-89 Days Past Due [Member]</t>
  </si>
  <si>
    <t>Loans, Excluding PCI Loans [Member] | Construction Non-speculative [Member]</t>
  </si>
  <si>
    <t>Loans, Excluding PCI Loans [Member] | Construction Non-speculative [Member] | 30-59 Days Past Due [Member]</t>
  </si>
  <si>
    <t>Loans, Excluding PCI Loans [Member] | Construction Non-speculative [Member] | 60-89 Days Past Due [Member]</t>
  </si>
  <si>
    <t>Loans, Excluding PCI Loans [Member] | SFR Mortgage [Member] | 30-59 Days Past Due [Member]</t>
  </si>
  <si>
    <t>Loans, Excluding PCI Loans [Member] | SFR Mortgage [Member] | 60-89 Days Past Due [Member]</t>
  </si>
  <si>
    <t>Loans, Excluding PCI Loans [Member] | Dairy &amp; Livestock and Agribusiness [Member] | 30-59 Days Past Due [Member]</t>
  </si>
  <si>
    <t>Loans, Excluding PCI Loans [Member] | Dairy &amp; Livestock and Agribusiness [Member] | 60-89 Days Past Due [Member]</t>
  </si>
  <si>
    <t>Loans, Excluding PCI Loans [Member] | Municipal Lease Finance Receivables [Member] | 30-59 Days Past Due [Member]</t>
  </si>
  <si>
    <t>Loans, Excluding PCI Loans [Member] | Municipal Lease Finance Receivables [Member] | 60-89 Days Past Due [Member]</t>
  </si>
  <si>
    <t>Loans, Excluding PCI Loans [Member] | Consumer and Other Loans [Member] | 30-59 Days Past Due [Member]</t>
  </si>
  <si>
    <t>Loans, Excluding PCI Loans [Member] | Consumer and Other Loans [Member] | 60-89 Days Past Due [Member]</t>
  </si>
  <si>
    <t>Loans and Lease Finance Receivables and Allowance for Loan Losses - Schedule of Recorded Investment in, and Aging of, Past Due and Nonaccrual Loans, Excluding PCI Loans by Class of Loans (Parenthetical) (Detail) - USD ($)</t>
  </si>
  <si>
    <t>Nonaccruing loans, current</t>
  </si>
  <si>
    <t>90+ Days Past Due [Member]</t>
  </si>
  <si>
    <t>Loans and Lease Finance Receivables and Allowance for Loan Losses - Schedule of Held-for-Investment Loans, Excluding PCI Loans, Individually Evaluated for Impairment by Class of Loans (Detail) - USD ($) $ in Thousands</t>
  </si>
  <si>
    <t>Recorded Investment, Total impaired loans</t>
  </si>
  <si>
    <t>Unpaid Principal Balance, Total impaired loans</t>
  </si>
  <si>
    <t>Related Allowance, Total impaired loans</t>
  </si>
  <si>
    <t>Average Recorded Investment, Total impaired loans</t>
  </si>
  <si>
    <t>Interest Income Recognized, Total impaired loans</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 related allowance recorded</t>
  </si>
  <si>
    <t>Unpaid Principal Balance, With a related allowance recorded</t>
  </si>
  <si>
    <t>Related Allowance, With a related allowance recorded</t>
  </si>
  <si>
    <t>Average Recorded Investment, With a related allowance recorded</t>
  </si>
  <si>
    <t>Interest Income Recognized, With a related allowance recorded</t>
  </si>
  <si>
    <t>Commercial Real Estate Owner Occupied [Member]</t>
  </si>
  <si>
    <t>Commercial Real Estate Non-owner Occupied [Member]</t>
  </si>
  <si>
    <t>Construction Speculative [Member]</t>
  </si>
  <si>
    <t>Construction Non-speculative [Member]</t>
  </si>
  <si>
    <t>Loans and Lease Finance Receivables and Allowance for Loan Losses - Schedule of Held-for-Investment Loans, Excluding PCI Loans, Individually Evaluated for Impairment by Class of Loans (Parenthetical) (Detail) - USD ($) $ in Thousands</t>
  </si>
  <si>
    <t>Loans and Lease Finance Receivables and Allowance for Loan Losses - Summary of Activity Related to Troubled Debt Restructurings (Detail) - USD ($) $ in Thousands</t>
  </si>
  <si>
    <t>Financing Receivable, Modifications [Line Items]</t>
  </si>
  <si>
    <t>Ending balance</t>
  </si>
  <si>
    <t>Total TDRs</t>
  </si>
  <si>
    <t>Performing TDRs [Member]</t>
  </si>
  <si>
    <t>Beginning balance</t>
  </si>
  <si>
    <t>New modifications</t>
  </si>
  <si>
    <t>Payoffs and payments, net</t>
  </si>
  <si>
    <t>TDRs returned to accrual status</t>
  </si>
  <si>
    <t>TDRs placed on nonaccrual status</t>
  </si>
  <si>
    <t>Nonperforming TDRs [Member]</t>
  </si>
  <si>
    <t>Loans and Lease Finance Receivables and Allowance for Loan Losses - Summary of Loans Modified as Troubled Debt Restructurings (Detail) $ in Thousands</t>
  </si>
  <si>
    <t>Mar. 31, 2016USD ($)Contract</t>
  </si>
  <si>
    <t>Mar. 31, 2015USD ($)Contract</t>
  </si>
  <si>
    <t>Troubled debt restructurings, Number of Loans | Contract</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Small Business Administration [Member] | Interest Rate Reduction [Member]</t>
  </si>
  <si>
    <t>Small Business Administration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Consumer [Member] | Interest Rate Reduction [Member]</t>
  </si>
  <si>
    <t>Consumer [Member] | Change in Amortization Period or Maturity [Member]</t>
  </si>
  <si>
    <t>Earnings Per Share Reconciliation - Additional Information (Detail) - share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Minimum [Member]</t>
  </si>
  <si>
    <t>Term of interest rate swap contracts by the counterparty, years</t>
  </si>
  <si>
    <t>Maximum [Member]</t>
  </si>
  <si>
    <t>30 years</t>
  </si>
  <si>
    <t>Fair Value Information - Assets and Liabilities Measured at Fair Value on Recurring Basis (Detail) - USD ($) $ in Thousands</t>
  </si>
  <si>
    <t>Fair Value, Assets and Liabilities Measured on Recurring and Nonrecurring Basis [Line Items]</t>
  </si>
  <si>
    <t>Interest rate swaps, liabilities</t>
  </si>
  <si>
    <t>Interest Rate Swaps [Member]</t>
  </si>
  <si>
    <t>Interest rate swaps, assets</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Government Agency/GSEs [Member] | Level 1 [Member]</t>
  </si>
  <si>
    <t>Fair Value on Recurring Basis [Member] | Government Agency/GSEs [Member] | Level 2 [Member]</t>
  </si>
  <si>
    <t>Fair Value on Recurring Basis [Member] | Government Agency/GSE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s/REMIC's - Residential [Member] | Level 1 [Member]</t>
  </si>
  <si>
    <t>Fair Value on Recurring Basis [Member] | CMO's/REMIC's - Residential [Member] | Level 2 [Member]</t>
  </si>
  <si>
    <t>Fair Value on Recurring Basis [Member] | CMO's/REMIC's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 - AFS [Member] | Level 1 [Member]</t>
  </si>
  <si>
    <t>Fair Value on Recurring Basis [Member] | Investment Securities - AFS [Member] | Level 2 [Member]</t>
  </si>
  <si>
    <t>Fair Value on Recurring Basis [Member] | Investment Securities - 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Government Agency/GSEs [Member]</t>
  </si>
  <si>
    <t>Fair Value on Recurring Basis [Member] | Carrying Value [Member] | Residential Mortgage-backed Securities [Member]</t>
  </si>
  <si>
    <t>Fair Value on Recurring Basis [Member] | Carrying Value [Member] | CMO's/REMIC's - Residential [Member]</t>
  </si>
  <si>
    <t>Fair Value on Recurring Basis [Member] | Carrying Value [Member] | Other Securities [Member]</t>
  </si>
  <si>
    <t>Fair Value on Recurring Basis [Member] | Carrying Value [Member] | Investment Securities - 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Other Real Estate Owned [Member]</t>
  </si>
  <si>
    <t>Level 1 [Member]</t>
  </si>
  <si>
    <t>Level 1 [Member] | Other Real Estate Owned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 USD ($) $ in Thousands</t>
  </si>
  <si>
    <t>Total loans, net of allowance for loan losses</t>
  </si>
  <si>
    <t>Swaps</t>
  </si>
  <si>
    <t>Estimated Fair Value [Member]</t>
  </si>
  <si>
    <t>Estimated Fair Value [Member] | Level 1 [Member]</t>
  </si>
  <si>
    <t>Estimated Fair Value [Member] | Level 2 [Member]</t>
  </si>
  <si>
    <t>Estimated Fair Value [Member] | Level 3 [Member]</t>
  </si>
  <si>
    <t>Business Segments - Additional Information (Detail)</t>
  </si>
  <si>
    <t>Mar. 31, 2016FinancialCentersSegment</t>
  </si>
  <si>
    <t>Number of principal reporting segments | Segment</t>
  </si>
  <si>
    <t>Bank operated Business Financial Centers, number | FinancialCenters</t>
  </si>
  <si>
    <t>Bank operated Commercial Banking Centers, number | FinancialCenters</t>
  </si>
  <si>
    <t>Consideration of Business Financial and Commercial Banking Centers | Segment</t>
  </si>
  <si>
    <t>Business Segments - Schedule of Segment Reporting Information by Segment (Detail) - USD ($) $ in Thousands</t>
  </si>
  <si>
    <t>Segment Reporting Information [Line Items]</t>
  </si>
  <si>
    <t>Interest income, including loan fees</t>
  </si>
  <si>
    <t>Credit for funds provided</t>
  </si>
  <si>
    <t>Interest expense</t>
  </si>
  <si>
    <t>Charge for funds used</t>
  </si>
  <si>
    <t>Net interest income</t>
  </si>
  <si>
    <t>Noninterest income</t>
  </si>
  <si>
    <t>Noninterest expense</t>
  </si>
  <si>
    <t>Segment assets</t>
  </si>
  <si>
    <t>Operating Segments [Member] | Centers [Member]</t>
  </si>
  <si>
    <t>Operating Segments [Member] | Treasury [Member]</t>
  </si>
  <si>
    <t>Operating Segments [Member] | Other [Member]</t>
  </si>
  <si>
    <t>Eliminations [Member]</t>
  </si>
  <si>
    <t>Derivative Financial Instruments - Additional Information (Detail)</t>
  </si>
  <si>
    <t>Mar. 31, 2016USD ($)Agreement</t>
  </si>
  <si>
    <t>Derivative Instruments, Gain (Loss) [Line Items]</t>
  </si>
  <si>
    <t>Derivative assets and liabilities offset in balance sheet</t>
  </si>
  <si>
    <t>Total notional amount of the Company's swaps</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Liabilities [Member]</t>
  </si>
  <si>
    <t>Derivatives, Fair Value [Line Items]</t>
  </si>
  <si>
    <t>Liability Derivatives</t>
  </si>
  <si>
    <t>Other Liabilities [Member] | Interest Rate Swaps [Member]</t>
  </si>
  <si>
    <t>Other Assets [Member]</t>
  </si>
  <si>
    <t>Asset Derivatives</t>
  </si>
  <si>
    <t>Other Asset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 Summary of Components of Other Comprehensive Income (Detail) - USD ($) $ in Thousands</t>
  </si>
  <si>
    <t>Net change in fair value recorded in accumulated OCI, Before-tax</t>
  </si>
  <si>
    <t>Net change in fair value recorded in accumulated OCI, Tax effect</t>
  </si>
  <si>
    <t>Net change in fair value recorded in accumulated OCI, After-tax</t>
  </si>
  <si>
    <t>Cumulative-effect adjustment for unrealized gains on securities transferred from available-for-sale to held-to-maturity, Before-tax</t>
  </si>
  <si>
    <t>Cumulative-effect adjustment for unrealized gains on securities transferred from available-for-sale to held-to-maturity, Tax effect</t>
  </si>
  <si>
    <t>Cumulative-effect adjustment for unrealized gains on securities transferred from available-for-sale to held-to-maturity, After-tax</t>
  </si>
  <si>
    <t>Amortization of unrealized gains on securities transferred from available-for-sale to held-to-maturity, Before-tax</t>
  </si>
  <si>
    <t>Amortization of unrealized gains on securities transferred from available-for-sale to held-to-maturity, Tax effect</t>
  </si>
  <si>
    <t>Amortization of unrealized gains on securities transferred from available-for-sale to held-to-maturity, After-tax</t>
  </si>
  <si>
    <t>Net realized loss reclassified into earnings, Before-Tax</t>
  </si>
  <si>
    <t>Net realized loss reclassified into earnings, Tax Effect</t>
  </si>
  <si>
    <t>Net realized loss reclassified into earnings, After-Tax</t>
  </si>
  <si>
    <t>Net change, Before-tax</t>
  </si>
  <si>
    <t>Net change, Tax effect</t>
  </si>
  <si>
    <t>Other Comprehensive Income - Summary of Change in Accumulated Other Comprehensive Income (Detail) - USD ($) $ in Thousands</t>
  </si>
  <si>
    <t>Amounts Reclassified Out Of Accumulated Other Comprehensive Income Loss [Abstract]</t>
  </si>
  <si>
    <t>Net change in fair value recorded in accumulated OCI</t>
  </si>
  <si>
    <t>Net realized loss reclassified into earnings</t>
  </si>
  <si>
    <t>Balance Sheet Offsetting - Schedule of Balance Sheet Offsetting (Detail) - USD ($) $ in Thousands</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of Asse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54647</v>
      </c>
    </row>
    <row spans="1:3" r="12">
      <c t="s" s="4" r="A12">
        <v>19</v>
      </c>
      <c t="s" s="4" r="B12">
        <v>20</v>
      </c>
    </row>
    <row spans="1:3" r="13">
      <c t="s" s="4" r="A13">
        <v>21</v>
      </c>
      <c t="s" s="4" r="B13">
        <v>22</v>
      </c>
    </row>
    <row spans="1:3" r="14">
      <c t="s" s="4" r="A14">
        <v>23</v>
      </c>
      <c t="n" s="6" r="C14">
        <v>107806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07</v>
      </c>
    </row>
    <row spans="1:2" r="4">
      <c t="s" s="4" r="A4">
        <v>211</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8145</v>
      </c>
      <c t="n" s="7" r="C3">
        <v>102772</v>
      </c>
    </row>
    <row spans="1:3" r="4">
      <c t="s" s="4" r="A4">
        <v>28</v>
      </c>
      <c t="n" s="6" r="B4">
        <v>131441</v>
      </c>
      <c t="n" s="6" r="C4">
        <v>3325</v>
      </c>
    </row>
    <row spans="1:3" r="5">
      <c t="s" s="4" r="A5">
        <v>29</v>
      </c>
      <c t="n" s="6" r="B5">
        <v>239586</v>
      </c>
      <c t="n" s="6" r="C5">
        <v>106097</v>
      </c>
    </row>
    <row spans="1:3" r="6">
      <c t="s" s="4" r="A6">
        <v>30</v>
      </c>
      <c t="n" s="6" r="B6">
        <v>90718</v>
      </c>
      <c t="n" s="6" r="C6">
        <v>32691</v>
      </c>
    </row>
    <row spans="1:3" r="7">
      <c t="s" s="4" r="A7">
        <v>31</v>
      </c>
      <c t="n" s="6" r="B7">
        <v>2294659</v>
      </c>
      <c t="n" s="6" r="C7">
        <v>2368646</v>
      </c>
    </row>
    <row spans="1:3" r="8">
      <c t="s" s="4" r="A8">
        <v>32</v>
      </c>
      <c t="n" s="6" r="B8">
        <v>812893</v>
      </c>
      <c t="n" s="6" r="C8">
        <v>850989</v>
      </c>
    </row>
    <row spans="1:3" r="9">
      <c t="s" s="4" r="A9">
        <v>33</v>
      </c>
      <c t="n" s="6" r="B9">
        <v>18501</v>
      </c>
      <c t="n" s="6" r="C9">
        <v>17588</v>
      </c>
    </row>
    <row spans="1:3" r="10">
      <c t="s" s="4" r="A10">
        <v>34</v>
      </c>
      <c t="n" s="6" r="B10">
        <v>4173409</v>
      </c>
      <c t="n" s="6" r="C10">
        <v>4016937</v>
      </c>
    </row>
    <row spans="1:3" r="11">
      <c t="s" s="4" r="A11">
        <v>35</v>
      </c>
      <c t="n" s="6" r="B11">
        <v>-59336</v>
      </c>
      <c t="n" s="6" r="C11">
        <v>-59156</v>
      </c>
    </row>
    <row spans="1:3" r="12">
      <c t="s" s="4" r="A12">
        <v>36</v>
      </c>
      <c t="n" s="6" r="B12">
        <v>4114073</v>
      </c>
      <c t="n" s="6" r="C12">
        <v>3957781</v>
      </c>
    </row>
    <row spans="1:3" r="13">
      <c t="s" s="4" r="A13">
        <v>37</v>
      </c>
      <c t="n" s="6" r="B13">
        <v>39922</v>
      </c>
      <c t="n" s="6" r="C13">
        <v>31382</v>
      </c>
    </row>
    <row spans="1:3" r="14">
      <c t="s" s="4" r="A14">
        <v>38</v>
      </c>
      <c t="n" s="6" r="B14">
        <v>131594</v>
      </c>
      <c t="n" s="6" r="C14">
        <v>130956</v>
      </c>
    </row>
    <row spans="1:3" r="15">
      <c t="s" s="4" r="A15">
        <v>39</v>
      </c>
      <c t="n" s="6" r="B15">
        <v>23067</v>
      </c>
      <c t="n" s="6" r="C15">
        <v>22732</v>
      </c>
    </row>
    <row spans="1:3" r="16">
      <c t="s" s="4" r="A16">
        <v>40</v>
      </c>
      <c t="n" s="6" r="B16">
        <v>5882</v>
      </c>
      <c t="n" s="6" r="C16">
        <v>2265</v>
      </c>
    </row>
    <row spans="1:3" r="17">
      <c t="s" s="4" r="A17">
        <v>41</v>
      </c>
      <c t="n" s="6" r="B17">
        <v>88174</v>
      </c>
      <c t="n" s="6" r="C17">
        <v>74244</v>
      </c>
    </row>
    <row spans="1:3" r="18">
      <c t="s" s="4" r="A18">
        <v>42</v>
      </c>
      <c t="n" s="6" r="B18">
        <v>6545</v>
      </c>
      <c t="n" s="6" r="C18">
        <v>6993</v>
      </c>
    </row>
    <row spans="1:3" r="19">
      <c t="s" s="4" r="A19">
        <v>43</v>
      </c>
      <c t="n" s="6" r="B19">
        <v>23029</v>
      </c>
      <c t="n" s="6" r="C19">
        <v>47251</v>
      </c>
    </row>
    <row spans="1:3" r="20">
      <c t="s" s="4" r="A20">
        <v>44</v>
      </c>
      <c t="n" s="6" r="B20">
        <v>32193</v>
      </c>
      <c t="n" s="6" r="C20">
        <v>21585</v>
      </c>
    </row>
    <row spans="1:3" r="21">
      <c t="s" s="4" r="A21">
        <v>45</v>
      </c>
      <c t="n" s="6" r="B21">
        <v>7920836</v>
      </c>
      <c t="n" s="6" r="C21">
        <v>7671200</v>
      </c>
    </row>
    <row spans="1:3" r="22">
      <c t="s" s="3" r="A22">
        <v>46</v>
      </c>
    </row>
    <row spans="1:3" r="23">
      <c t="s" s="4" r="A23">
        <v>47</v>
      </c>
      <c t="n" s="6" r="B23">
        <v>3352128</v>
      </c>
      <c t="n" s="6" r="C23">
        <v>3250174</v>
      </c>
    </row>
    <row spans="1:3" r="24">
      <c t="s" s="4" r="A24">
        <v>48</v>
      </c>
      <c t="n" s="6" r="B24">
        <v>2864150</v>
      </c>
      <c t="n" s="6" r="C24">
        <v>2667086</v>
      </c>
    </row>
    <row spans="1:3" r="25">
      <c t="s" s="4" r="A25">
        <v>49</v>
      </c>
      <c t="n" s="6" r="B25">
        <v>6216278</v>
      </c>
      <c t="n" s="6" r="C25">
        <v>5917260</v>
      </c>
    </row>
    <row spans="1:3" r="26">
      <c t="s" s="4" r="A26">
        <v>50</v>
      </c>
      <c t="n" s="6" r="B26">
        <v>626860</v>
      </c>
      <c t="n" s="6" r="C26">
        <v>690704</v>
      </c>
    </row>
    <row spans="1:3" r="27">
      <c t="s" s="4" r="A27">
        <v>51</v>
      </c>
      <c t="n" s="6" r="B27">
        <v>5000</v>
      </c>
      <c t="n" s="6" r="C27">
        <v>0</v>
      </c>
    </row>
    <row spans="1:3" r="28">
      <c t="s" s="4" r="A28">
        <v>52</v>
      </c>
      <c t="n" s="6" r="B28">
        <v>0</v>
      </c>
      <c t="n" s="6" r="C28">
        <v>46000</v>
      </c>
    </row>
    <row spans="1:3" r="29">
      <c t="s" s="4" r="A29">
        <v>53</v>
      </c>
      <c t="n" s="6" r="B29">
        <v>275</v>
      </c>
      <c t="n" s="6" r="C29">
        <v>264</v>
      </c>
    </row>
    <row spans="1:3" r="30">
      <c t="s" s="4" r="A30">
        <v>54</v>
      </c>
      <c t="n" s="6" r="B30">
        <v>11809</v>
      </c>
      <c t="n" s="6" r="C30">
        <v>11269</v>
      </c>
    </row>
    <row spans="1:3" r="31">
      <c t="s" s="4" r="A31">
        <v>55</v>
      </c>
      <c t="n" s="6" r="B31">
        <v>25774</v>
      </c>
      <c t="n" s="6" r="C31">
        <v>25774</v>
      </c>
    </row>
    <row spans="1:3" r="32">
      <c t="s" s="4" r="A32">
        <v>56</v>
      </c>
      <c t="n" s="6" r="B32">
        <v>4152</v>
      </c>
      <c t="n" s="6" r="C32">
        <v>1696</v>
      </c>
    </row>
    <row spans="1:3" r="33">
      <c t="s" s="4" r="A33">
        <v>57</v>
      </c>
      <c t="n" s="6" r="B33">
        <v>58826</v>
      </c>
      <c t="n" s="6" r="C33">
        <v>54834</v>
      </c>
    </row>
    <row spans="1:3" r="34">
      <c t="s" s="4" r="A34">
        <v>58</v>
      </c>
      <c t="n" s="7" r="B34">
        <v>6948974</v>
      </c>
      <c t="n" s="7" r="C34">
        <v>6747801</v>
      </c>
    </row>
    <row spans="1:3" r="35">
      <c t="s" s="4" r="A35">
        <v>59</v>
      </c>
      <c t="s" s="4" r="B35">
        <v>60</v>
      </c>
      <c t="s" s="4" r="C35">
        <v>60</v>
      </c>
    </row>
    <row spans="1:3" r="36">
      <c t="s" s="3" r="A36">
        <v>61</v>
      </c>
    </row>
    <row spans="1:3" r="37">
      <c t="s" s="4" r="A37">
        <v>62</v>
      </c>
      <c t="n" s="7" r="B37">
        <v>524760</v>
      </c>
      <c t="n" s="7" r="C37">
        <v>502571</v>
      </c>
    </row>
    <row spans="1:3" r="38">
      <c t="s" s="4" r="A38">
        <v>63</v>
      </c>
      <c t="n" s="6" r="B38">
        <v>410376</v>
      </c>
      <c t="n" s="6" r="C38">
        <v>399919</v>
      </c>
    </row>
    <row spans="1:3" r="39">
      <c t="s" s="4" r="A39">
        <v>64</v>
      </c>
      <c t="n" s="6" r="B39">
        <v>36726</v>
      </c>
      <c t="n" s="6" r="C39">
        <v>20909</v>
      </c>
    </row>
    <row spans="1:3" r="40">
      <c t="s" s="4" r="A40">
        <v>65</v>
      </c>
      <c t="n" s="6" r="B40">
        <v>971862</v>
      </c>
      <c t="n" s="6" r="C40">
        <v>923399</v>
      </c>
    </row>
    <row spans="1:3" r="41">
      <c t="s" s="4" r="A41">
        <v>66</v>
      </c>
      <c t="n" s="7" r="B41">
        <v>7920836</v>
      </c>
      <c t="n" s="7" r="C41">
        <v>7671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0</v>
      </c>
      <c t="s" s="2" r="B1">
        <v>1</v>
      </c>
    </row>
    <row spans="1:2" r="2">
      <c t="s" s="2" r="B2">
        <v>2</v>
      </c>
    </row>
    <row spans="1:2" r="3">
      <c t="s" s="3" r="A3">
        <v>220</v>
      </c>
    </row>
    <row spans="1:2" r="4">
      <c t="s" s="4" r="A4">
        <v>240</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07</v>
      </c>
    </row>
    <row spans="1:2" r="4">
      <c t="s" s="4" r="A4">
        <v>243</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17</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59</v>
      </c>
      <c t="s" s="2" r="B1">
        <v>1</v>
      </c>
    </row>
    <row spans="1:2" r="2">
      <c t="s" s="2" r="B2">
        <v>2</v>
      </c>
    </row>
    <row spans="1:2" r="3">
      <c t="s" s="3" r="A3">
        <v>220</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23</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275</v>
      </c>
      <c t="s" s="4" r="B9">
        <v>276</v>
      </c>
    </row>
    <row spans="1:2" r="10">
      <c t="s" s="4" r="A10">
        <v>277</v>
      </c>
      <c t="s" s="4" r="B10">
        <v>278</v>
      </c>
    </row>
    <row spans="1:2" r="11">
      <c t="s" s="4" r="A11">
        <v>279</v>
      </c>
      <c t="s" s="4" r="B11">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1</v>
      </c>
      <c t="s" s="2" r="B1">
        <v>1</v>
      </c>
    </row>
    <row spans="1:2" r="2">
      <c t="s" s="2" r="B2">
        <v>2</v>
      </c>
    </row>
    <row spans="1:2" r="3">
      <c t="s" s="3" r="A3">
        <v>226</v>
      </c>
    </row>
    <row spans="1:2" r="4">
      <c t="s" s="4" r="A4">
        <v>282</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84</v>
      </c>
      <c t="s" s="2" r="B1">
        <v>1</v>
      </c>
    </row>
    <row spans="1:2" r="2">
      <c t="s" s="2" r="B2">
        <v>2</v>
      </c>
    </row>
    <row spans="1:2" r="3">
      <c t="s" s="3" r="A3">
        <v>229</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1</v>
      </c>
      <c t="s" s="2" r="B1">
        <v>1</v>
      </c>
    </row>
    <row spans="1:2" r="2">
      <c t="s" s="2" r="B2">
        <v>2</v>
      </c>
    </row>
    <row spans="1:2" r="3">
      <c t="s" s="3" r="A3">
        <v>232</v>
      </c>
    </row>
    <row spans="1:2" r="4">
      <c t="s" s="4" r="A4">
        <v>292</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94</v>
      </c>
      <c t="s" s="2" r="B1">
        <v>1</v>
      </c>
    </row>
    <row spans="1:2" r="2">
      <c t="s" s="2" r="B2">
        <v>2</v>
      </c>
    </row>
    <row spans="1:2" r="3">
      <c t="s" s="3" r="A3">
        <v>235</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99</v>
      </c>
      <c t="s" s="2" r="B1">
        <v>1</v>
      </c>
    </row>
    <row spans="1:2" r="2">
      <c t="s" s="2" r="B2">
        <v>2</v>
      </c>
    </row>
    <row spans="1:2" r="3">
      <c t="s" s="3" r="A3">
        <v>238</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5</v>
      </c>
    </row>
    <row spans="1:3" r="2">
      <c t="s" s="3" r="A2">
        <v>68</v>
      </c>
    </row>
    <row spans="1:3" r="3">
      <c t="s" s="4" r="A3">
        <v>69</v>
      </c>
      <c t="n" s="7" r="B3">
        <v>2235684</v>
      </c>
      <c t="n" s="7" r="C3">
        <v>2337715</v>
      </c>
    </row>
    <row spans="1:3" r="4">
      <c t="s" s="4" r="A4">
        <v>70</v>
      </c>
      <c t="n" s="7" r="B4">
        <v>825928</v>
      </c>
      <c t="n" s="7" r="C4">
        <v>853039</v>
      </c>
    </row>
    <row spans="1:3" r="5">
      <c t="s" s="4" r="A5">
        <v>71</v>
      </c>
      <c t="s" s="4" r="B5">
        <v>60</v>
      </c>
      <c t="s" s="4" r="C5">
        <v>60</v>
      </c>
    </row>
    <row spans="1:3" r="6">
      <c t="s" s="4" r="A6">
        <v>72</v>
      </c>
      <c t="n" s="6" r="B6">
        <v>225000000</v>
      </c>
      <c t="n" s="6" r="C6">
        <v>225000000</v>
      </c>
    </row>
    <row spans="1:3" r="7">
      <c t="s" s="4" r="A7">
        <v>73</v>
      </c>
      <c t="n" s="6" r="B7">
        <v>107786175</v>
      </c>
      <c t="n" s="6" r="C7">
        <v>106384982</v>
      </c>
    </row>
    <row spans="1:3" r="8">
      <c t="s" s="4" r="A8">
        <v>74</v>
      </c>
      <c t="n" s="6" r="B8">
        <v>107786175</v>
      </c>
      <c t="n" s="6" r="C8">
        <v>106384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4</v>
      </c>
      <c t="s" s="2" r="B1">
        <v>1</v>
      </c>
    </row>
    <row spans="1:2" r="2">
      <c t="s" s="2" r="B2">
        <v>2</v>
      </c>
    </row>
    <row spans="1:2" r="3">
      <c t="s" s="3" r="A3">
        <v>220</v>
      </c>
    </row>
    <row spans="1:2" r="4">
      <c t="s" s="4" r="A4">
        <v>305</v>
      </c>
      <c t="s" s="4" r="B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40"/>
    <col customWidth="1" max="3" min="3" width="27"/>
  </cols>
  <sheetData>
    <row spans="1:3" r="1">
      <c t="s" s="1" r="A1">
        <v>307</v>
      </c>
      <c t="s" s="2" r="B1">
        <v>308</v>
      </c>
      <c t="s" s="2" r="C1">
        <v>309</v>
      </c>
    </row>
    <row spans="1:3" r="2">
      <c t="s" s="3" r="A2">
        <v>310</v>
      </c>
    </row>
    <row spans="1:3" r="3">
      <c t="s" s="4" r="A3">
        <v>311</v>
      </c>
      <c t="n" s="6" r="B3">
        <v>1</v>
      </c>
    </row>
    <row spans="1:3" r="4">
      <c t="s" s="4" r="A4">
        <v>312</v>
      </c>
      <c t="n" s="6" r="B4">
        <v>44</v>
      </c>
    </row>
    <row spans="1:3" r="5">
      <c t="s" s="4" r="A5">
        <v>313</v>
      </c>
      <c t="n" s="6" r="B5">
        <v>8</v>
      </c>
    </row>
    <row spans="1:3" r="6">
      <c t="s" s="4" r="A6">
        <v>314</v>
      </c>
      <c t="n" s="6" r="B6">
        <v>3</v>
      </c>
    </row>
    <row spans="1:3" r="7">
      <c t="s" s="4" r="A7">
        <v>315</v>
      </c>
    </row>
    <row spans="1:3" r="8">
      <c t="s" s="3" r="A8">
        <v>310</v>
      </c>
    </row>
    <row spans="1:3" r="9">
      <c t="s" s="4" r="A9">
        <v>316</v>
      </c>
      <c t="n" s="7" r="C9">
        <v>253</v>
      </c>
    </row>
    <row spans="1:3" r="10">
      <c t="s" s="4" r="A10">
        <v>317</v>
      </c>
      <c t="n" s="6" r="C10">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6"/>
    <col customWidth="1" max="2" min="2" width="27"/>
    <col customWidth="1" max="3" min="3" width="21"/>
    <col customWidth="1" max="4" min="4" width="21"/>
    <col customWidth="1" max="5" min="5" width="21"/>
    <col customWidth="1" max="6" min="6" width="21"/>
  </cols>
  <sheetData>
    <row spans="1:6" r="1">
      <c t="s" s="1" r="A1">
        <v>318</v>
      </c>
      <c t="s" s="2" r="B1">
        <v>309</v>
      </c>
      <c t="s" s="2" r="C1">
        <v>319</v>
      </c>
      <c t="s" s="2" r="D1">
        <v>320</v>
      </c>
      <c t="s" s="2" r="E1">
        <v>321</v>
      </c>
      <c t="s" s="2" r="F1">
        <v>322</v>
      </c>
    </row>
    <row spans="1:6" r="2">
      <c t="s" s="3" r="A2">
        <v>323</v>
      </c>
    </row>
    <row spans="1:6" r="3">
      <c t="s" s="4" r="A3">
        <v>324</v>
      </c>
      <c t="s" s="4" r="C3">
        <v>325</v>
      </c>
    </row>
    <row spans="1:6" r="4">
      <c t="s" s="4" r="A4">
        <v>41</v>
      </c>
      <c t="n" s="7" r="C4">
        <v>88174000</v>
      </c>
      <c t="n" s="7" r="F4">
        <v>74244000</v>
      </c>
    </row>
    <row spans="1:6" r="5">
      <c t="s" s="4" r="A5">
        <v>326</v>
      </c>
      <c t="n" s="7" r="C5">
        <v>849000</v>
      </c>
      <c t="n" s="7" r="D5">
        <v>0</v>
      </c>
    </row>
    <row spans="1:6" r="6">
      <c t="s" s="4" r="A6">
        <v>315</v>
      </c>
    </row>
    <row spans="1:6" r="7">
      <c t="s" s="3" r="A7">
        <v>323</v>
      </c>
    </row>
    <row spans="1:6" r="8">
      <c t="s" s="4" r="A8">
        <v>324</v>
      </c>
      <c t="s" s="4" r="C8">
        <v>327</v>
      </c>
    </row>
    <row spans="1:6" r="9">
      <c t="s" s="4" r="A9">
        <v>317</v>
      </c>
      <c t="n" s="6" r="B9">
        <v>4</v>
      </c>
    </row>
    <row spans="1:6" r="10">
      <c t="s" s="4" r="A10">
        <v>328</v>
      </c>
      <c t="n" s="7" r="B10">
        <v>20600000</v>
      </c>
    </row>
    <row spans="1:6" r="11">
      <c t="s" s="4" r="A11">
        <v>329</v>
      </c>
      <c t="n" s="6" r="B11">
        <v>21600000</v>
      </c>
    </row>
    <row spans="1:6" r="12">
      <c t="s" s="4" r="A12">
        <v>41</v>
      </c>
      <c t="n" s="7" r="E12">
        <v>13900000</v>
      </c>
    </row>
    <row spans="1:6" r="13">
      <c t="s" s="4" r="A13">
        <v>330</v>
      </c>
      <c t="n" s="6" r="B13">
        <v>252400000</v>
      </c>
    </row>
    <row spans="1:6" r="14">
      <c t="s" s="4" r="A14">
        <v>331</v>
      </c>
      <c t="n" s="6" r="B14">
        <v>54800000</v>
      </c>
    </row>
    <row spans="1:6" r="15">
      <c t="s" s="4" r="A15">
        <v>332</v>
      </c>
      <c t="n" s="6" r="B15">
        <v>1500000</v>
      </c>
    </row>
    <row spans="1:6" r="16">
      <c t="s" s="4" r="A16">
        <v>34</v>
      </c>
      <c t="n" s="6" r="B16">
        <v>168000000</v>
      </c>
    </row>
    <row spans="1:6" r="17">
      <c t="s" s="4" r="A17">
        <v>333</v>
      </c>
      <c t="n" s="6" r="B17">
        <v>8600000</v>
      </c>
    </row>
    <row spans="1:6" r="18">
      <c t="s" s="4" r="A18">
        <v>334</v>
      </c>
      <c t="n" s="6" r="B18">
        <v>3900000</v>
      </c>
    </row>
    <row spans="1:6" r="19">
      <c t="s" s="4" r="A19">
        <v>44</v>
      </c>
      <c t="n" s="6" r="B19">
        <v>1700000</v>
      </c>
    </row>
    <row spans="1:6" r="20">
      <c t="s" s="4" r="A20">
        <v>335</v>
      </c>
      <c t="n" s="6" r="B20">
        <v>230800000</v>
      </c>
    </row>
    <row spans="1:6" r="21">
      <c t="s" s="4" r="A21">
        <v>88</v>
      </c>
      <c t="n" s="6" r="B21">
        <v>224200000</v>
      </c>
    </row>
    <row spans="1:6" r="22">
      <c t="s" s="4" r="A22">
        <v>57</v>
      </c>
      <c t="n" s="6" r="B22">
        <v>1600000</v>
      </c>
    </row>
    <row spans="1:6" r="23">
      <c t="s" s="4" r="A23">
        <v>51</v>
      </c>
      <c t="n" s="7" r="B23">
        <v>5000000</v>
      </c>
    </row>
    <row spans="1:6" r="24">
      <c t="s" s="4" r="A24">
        <v>326</v>
      </c>
      <c t="n" s="7" r="C24">
        <v>84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38</v>
      </c>
      <c t="n" s="7" r="B3">
        <v>2235684</v>
      </c>
      <c t="n" s="7" r="C3">
        <v>2337715</v>
      </c>
    </row>
    <row spans="1:3" r="4">
      <c t="s" s="4" r="A4">
        <v>339</v>
      </c>
      <c t="n" s="6" r="B4">
        <v>59034</v>
      </c>
      <c t="n" s="6" r="C4">
        <v>33776</v>
      </c>
    </row>
    <row spans="1:3" r="5">
      <c t="s" s="4" r="A5">
        <v>340</v>
      </c>
      <c t="n" s="6" r="B5">
        <v>-59</v>
      </c>
      <c t="n" s="6" r="C5">
        <v>-2845</v>
      </c>
    </row>
    <row spans="1:3" r="6">
      <c t="s" s="4" r="A6">
        <v>341</v>
      </c>
      <c t="n" s="7" r="B6">
        <v>2294659</v>
      </c>
      <c t="n" s="7" r="C6">
        <v>2368646</v>
      </c>
    </row>
    <row spans="1:3" r="7">
      <c t="s" s="4" r="A7">
        <v>342</v>
      </c>
      <c t="s" s="4" r="B7">
        <v>343</v>
      </c>
      <c t="s" s="4" r="C7">
        <v>343</v>
      </c>
    </row>
    <row spans="1:3" r="8">
      <c t="s" s="4" r="A8">
        <v>344</v>
      </c>
      <c t="n" s="7" r="B8">
        <v>812893</v>
      </c>
      <c t="n" s="7" r="C8">
        <v>850989</v>
      </c>
    </row>
    <row spans="1:3" r="9">
      <c t="s" s="4" r="A9">
        <v>345</v>
      </c>
      <c t="n" s="6" r="B9">
        <v>14059</v>
      </c>
      <c t="n" s="6" r="C9">
        <v>4796</v>
      </c>
    </row>
    <row spans="1:3" r="10">
      <c t="s" s="4" r="A10">
        <v>346</v>
      </c>
      <c t="n" s="6" r="B10">
        <v>-1024</v>
      </c>
      <c t="n" s="6" r="C10">
        <v>-2746</v>
      </c>
    </row>
    <row spans="1:3" r="11">
      <c t="s" s="4" r="A11">
        <v>70</v>
      </c>
      <c t="n" s="7" r="B11">
        <v>825928</v>
      </c>
      <c t="n" s="7" r="C11">
        <v>853039</v>
      </c>
    </row>
    <row spans="1:3" r="12">
      <c t="s" s="4" r="A12">
        <v>347</v>
      </c>
      <c t="s" s="4" r="B12">
        <v>343</v>
      </c>
      <c t="s" s="4" r="C12">
        <v>343</v>
      </c>
    </row>
    <row spans="1:3" r="13">
      <c t="s" s="4" r="A13">
        <v>348</v>
      </c>
    </row>
    <row spans="1:3" r="14">
      <c t="s" s="3" r="A14">
        <v>337</v>
      </c>
    </row>
    <row spans="1:3" r="15">
      <c t="s" s="4" r="A15">
        <v>338</v>
      </c>
      <c t="n" s="7" r="B15">
        <v>360790</v>
      </c>
      <c t="n" s="7" r="C15">
        <v>380166</v>
      </c>
    </row>
    <row spans="1:3" r="16">
      <c t="s" s="4" r="A16">
        <v>339</v>
      </c>
      <c t="n" s="6" r="B16">
        <v>7745</v>
      </c>
      <c t="n" s="6" r="C16">
        <v>4689</v>
      </c>
    </row>
    <row spans="1:3" r="17">
      <c t="s" s="4" r="A17">
        <v>340</v>
      </c>
      <c t="n" s="6" r="B17">
        <v>0</v>
      </c>
      <c t="n" s="6" r="C17">
        <v>-1074</v>
      </c>
    </row>
    <row spans="1:3" r="18">
      <c t="s" s="4" r="A18">
        <v>341</v>
      </c>
      <c t="n" s="7" r="B18">
        <v>368535</v>
      </c>
      <c t="n" s="7" r="C18">
        <v>383781</v>
      </c>
    </row>
    <row spans="1:3" r="19">
      <c t="s" s="4" r="A19">
        <v>342</v>
      </c>
      <c t="s" s="4" r="B19">
        <v>349</v>
      </c>
      <c t="s" s="4" r="C19">
        <v>350</v>
      </c>
    </row>
    <row spans="1:3" r="20">
      <c t="s" s="4" r="A20">
        <v>344</v>
      </c>
      <c t="n" s="7" r="B20">
        <v>1226</v>
      </c>
      <c t="n" s="7" r="C20">
        <v>1284</v>
      </c>
    </row>
    <row spans="1:3" r="21">
      <c t="s" s="4" r="A21">
        <v>345</v>
      </c>
      <c t="n" s="6" r="B21">
        <v>499</v>
      </c>
      <c t="n" s="6" r="C21">
        <v>569</v>
      </c>
    </row>
    <row spans="1:3" r="22">
      <c t="s" s="4" r="A22">
        <v>346</v>
      </c>
      <c t="n" s="6" r="B22">
        <v>0</v>
      </c>
      <c t="n" s="6" r="C22">
        <v>0</v>
      </c>
    </row>
    <row spans="1:3" r="23">
      <c t="s" s="4" r="A23">
        <v>70</v>
      </c>
      <c t="n" s="7" r="B23">
        <v>1725</v>
      </c>
      <c t="n" s="7" r="C23">
        <v>1853</v>
      </c>
    </row>
    <row spans="1:3" r="24">
      <c t="s" s="4" r="A24">
        <v>347</v>
      </c>
      <c t="s" s="4" r="B24">
        <v>351</v>
      </c>
      <c t="s" s="4" r="C24">
        <v>351</v>
      </c>
    </row>
    <row spans="1:3" r="25">
      <c t="s" s="4" r="A25">
        <v>352</v>
      </c>
    </row>
    <row spans="1:3" r="26">
      <c t="s" s="3" r="A26">
        <v>337</v>
      </c>
    </row>
    <row spans="1:3" r="27">
      <c t="s" s="4" r="A27">
        <v>338</v>
      </c>
      <c t="n" s="7" r="B27">
        <v>5750</v>
      </c>
      <c t="n" s="7" r="C27">
        <v>5752</v>
      </c>
    </row>
    <row spans="1:3" r="28">
      <c t="s" s="4" r="A28">
        <v>339</v>
      </c>
      <c t="n" s="6" r="B28">
        <v>10</v>
      </c>
      <c t="n" s="6" r="C28">
        <v>0</v>
      </c>
    </row>
    <row spans="1:3" r="29">
      <c t="s" s="4" r="A29">
        <v>340</v>
      </c>
      <c t="n" s="6" r="B29">
        <v>0</v>
      </c>
      <c t="n" s="6" r="C29">
        <v>-7</v>
      </c>
    </row>
    <row spans="1:3" r="30">
      <c t="s" s="4" r="A30">
        <v>341</v>
      </c>
      <c t="n" s="7" r="B30">
        <v>5760</v>
      </c>
      <c t="n" s="7" r="C30">
        <v>5745</v>
      </c>
    </row>
    <row spans="1:3" r="31">
      <c t="s" s="4" r="A31">
        <v>342</v>
      </c>
      <c t="s" s="4" r="B31">
        <v>353</v>
      </c>
      <c t="s" s="4" r="C31">
        <v>354</v>
      </c>
    </row>
    <row spans="1:3" r="32">
      <c t="s" s="4" r="A32">
        <v>344</v>
      </c>
      <c t="n" s="7" r="B32">
        <v>272934</v>
      </c>
      <c t="n" s="7" r="C32">
        <v>293338</v>
      </c>
    </row>
    <row spans="1:3" r="33">
      <c t="s" s="4" r="A33">
        <v>345</v>
      </c>
      <c t="n" s="6" r="B33">
        <v>5687</v>
      </c>
      <c t="n" s="6" r="C33">
        <v>1176</v>
      </c>
    </row>
    <row spans="1:3" r="34">
      <c t="s" s="4" r="A34">
        <v>346</v>
      </c>
      <c t="n" s="6" r="B34">
        <v>0</v>
      </c>
      <c t="n" s="6" r="C34">
        <v>-734</v>
      </c>
    </row>
    <row spans="1:3" r="35">
      <c t="s" s="4" r="A35">
        <v>70</v>
      </c>
      <c t="n" s="7" r="B35">
        <v>278621</v>
      </c>
      <c t="n" s="7" r="C35">
        <v>293780</v>
      </c>
    </row>
    <row spans="1:3" r="36">
      <c t="s" s="4" r="A36">
        <v>347</v>
      </c>
      <c t="s" s="4" r="B36">
        <v>355</v>
      </c>
      <c t="s" s="4" r="C36">
        <v>356</v>
      </c>
    </row>
    <row spans="1:3" r="37">
      <c t="s" s="4" r="A37">
        <v>357</v>
      </c>
    </row>
    <row spans="1:3" r="38">
      <c t="s" s="3" r="A38">
        <v>337</v>
      </c>
    </row>
    <row spans="1:3" r="39">
      <c t="s" s="4" r="A39">
        <v>338</v>
      </c>
      <c t="n" s="7" r="B39">
        <v>1710383</v>
      </c>
      <c t="n" s="7" r="C39">
        <v>1788857</v>
      </c>
    </row>
    <row spans="1:3" r="40">
      <c t="s" s="4" r="A40">
        <v>339</v>
      </c>
      <c t="n" s="6" r="B40">
        <v>48667</v>
      </c>
      <c t="n" s="6" r="C40">
        <v>26001</v>
      </c>
    </row>
    <row spans="1:3" r="41">
      <c t="s" s="4" r="A41">
        <v>340</v>
      </c>
      <c t="n" s="6" r="B41">
        <v>0</v>
      </c>
      <c t="n" s="6" r="C41">
        <v>-1761</v>
      </c>
    </row>
    <row spans="1:3" r="42">
      <c t="s" s="4" r="A42">
        <v>341</v>
      </c>
      <c t="n" s="7" r="B42">
        <v>1759050</v>
      </c>
      <c t="n" s="7" r="C42">
        <v>1813097</v>
      </c>
    </row>
    <row spans="1:3" r="43">
      <c t="s" s="4" r="A43">
        <v>342</v>
      </c>
      <c t="s" s="4" r="B43">
        <v>358</v>
      </c>
      <c t="s" s="4" r="C43">
        <v>359</v>
      </c>
    </row>
    <row spans="1:3" r="44">
      <c t="s" s="4" r="A44">
        <v>344</v>
      </c>
      <c t="n" s="7" r="B44">
        <v>225079</v>
      </c>
      <c t="n" s="7" r="C44">
        <v>232053</v>
      </c>
    </row>
    <row spans="1:3" r="45">
      <c t="s" s="4" r="A45">
        <v>345</v>
      </c>
      <c t="n" s="6" r="B45">
        <v>3085</v>
      </c>
      <c t="n" s="6" r="C45">
        <v>0</v>
      </c>
    </row>
    <row spans="1:3" r="46">
      <c t="s" s="4" r="A46">
        <v>346</v>
      </c>
      <c t="n" s="6" r="B46">
        <v>0</v>
      </c>
      <c t="n" s="6" r="C46">
        <v>-1293</v>
      </c>
    </row>
    <row spans="1:3" r="47">
      <c t="s" s="4" r="A47">
        <v>70</v>
      </c>
      <c t="n" s="7" r="B47">
        <v>228164</v>
      </c>
      <c t="n" s="7" r="C47">
        <v>230760</v>
      </c>
    </row>
    <row spans="1:3" r="48">
      <c t="s" s="4" r="A48">
        <v>347</v>
      </c>
      <c t="s" s="4" r="B48">
        <v>360</v>
      </c>
      <c t="s" s="4" r="C48">
        <v>361</v>
      </c>
    </row>
    <row spans="1:3" r="49">
      <c t="s" s="4" r="A49">
        <v>362</v>
      </c>
    </row>
    <row spans="1:3" r="50">
      <c t="s" s="3" r="A50">
        <v>337</v>
      </c>
    </row>
    <row spans="1:3" r="51">
      <c t="s" s="4" r="A51">
        <v>338</v>
      </c>
      <c t="n" s="7" r="B51">
        <v>153761</v>
      </c>
      <c t="n" s="7" r="C51">
        <v>157940</v>
      </c>
    </row>
    <row spans="1:3" r="52">
      <c t="s" s="4" r="A52">
        <v>339</v>
      </c>
      <c t="n" s="6" r="B52">
        <v>2523</v>
      </c>
      <c t="n" s="6" r="C52">
        <v>3036</v>
      </c>
    </row>
    <row spans="1:3" r="53">
      <c t="s" s="4" r="A53">
        <v>340</v>
      </c>
      <c t="n" s="6" r="B53">
        <v>-59</v>
      </c>
      <c t="n" s="6" r="C53">
        <v>-3</v>
      </c>
    </row>
    <row spans="1:3" r="54">
      <c t="s" s="4" r="A54">
        <v>341</v>
      </c>
      <c t="n" s="7" r="B54">
        <v>156225</v>
      </c>
      <c t="n" s="7" r="C54">
        <v>160973</v>
      </c>
    </row>
    <row spans="1:3" r="55">
      <c t="s" s="4" r="A55">
        <v>342</v>
      </c>
      <c t="s" s="4" r="B55">
        <v>363</v>
      </c>
      <c t="s" s="4" r="C55">
        <v>364</v>
      </c>
    </row>
    <row spans="1:3" r="56">
      <c t="s" s="4" r="A56">
        <v>344</v>
      </c>
      <c t="n" s="7" r="B56">
        <v>313654</v>
      </c>
      <c t="n" s="7" r="C56">
        <v>324314</v>
      </c>
    </row>
    <row spans="1:3" r="57">
      <c t="s" s="4" r="A57">
        <v>345</v>
      </c>
      <c t="n" s="6" r="B57">
        <v>4788</v>
      </c>
      <c t="n" s="6" r="C57">
        <v>3051</v>
      </c>
    </row>
    <row spans="1:3" r="58">
      <c t="s" s="4" r="A58">
        <v>346</v>
      </c>
      <c t="n" s="6" r="B58">
        <v>-1024</v>
      </c>
      <c t="n" s="6" r="C58">
        <v>-719</v>
      </c>
    </row>
    <row spans="1:3" r="59">
      <c t="s" s="4" r="A59">
        <v>70</v>
      </c>
      <c t="n" s="7" r="B59">
        <v>317418</v>
      </c>
      <c t="n" s="7" r="C59">
        <v>326646</v>
      </c>
    </row>
    <row spans="1:3" r="60">
      <c t="s" s="4" r="A60">
        <v>347</v>
      </c>
      <c t="s" s="4" r="B60">
        <v>365</v>
      </c>
      <c t="s" s="4" r="C60">
        <v>366</v>
      </c>
    </row>
    <row spans="1:3" r="61">
      <c t="s" s="4" r="A61">
        <v>367</v>
      </c>
    </row>
    <row spans="1:3" r="62">
      <c t="s" s="3" r="A62">
        <v>337</v>
      </c>
    </row>
    <row spans="1:3" r="63">
      <c t="s" s="4" r="A63">
        <v>338</v>
      </c>
      <c t="n" s="7" r="B63">
        <v>5000</v>
      </c>
      <c t="n" s="7" r="C63">
        <v>5000</v>
      </c>
    </row>
    <row spans="1:3" r="64">
      <c t="s" s="4" r="A64">
        <v>339</v>
      </c>
      <c t="n" s="6" r="B64">
        <v>89</v>
      </c>
      <c t="n" s="6" r="C64">
        <v>50</v>
      </c>
    </row>
    <row spans="1:3" r="65">
      <c t="s" s="4" r="A65">
        <v>340</v>
      </c>
      <c t="n" s="6" r="B65">
        <v>0</v>
      </c>
      <c t="n" s="6" r="C65">
        <v>0</v>
      </c>
    </row>
    <row spans="1:3" r="66">
      <c t="s" s="4" r="A66">
        <v>341</v>
      </c>
      <c t="n" s="7" r="B66">
        <v>5089</v>
      </c>
      <c t="n" s="7" r="C66">
        <v>5050</v>
      </c>
    </row>
    <row spans="1:3" r="67">
      <c t="s" s="4" r="A67">
        <v>342</v>
      </c>
      <c t="s" s="4" r="B67">
        <v>368</v>
      </c>
      <c t="s" s="4" r="C67">
        <v>3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s="1" r="A1">
        <v>370</v>
      </c>
      <c t="s" s="2" r="B1">
        <v>1</v>
      </c>
      <c t="s" s="2" r="D1">
        <v>371</v>
      </c>
    </row>
    <row spans="1:4" r="2">
      <c t="s" s="2" r="B2">
        <v>2</v>
      </c>
      <c t="s" s="2" r="C2">
        <v>372</v>
      </c>
      <c t="s" s="2" r="D2">
        <v>25</v>
      </c>
    </row>
    <row spans="1:4" r="3">
      <c t="s" s="3" r="A3">
        <v>373</v>
      </c>
    </row>
    <row spans="1:4" r="4">
      <c t="s" s="4" r="A4">
        <v>374</v>
      </c>
      <c t="n" s="7" r="C4">
        <v>898600000</v>
      </c>
    </row>
    <row spans="1:4" r="5">
      <c t="s" s="4" r="A5">
        <v>375</v>
      </c>
      <c t="n" s="7" r="B5">
        <v>2500000</v>
      </c>
      <c t="n" s="7" r="C5">
        <v>3900000</v>
      </c>
    </row>
    <row spans="1:4" r="6">
      <c t="s" s="4" r="A6">
        <v>376</v>
      </c>
      <c t="n" s="7" r="B6">
        <v>812893000</v>
      </c>
      <c t="n" s="7" r="D6">
        <v>850989000</v>
      </c>
    </row>
    <row spans="1:4" r="7">
      <c t="s" s="4" r="A7">
        <v>377</v>
      </c>
      <c t="s" s="4" r="B7">
        <v>378</v>
      </c>
    </row>
    <row spans="1:4" r="8">
      <c t="s" s="4" r="A8">
        <v>379</v>
      </c>
      <c t="n" s="7" r="B8">
        <v>0</v>
      </c>
      <c t="n" s="6" r="D8">
        <v>0</v>
      </c>
    </row>
    <row spans="1:4" r="9">
      <c t="s" s="4" r="A9">
        <v>380</v>
      </c>
      <c t="n" s="6" r="B9">
        <v>2760000000</v>
      </c>
      <c t="n" s="6" r="D9">
        <v>2810000000</v>
      </c>
    </row>
    <row spans="1:4" r="10">
      <c t="s" s="4" r="A10">
        <v>381</v>
      </c>
      <c t="n" s="7" r="B10">
        <v>0</v>
      </c>
    </row>
    <row spans="1:4" r="11">
      <c t="s" s="4" r="A11">
        <v>382</v>
      </c>
    </row>
    <row spans="1:4" r="12">
      <c t="s" s="3" r="A12">
        <v>373</v>
      </c>
    </row>
    <row spans="1:4" r="13">
      <c t="s" s="4" r="A13">
        <v>383</v>
      </c>
      <c t="s" s="4" r="B13">
        <v>384</v>
      </c>
    </row>
    <row spans="1:4" r="14">
      <c t="s" s="4" r="A14">
        <v>352</v>
      </c>
    </row>
    <row spans="1:4" r="15">
      <c t="s" s="3" r="A15">
        <v>373</v>
      </c>
    </row>
    <row spans="1:4" r="16">
      <c t="s" s="4" r="A16">
        <v>376</v>
      </c>
      <c t="n" s="7" r="B16">
        <v>272934000</v>
      </c>
      <c t="n" s="6" r="D16">
        <v>293338000</v>
      </c>
    </row>
    <row spans="1:4" r="17">
      <c t="s" s="4" r="A17">
        <v>385</v>
      </c>
      <c t="n" s="6" r="B17">
        <v>201100000</v>
      </c>
    </row>
    <row spans="1:4" r="18">
      <c t="s" s="4" r="A18">
        <v>362</v>
      </c>
    </row>
    <row spans="1:4" r="19">
      <c t="s" s="3" r="A19">
        <v>373</v>
      </c>
    </row>
    <row spans="1:4" r="20">
      <c t="s" s="4" r="A20">
        <v>376</v>
      </c>
      <c t="n" s="7" r="B20">
        <v>313654000</v>
      </c>
      <c t="n" s="6" r="D20">
        <v>324314000</v>
      </c>
    </row>
    <row spans="1:4" r="21">
      <c t="s" s="4" r="A21">
        <v>377</v>
      </c>
      <c t="s" s="4" r="B21">
        <v>386</v>
      </c>
    </row>
    <row spans="1:4" r="22">
      <c t="s" s="4" r="A22">
        <v>348</v>
      </c>
    </row>
    <row spans="1:4" r="23">
      <c t="s" s="3" r="A23">
        <v>373</v>
      </c>
    </row>
    <row spans="1:4" r="24">
      <c t="s" s="4" r="A24">
        <v>376</v>
      </c>
      <c t="n" s="7" r="B24">
        <v>1226000</v>
      </c>
      <c t="n" s="7" r="D24">
        <v>1284000</v>
      </c>
    </row>
    <row spans="1:4" r="25">
      <c t="s" s="4" r="A25">
        <v>387</v>
      </c>
      <c t="n" s="7" r="B25">
        <v>1400000</v>
      </c>
    </row>
    <row spans="1:4" r="26">
      <c t="s" s="4" r="A26">
        <v>388</v>
      </c>
      <c t="s" s="4" r="B26">
        <v>389</v>
      </c>
    </row>
    <row spans="1:4" r="27">
      <c t="s" s="4" r="A27">
        <v>390</v>
      </c>
      <c t="s" s="4" r="B27">
        <v>3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1</v>
      </c>
    </row>
    <row spans="1:3" r="2">
      <c t="s" s="2" r="B2">
        <v>2</v>
      </c>
      <c t="s" s="2" r="C2">
        <v>76</v>
      </c>
    </row>
    <row spans="1:3" r="3">
      <c t="s" s="3" r="A3">
        <v>393</v>
      </c>
    </row>
    <row spans="1:3" r="4">
      <c t="s" s="4" r="A4">
        <v>82</v>
      </c>
      <c t="n" s="7" r="B4">
        <v>18147</v>
      </c>
      <c t="n" s="7" r="C4">
        <v>17972</v>
      </c>
    </row>
    <row spans="1:3" r="5">
      <c t="s" s="4" r="A5">
        <v>394</v>
      </c>
    </row>
    <row spans="1:3" r="6">
      <c t="s" s="3" r="A6">
        <v>393</v>
      </c>
    </row>
    <row spans="1:3" r="7">
      <c t="s" s="4" r="A7">
        <v>395</v>
      </c>
      <c t="n" s="6" r="B7">
        <v>11380</v>
      </c>
      <c t="n" s="6" r="C7">
        <v>12923</v>
      </c>
    </row>
    <row spans="1:3" r="8">
      <c t="s" s="4" r="A8">
        <v>396</v>
      </c>
      <c t="n" s="6" r="B8">
        <v>1419</v>
      </c>
      <c t="n" s="6" r="C8">
        <v>5011</v>
      </c>
    </row>
    <row spans="1:3" r="9">
      <c t="s" s="4" r="A9">
        <v>397</v>
      </c>
    </row>
    <row spans="1:3" r="10">
      <c t="s" s="3" r="A10">
        <v>393</v>
      </c>
    </row>
    <row spans="1:3" r="11">
      <c t="s" s="4" r="A11">
        <v>395</v>
      </c>
      <c t="n" s="6" r="B11">
        <v>2620</v>
      </c>
      <c t="n" s="6" r="C11">
        <v>38</v>
      </c>
    </row>
    <row spans="1:3" r="12">
      <c t="s" s="4" r="A12">
        <v>396</v>
      </c>
      <c t="n" s="7" r="B12">
        <v>2728</v>
      </c>
      <c t="n" s="7" r="C12">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5</v>
      </c>
    </row>
    <row spans="1:3" r="2">
      <c t="s" s="3" r="A2">
        <v>337</v>
      </c>
    </row>
    <row spans="1:3" r="3">
      <c t="s" s="4" r="A3">
        <v>399</v>
      </c>
      <c t="n" s="7" r="B3">
        <v>3656</v>
      </c>
      <c t="n" s="7" r="C3">
        <v>615765</v>
      </c>
    </row>
    <row spans="1:3" r="4">
      <c t="s" s="4" r="A4">
        <v>400</v>
      </c>
      <c t="n" s="6" r="B4">
        <v>-58</v>
      </c>
      <c t="n" s="6" r="C4">
        <v>-2844</v>
      </c>
    </row>
    <row spans="1:3" r="5">
      <c t="s" s="4" r="A5">
        <v>401</v>
      </c>
      <c t="n" s="6" r="B5">
        <v>5966</v>
      </c>
      <c t="n" s="6" r="C5">
        <v>5961</v>
      </c>
    </row>
    <row spans="1:3" r="6">
      <c t="s" s="4" r="A6">
        <v>402</v>
      </c>
      <c t="n" s="6" r="B6">
        <v>-1</v>
      </c>
      <c t="n" s="6" r="C6">
        <v>-1</v>
      </c>
    </row>
    <row spans="1:3" r="7">
      <c t="s" s="4" r="A7">
        <v>341</v>
      </c>
      <c t="n" s="6" r="B7">
        <v>9622</v>
      </c>
      <c t="n" s="6" r="C7">
        <v>621726</v>
      </c>
    </row>
    <row spans="1:3" r="8">
      <c t="s" s="4" r="A8">
        <v>403</v>
      </c>
      <c t="n" s="6" r="B8">
        <v>-59</v>
      </c>
      <c t="n" s="6" r="C8">
        <v>-2845</v>
      </c>
    </row>
    <row spans="1:3" r="9">
      <c t="s" s="4" r="A9">
        <v>404</v>
      </c>
      <c t="n" s="6" r="B9">
        <v>92467</v>
      </c>
      <c t="n" s="6" r="C9">
        <v>425374</v>
      </c>
    </row>
    <row spans="1:3" r="10">
      <c t="s" s="4" r="A10">
        <v>405</v>
      </c>
      <c t="n" s="6" r="B10">
        <v>-1024</v>
      </c>
      <c t="n" s="6" r="C10">
        <v>-2746</v>
      </c>
    </row>
    <row spans="1:3" r="11">
      <c t="s" s="4" r="A11">
        <v>406</v>
      </c>
      <c t="n" s="6" r="B11">
        <v>0</v>
      </c>
      <c t="n" s="6" r="C11">
        <v>0</v>
      </c>
    </row>
    <row spans="1:3" r="12">
      <c t="s" s="4" r="A12">
        <v>407</v>
      </c>
      <c t="n" s="6" r="B12">
        <v>0</v>
      </c>
      <c t="n" s="6" r="C12">
        <v>0</v>
      </c>
    </row>
    <row spans="1:3" r="13">
      <c t="s" s="4" r="A13">
        <v>70</v>
      </c>
      <c t="n" s="6" r="B13">
        <v>92467</v>
      </c>
      <c t="n" s="6" r="C13">
        <v>425374</v>
      </c>
    </row>
    <row spans="1:3" r="14">
      <c t="s" s="4" r="A14">
        <v>408</v>
      </c>
      <c t="n" s="6" r="B14">
        <v>-1024</v>
      </c>
      <c t="n" s="6" r="C14">
        <v>-2746</v>
      </c>
    </row>
    <row spans="1:3" r="15">
      <c t="s" s="4" r="A15">
        <v>348</v>
      </c>
    </row>
    <row spans="1:3" r="16">
      <c t="s" s="3" r="A16">
        <v>337</v>
      </c>
    </row>
    <row spans="1:3" r="17">
      <c t="s" s="4" r="A17">
        <v>399</v>
      </c>
      <c t="n" s="6" r="B17">
        <v>0</v>
      </c>
      <c t="n" s="6" r="C17">
        <v>171923</v>
      </c>
    </row>
    <row spans="1:3" r="18">
      <c t="s" s="4" r="A18">
        <v>400</v>
      </c>
      <c t="n" s="6" r="B18">
        <v>0</v>
      </c>
      <c t="n" s="6" r="C18">
        <v>-1074</v>
      </c>
    </row>
    <row spans="1:3" r="19">
      <c t="s" s="4" r="A19">
        <v>401</v>
      </c>
      <c t="n" s="6" r="B19">
        <v>0</v>
      </c>
      <c t="n" s="6" r="C19">
        <v>0</v>
      </c>
    </row>
    <row spans="1:3" r="20">
      <c t="s" s="4" r="A20">
        <v>402</v>
      </c>
      <c t="n" s="6" r="B20">
        <v>0</v>
      </c>
      <c t="n" s="6" r="C20">
        <v>0</v>
      </c>
    </row>
    <row spans="1:3" r="21">
      <c t="s" s="4" r="A21">
        <v>341</v>
      </c>
      <c t="n" s="6" r="B21">
        <v>0</v>
      </c>
      <c t="n" s="6" r="C21">
        <v>171923</v>
      </c>
    </row>
    <row spans="1:3" r="22">
      <c t="s" s="4" r="A22">
        <v>403</v>
      </c>
      <c t="n" s="6" r="B22">
        <v>0</v>
      </c>
      <c t="n" s="6" r="C22">
        <v>-1074</v>
      </c>
    </row>
    <row spans="1:3" r="23">
      <c t="s" s="4" r="A23">
        <v>404</v>
      </c>
      <c t="n" s="6" r="B23">
        <v>0</v>
      </c>
      <c t="n" s="6" r="C23">
        <v>0</v>
      </c>
    </row>
    <row spans="1:3" r="24">
      <c t="s" s="4" r="A24">
        <v>405</v>
      </c>
      <c t="n" s="6" r="B24">
        <v>0</v>
      </c>
      <c t="n" s="6" r="C24">
        <v>0</v>
      </c>
    </row>
    <row spans="1:3" r="25">
      <c t="s" s="4" r="A25">
        <v>406</v>
      </c>
      <c t="n" s="6" r="B25">
        <v>0</v>
      </c>
      <c t="n" s="6" r="C25">
        <v>0</v>
      </c>
    </row>
    <row spans="1:3" r="26">
      <c t="s" s="4" r="A26">
        <v>407</v>
      </c>
      <c t="n" s="6" r="B26">
        <v>0</v>
      </c>
      <c t="n" s="6" r="C26">
        <v>0</v>
      </c>
    </row>
    <row spans="1:3" r="27">
      <c t="s" s="4" r="A27">
        <v>70</v>
      </c>
      <c t="n" s="6" r="B27">
        <v>0</v>
      </c>
      <c t="n" s="6" r="C27">
        <v>0</v>
      </c>
    </row>
    <row spans="1:3" r="28">
      <c t="s" s="4" r="A28">
        <v>408</v>
      </c>
      <c t="n" s="6" r="B28">
        <v>0</v>
      </c>
      <c t="n" s="6" r="C28">
        <v>0</v>
      </c>
    </row>
    <row spans="1:3" r="29">
      <c t="s" s="4" r="A29">
        <v>352</v>
      </c>
    </row>
    <row spans="1:3" r="30">
      <c t="s" s="3" r="A30">
        <v>337</v>
      </c>
    </row>
    <row spans="1:3" r="31">
      <c t="s" s="4" r="A31">
        <v>399</v>
      </c>
      <c t="n" s="6" r="B31">
        <v>0</v>
      </c>
      <c t="n" s="6" r="C31">
        <v>5745</v>
      </c>
    </row>
    <row spans="1:3" r="32">
      <c t="s" s="4" r="A32">
        <v>400</v>
      </c>
      <c t="n" s="6" r="B32">
        <v>0</v>
      </c>
      <c t="n" s="6" r="C32">
        <v>-7</v>
      </c>
    </row>
    <row spans="1:3" r="33">
      <c t="s" s="4" r="A33">
        <v>401</v>
      </c>
      <c t="n" s="6" r="B33">
        <v>0</v>
      </c>
      <c t="n" s="6" r="C33">
        <v>0</v>
      </c>
    </row>
    <row spans="1:3" r="34">
      <c t="s" s="4" r="A34">
        <v>402</v>
      </c>
      <c t="n" s="6" r="B34">
        <v>0</v>
      </c>
      <c t="n" s="6" r="C34">
        <v>0</v>
      </c>
    </row>
    <row spans="1:3" r="35">
      <c t="s" s="4" r="A35">
        <v>341</v>
      </c>
      <c t="n" s="6" r="B35">
        <v>0</v>
      </c>
      <c t="n" s="6" r="C35">
        <v>5745</v>
      </c>
    </row>
    <row spans="1:3" r="36">
      <c t="s" s="4" r="A36">
        <v>403</v>
      </c>
      <c t="n" s="6" r="B36">
        <v>0</v>
      </c>
      <c t="n" s="6" r="C36">
        <v>-7</v>
      </c>
    </row>
    <row spans="1:3" r="37">
      <c t="s" s="4" r="A37">
        <v>404</v>
      </c>
      <c t="n" s="6" r="B37">
        <v>0</v>
      </c>
      <c t="n" s="6" r="C37">
        <v>84495</v>
      </c>
    </row>
    <row spans="1:3" r="38">
      <c t="s" s="4" r="A38">
        <v>405</v>
      </c>
      <c t="n" s="6" r="B38">
        <v>0</v>
      </c>
      <c t="n" s="6" r="C38">
        <v>-734</v>
      </c>
    </row>
    <row spans="1:3" r="39">
      <c t="s" s="4" r="A39">
        <v>406</v>
      </c>
      <c t="n" s="6" r="B39">
        <v>0</v>
      </c>
      <c t="n" s="6" r="C39">
        <v>0</v>
      </c>
    </row>
    <row spans="1:3" r="40">
      <c t="s" s="4" r="A40">
        <v>407</v>
      </c>
      <c t="n" s="6" r="B40">
        <v>0</v>
      </c>
      <c t="n" s="6" r="C40">
        <v>0</v>
      </c>
    </row>
    <row spans="1:3" r="41">
      <c t="s" s="4" r="A41">
        <v>70</v>
      </c>
      <c t="n" s="6" r="B41">
        <v>0</v>
      </c>
      <c t="n" s="6" r="C41">
        <v>84495</v>
      </c>
    </row>
    <row spans="1:3" r="42">
      <c t="s" s="4" r="A42">
        <v>408</v>
      </c>
      <c t="n" s="6" r="B42">
        <v>0</v>
      </c>
      <c t="n" s="6" r="C42">
        <v>-734</v>
      </c>
    </row>
    <row spans="1:3" r="43">
      <c t="s" s="4" r="A43">
        <v>357</v>
      </c>
    </row>
    <row spans="1:3" r="44">
      <c t="s" s="3" r="A44">
        <v>337</v>
      </c>
    </row>
    <row spans="1:3" r="45">
      <c t="s" s="4" r="A45">
        <v>399</v>
      </c>
      <c t="n" s="6" r="B45">
        <v>0</v>
      </c>
      <c t="n" s="6" r="C45">
        <v>437699</v>
      </c>
    </row>
    <row spans="1:3" r="46">
      <c t="s" s="4" r="A46">
        <v>400</v>
      </c>
      <c t="n" s="6" r="B46">
        <v>0</v>
      </c>
      <c t="n" s="6" r="C46">
        <v>-1761</v>
      </c>
    </row>
    <row spans="1:3" r="47">
      <c t="s" s="4" r="A47">
        <v>401</v>
      </c>
      <c t="n" s="6" r="B47">
        <v>0</v>
      </c>
      <c t="n" s="6" r="C47">
        <v>0</v>
      </c>
    </row>
    <row spans="1:3" r="48">
      <c t="s" s="4" r="A48">
        <v>402</v>
      </c>
      <c t="n" s="6" r="B48">
        <v>0</v>
      </c>
      <c t="n" s="6" r="C48">
        <v>0</v>
      </c>
    </row>
    <row spans="1:3" r="49">
      <c t="s" s="4" r="A49">
        <v>341</v>
      </c>
      <c t="n" s="6" r="B49">
        <v>0</v>
      </c>
      <c t="n" s="6" r="C49">
        <v>437699</v>
      </c>
    </row>
    <row spans="1:3" r="50">
      <c t="s" s="4" r="A50">
        <v>403</v>
      </c>
      <c t="n" s="6" r="B50">
        <v>0</v>
      </c>
      <c t="n" s="6" r="C50">
        <v>-1761</v>
      </c>
    </row>
    <row spans="1:3" r="51">
      <c t="s" s="4" r="A51">
        <v>404</v>
      </c>
      <c t="n" s="6" r="B51">
        <v>0</v>
      </c>
      <c t="n" s="6" r="C51">
        <v>230760</v>
      </c>
    </row>
    <row spans="1:3" r="52">
      <c t="s" s="4" r="A52">
        <v>405</v>
      </c>
      <c t="n" s="6" r="B52">
        <v>0</v>
      </c>
      <c t="n" s="6" r="C52">
        <v>-1293</v>
      </c>
    </row>
    <row spans="1:3" r="53">
      <c t="s" s="4" r="A53">
        <v>406</v>
      </c>
      <c t="n" s="6" r="B53">
        <v>0</v>
      </c>
      <c t="n" s="6" r="C53">
        <v>0</v>
      </c>
    </row>
    <row spans="1:3" r="54">
      <c t="s" s="4" r="A54">
        <v>407</v>
      </c>
      <c t="n" s="6" r="B54">
        <v>0</v>
      </c>
      <c t="n" s="6" r="C54">
        <v>0</v>
      </c>
    </row>
    <row spans="1:3" r="55">
      <c t="s" s="4" r="A55">
        <v>70</v>
      </c>
      <c t="n" s="6" r="B55">
        <v>0</v>
      </c>
      <c t="n" s="6" r="C55">
        <v>230760</v>
      </c>
    </row>
    <row spans="1:3" r="56">
      <c t="s" s="4" r="A56">
        <v>408</v>
      </c>
      <c t="n" s="6" r="B56">
        <v>0</v>
      </c>
      <c t="n" s="6" r="C56">
        <v>-1293</v>
      </c>
    </row>
    <row spans="1:3" r="57">
      <c t="s" s="4" r="A57">
        <v>362</v>
      </c>
    </row>
    <row spans="1:3" r="58">
      <c t="s" s="3" r="A58">
        <v>337</v>
      </c>
    </row>
    <row spans="1:3" r="59">
      <c t="s" s="4" r="A59">
        <v>399</v>
      </c>
      <c t="n" s="6" r="B59">
        <v>3656</v>
      </c>
      <c t="n" s="6" r="C59">
        <v>398</v>
      </c>
    </row>
    <row spans="1:3" r="60">
      <c t="s" s="4" r="A60">
        <v>400</v>
      </c>
      <c t="n" s="6" r="B60">
        <v>-58</v>
      </c>
      <c t="n" s="6" r="C60">
        <v>-2</v>
      </c>
    </row>
    <row spans="1:3" r="61">
      <c t="s" s="4" r="A61">
        <v>401</v>
      </c>
      <c t="n" s="6" r="B61">
        <v>5966</v>
      </c>
      <c t="n" s="6" r="C61">
        <v>5961</v>
      </c>
    </row>
    <row spans="1:3" r="62">
      <c t="s" s="4" r="A62">
        <v>402</v>
      </c>
      <c t="n" s="6" r="B62">
        <v>-1</v>
      </c>
      <c t="n" s="6" r="C62">
        <v>-1</v>
      </c>
    </row>
    <row spans="1:3" r="63">
      <c t="s" s="4" r="A63">
        <v>341</v>
      </c>
      <c t="n" s="6" r="B63">
        <v>9622</v>
      </c>
      <c t="n" s="6" r="C63">
        <v>6359</v>
      </c>
    </row>
    <row spans="1:3" r="64">
      <c t="s" s="4" r="A64">
        <v>403</v>
      </c>
      <c t="n" s="6" r="B64">
        <v>-59</v>
      </c>
      <c t="n" s="6" r="C64">
        <v>-3</v>
      </c>
    </row>
    <row spans="1:3" r="65">
      <c t="s" s="4" r="A65">
        <v>404</v>
      </c>
      <c t="n" s="6" r="B65">
        <v>92467</v>
      </c>
      <c t="n" s="6" r="C65">
        <v>110119</v>
      </c>
    </row>
    <row spans="1:3" r="66">
      <c t="s" s="4" r="A66">
        <v>405</v>
      </c>
      <c t="n" s="6" r="B66">
        <v>-1024</v>
      </c>
      <c t="n" s="6" r="C66">
        <v>-719</v>
      </c>
    </row>
    <row spans="1:3" r="67">
      <c t="s" s="4" r="A67">
        <v>406</v>
      </c>
      <c t="n" s="6" r="B67">
        <v>0</v>
      </c>
      <c t="n" s="6" r="C67">
        <v>0</v>
      </c>
    </row>
    <row spans="1:3" r="68">
      <c t="s" s="4" r="A68">
        <v>407</v>
      </c>
      <c t="n" s="6" r="B68">
        <v>0</v>
      </c>
      <c t="n" s="6" r="C68">
        <v>0</v>
      </c>
    </row>
    <row spans="1:3" r="69">
      <c t="s" s="4" r="A69">
        <v>70</v>
      </c>
      <c t="n" s="6" r="B69">
        <v>92467</v>
      </c>
      <c t="n" s="6" r="C69">
        <v>110119</v>
      </c>
    </row>
    <row spans="1:3" r="70">
      <c t="s" s="4" r="A70">
        <v>408</v>
      </c>
      <c t="n" s="6" r="B70">
        <v>-1024</v>
      </c>
      <c t="n" s="6" r="C70">
        <v>-719</v>
      </c>
    </row>
    <row spans="1:3" r="71">
      <c t="s" s="4" r="A71">
        <v>367</v>
      </c>
    </row>
    <row spans="1:3" r="72">
      <c t="s" s="3" r="A72">
        <v>337</v>
      </c>
    </row>
    <row spans="1:3" r="73">
      <c t="s" s="4" r="A73">
        <v>399</v>
      </c>
      <c t="n" s="6" r="B73">
        <v>0</v>
      </c>
      <c t="n" s="6" r="C73">
        <v>0</v>
      </c>
    </row>
    <row spans="1:3" r="74">
      <c t="s" s="4" r="A74">
        <v>400</v>
      </c>
      <c t="n" s="6" r="B74">
        <v>0</v>
      </c>
      <c t="n" s="6" r="C74">
        <v>0</v>
      </c>
    </row>
    <row spans="1:3" r="75">
      <c t="s" s="4" r="A75">
        <v>401</v>
      </c>
      <c t="n" s="6" r="B75">
        <v>0</v>
      </c>
      <c t="n" s="6" r="C75">
        <v>0</v>
      </c>
    </row>
    <row spans="1:3" r="76">
      <c t="s" s="4" r="A76">
        <v>402</v>
      </c>
      <c t="n" s="6" r="B76">
        <v>0</v>
      </c>
      <c t="n" s="6" r="C76">
        <v>0</v>
      </c>
    </row>
    <row spans="1:3" r="77">
      <c t="s" s="4" r="A77">
        <v>341</v>
      </c>
      <c t="n" s="6" r="B77">
        <v>0</v>
      </c>
      <c t="n" s="6" r="C77">
        <v>0</v>
      </c>
    </row>
    <row spans="1:3" r="78">
      <c t="s" s="4" r="A78">
        <v>403</v>
      </c>
      <c t="n" s="6" r="B78">
        <v>0</v>
      </c>
      <c t="n" s="6" r="C78">
        <v>0</v>
      </c>
    </row>
    <row spans="1:3" r="79">
      <c t="s" s="4" r="A79">
        <v>404</v>
      </c>
      <c t="n" s="6" r="B79">
        <v>0</v>
      </c>
      <c t="n" s="6" r="C79">
        <v>0</v>
      </c>
    </row>
    <row spans="1:3" r="80">
      <c t="s" s="4" r="A80">
        <v>405</v>
      </c>
      <c t="n" s="6" r="B80">
        <v>0</v>
      </c>
      <c t="n" s="6" r="C80">
        <v>0</v>
      </c>
    </row>
    <row spans="1:3" r="81">
      <c t="s" s="4" r="A81">
        <v>406</v>
      </c>
      <c t="n" s="6" r="B81">
        <v>0</v>
      </c>
      <c t="n" s="6" r="C81">
        <v>0</v>
      </c>
    </row>
    <row spans="1:3" r="82">
      <c t="s" s="4" r="A82">
        <v>407</v>
      </c>
      <c t="n" s="6" r="B82">
        <v>0</v>
      </c>
      <c t="n" s="6" r="C82">
        <v>0</v>
      </c>
    </row>
    <row spans="1:3" r="83">
      <c t="s" s="4" r="A83">
        <v>70</v>
      </c>
      <c t="n" s="6" r="B83">
        <v>0</v>
      </c>
      <c t="n" s="6" r="C83">
        <v>0</v>
      </c>
    </row>
    <row spans="1:3" r="84">
      <c t="s" s="4" r="A84">
        <v>408</v>
      </c>
      <c t="n" s="7" r="B84">
        <v>0</v>
      </c>
      <c t="n" s="7" r="C84">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5</v>
      </c>
    </row>
    <row spans="1:3" r="2">
      <c t="s" s="3" r="A2">
        <v>217</v>
      </c>
    </row>
    <row spans="1:3" r="3">
      <c t="s" s="4" r="A3">
        <v>410</v>
      </c>
      <c t="n" s="7" r="B3">
        <v>0</v>
      </c>
    </row>
    <row spans="1:3" r="4">
      <c t="s" s="4" r="A4">
        <v>411</v>
      </c>
      <c t="n" s="6" r="B4">
        <v>149171</v>
      </c>
    </row>
    <row spans="1:3" r="5">
      <c t="s" s="4" r="A5">
        <v>412</v>
      </c>
      <c t="n" s="6" r="B5">
        <v>366305</v>
      </c>
    </row>
    <row spans="1:3" r="6">
      <c t="s" s="4" r="A6">
        <v>413</v>
      </c>
      <c t="n" s="6" r="B6">
        <v>297417</v>
      </c>
    </row>
    <row spans="1:3" r="7">
      <c t="s" s="4" r="A7">
        <v>414</v>
      </c>
      <c t="n" s="6" r="B7">
        <v>812893</v>
      </c>
    </row>
    <row spans="1:3" r="8">
      <c t="s" s="4" r="A8">
        <v>415</v>
      </c>
      <c t="n" s="6" r="B8">
        <v>0</v>
      </c>
    </row>
    <row spans="1:3" r="9">
      <c t="s" s="4" r="A9">
        <v>416</v>
      </c>
      <c t="n" s="6" r="B9">
        <v>150627</v>
      </c>
    </row>
    <row spans="1:3" r="10">
      <c t="s" s="4" r="A10">
        <v>417</v>
      </c>
      <c t="n" s="6" r="B10">
        <v>370388</v>
      </c>
    </row>
    <row spans="1:3" r="11">
      <c t="s" s="4" r="A11">
        <v>418</v>
      </c>
      <c t="n" s="6" r="B11">
        <v>304913</v>
      </c>
    </row>
    <row spans="1:3" r="12">
      <c t="s" s="4" r="A12">
        <v>419</v>
      </c>
      <c t="n" s="6" r="B12">
        <v>825928</v>
      </c>
    </row>
    <row spans="1:3" r="13">
      <c t="s" s="4" r="A13">
        <v>420</v>
      </c>
      <c t="n" s="6" r="B13">
        <v>15931</v>
      </c>
    </row>
    <row spans="1:3" r="14">
      <c t="s" s="4" r="A14">
        <v>421</v>
      </c>
      <c t="n" s="6" r="B14">
        <v>1789155</v>
      </c>
    </row>
    <row spans="1:3" r="15">
      <c t="s" s="4" r="A15">
        <v>422</v>
      </c>
      <c t="n" s="6" r="B15">
        <v>145732</v>
      </c>
    </row>
    <row spans="1:3" r="16">
      <c t="s" s="4" r="A16">
        <v>423</v>
      </c>
      <c t="n" s="6" r="B16">
        <v>284866</v>
      </c>
    </row>
    <row spans="1:3" r="17">
      <c t="s" s="4" r="A17">
        <v>338</v>
      </c>
      <c t="n" s="6" r="B17">
        <v>2235684</v>
      </c>
      <c t="n" s="7" r="C17">
        <v>2337715</v>
      </c>
    </row>
    <row spans="1:3" r="18">
      <c t="s" s="4" r="A18">
        <v>424</v>
      </c>
      <c t="n" s="6" r="B18">
        <v>16125</v>
      </c>
    </row>
    <row spans="1:3" r="19">
      <c t="s" s="4" r="A19">
        <v>425</v>
      </c>
      <c t="n" s="6" r="B19">
        <v>1837957</v>
      </c>
    </row>
    <row spans="1:3" r="20">
      <c t="s" s="4" r="A20">
        <v>426</v>
      </c>
      <c t="n" s="6" r="B20">
        <v>148847</v>
      </c>
    </row>
    <row spans="1:3" r="21">
      <c t="s" s="4" r="A21">
        <v>427</v>
      </c>
      <c t="n" s="6" r="B21">
        <v>291730</v>
      </c>
    </row>
    <row spans="1:3" r="22">
      <c t="s" s="4" r="A22">
        <v>428</v>
      </c>
      <c t="n" s="7" r="B22">
        <v>2294659</v>
      </c>
      <c t="n" s="7" r="C22">
        <v>23686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429</v>
      </c>
      <c t="s" s="2" r="B1">
        <v>430</v>
      </c>
      <c t="s" s="2" r="C1">
        <v>2</v>
      </c>
      <c t="s" s="2" r="D1">
        <v>25</v>
      </c>
    </row>
    <row spans="1:4" r="2">
      <c t="s" s="3" r="A2">
        <v>214</v>
      </c>
    </row>
    <row spans="1:4" r="3">
      <c t="s" s="4" r="A3">
        <v>324</v>
      </c>
      <c t="s" s="4" r="C3">
        <v>325</v>
      </c>
    </row>
    <row spans="1:4" r="4">
      <c t="s" s="4" r="A4">
        <v>431</v>
      </c>
      <c t="n" s="7" r="B4">
        <v>12300000</v>
      </c>
    </row>
    <row spans="1:4" r="5">
      <c t="s" s="4" r="A5">
        <v>432</v>
      </c>
      <c t="n" s="7" r="C5">
        <v>3100000</v>
      </c>
    </row>
    <row spans="1:4" r="6">
      <c t="s" s="4" r="A6">
        <v>433</v>
      </c>
      <c t="n" s="7" r="C6">
        <v>1600000</v>
      </c>
    </row>
    <row spans="1:4" r="7">
      <c t="s" s="4" r="A7">
        <v>434</v>
      </c>
      <c t="s" s="4" r="C7">
        <v>435</v>
      </c>
    </row>
    <row spans="1:4" r="8">
      <c t="s" s="4" r="A8">
        <v>436</v>
      </c>
      <c t="n" s="7" r="C8">
        <v>0</v>
      </c>
      <c t="n" s="7" r="D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5</v>
      </c>
    </row>
    <row spans="1:3" r="2">
      <c t="s" s="3" r="A2">
        <v>438</v>
      </c>
    </row>
    <row spans="1:3" r="3">
      <c t="s" s="4" r="A3">
        <v>439</v>
      </c>
      <c t="n" s="7" r="B3">
        <v>0</v>
      </c>
      <c t="n" s="7" r="C3">
        <v>0</v>
      </c>
    </row>
    <row spans="1:3" r="4">
      <c t="s" s="4" r="A4">
        <v>440</v>
      </c>
    </row>
    <row spans="1:3" r="5">
      <c t="s" s="3" r="A5">
        <v>441</v>
      </c>
    </row>
    <row spans="1:3" r="6">
      <c t="s" s="4" r="A6">
        <v>442</v>
      </c>
      <c t="n" s="6" r="B6">
        <v>7147000</v>
      </c>
      <c t="n" s="6" r="C6">
        <v>7473000</v>
      </c>
    </row>
    <row spans="1:3" r="7">
      <c t="s" s="4" r="A7">
        <v>443</v>
      </c>
      <c t="n" s="6" r="B7">
        <v>370000</v>
      </c>
      <c t="n" s="6" r="C7">
        <v>393000</v>
      </c>
    </row>
    <row spans="1:3" r="8">
      <c t="s" s="3" r="A8">
        <v>438</v>
      </c>
    </row>
    <row spans="1:3" r="9">
      <c t="s" s="4" r="A9">
        <v>444</v>
      </c>
      <c t="n" s="6" r="B9">
        <v>74598000</v>
      </c>
      <c t="n" s="6" r="C9">
        <v>81786000</v>
      </c>
    </row>
    <row spans="1:3" r="10">
      <c t="s" s="4" r="A10">
        <v>445</v>
      </c>
      <c t="n" s="6" r="B10">
        <v>0</v>
      </c>
      <c t="n" s="6" r="C10">
        <v>0</v>
      </c>
    </row>
    <row spans="1:3" r="11">
      <c t="s" s="4" r="A11">
        <v>446</v>
      </c>
      <c t="n" s="6" r="B11">
        <v>190000</v>
      </c>
      <c t="n" s="6" r="C11">
        <v>193000</v>
      </c>
    </row>
    <row spans="1:3" r="12">
      <c t="s" s="4" r="A12">
        <v>447</v>
      </c>
      <c t="n" s="6" r="B12">
        <v>255000</v>
      </c>
      <c t="n" s="6" r="C12">
        <v>1429000</v>
      </c>
    </row>
    <row spans="1:3" r="13">
      <c t="s" s="4" r="A13">
        <v>448</v>
      </c>
      <c t="n" s="6" r="B13">
        <v>0</v>
      </c>
      <c t="n" s="6" r="C13">
        <v>0</v>
      </c>
    </row>
    <row spans="1:3" r="14">
      <c t="s" s="4" r="A14">
        <v>449</v>
      </c>
      <c t="n" s="6" r="B14">
        <v>2400000</v>
      </c>
      <c t="n" s="6" r="C14">
        <v>2438000</v>
      </c>
    </row>
    <row spans="1:3" r="15">
      <c t="s" s="4" r="A15">
        <v>450</v>
      </c>
      <c t="n" s="6" r="B15">
        <v>84960000</v>
      </c>
      <c t="n" s="6" r="C15">
        <v>93712000</v>
      </c>
    </row>
    <row spans="1:3" r="16">
      <c t="s" s="4" r="A16">
        <v>451</v>
      </c>
      <c t="n" s="6" r="B16">
        <v>-3110000</v>
      </c>
      <c t="n" s="6" r="C16">
        <v>-3872000</v>
      </c>
    </row>
    <row spans="1:3" r="17">
      <c t="s" s="4" r="A17">
        <v>452</v>
      </c>
      <c t="n" s="6" r="B17">
        <v>81850000</v>
      </c>
      <c t="n" s="6" r="C17">
        <v>89840000</v>
      </c>
    </row>
    <row spans="1:3" r="18">
      <c t="s" s="4" r="A18">
        <v>439</v>
      </c>
      <c t="n" s="6" r="B18">
        <v>0</v>
      </c>
      <c t="n" s="6" r="C18">
        <v>0</v>
      </c>
    </row>
    <row spans="1:3" r="19">
      <c t="s" s="4" r="A19">
        <v>453</v>
      </c>
      <c t="n" s="7" r="B19">
        <v>81850000</v>
      </c>
      <c t="n" s="7" r="C19">
        <v>898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45770</v>
      </c>
      <c t="n" s="7" r="C4">
        <v>45542</v>
      </c>
    </row>
    <row spans="1:3" r="5">
      <c t="s" s="3" r="A5">
        <v>79</v>
      </c>
    </row>
    <row spans="1:3" r="6">
      <c t="s" s="4" r="A6">
        <v>80</v>
      </c>
      <c t="n" s="6" r="B6">
        <v>12799</v>
      </c>
      <c t="n" s="6" r="C6">
        <v>17934</v>
      </c>
    </row>
    <row spans="1:3" r="7">
      <c t="s" s="4" r="A7">
        <v>81</v>
      </c>
      <c t="n" s="6" r="B7">
        <v>5348</v>
      </c>
      <c t="n" s="6" r="C7">
        <v>38</v>
      </c>
    </row>
    <row spans="1:3" r="8">
      <c t="s" s="4" r="A8">
        <v>82</v>
      </c>
      <c t="n" s="6" r="B8">
        <v>18147</v>
      </c>
      <c t="n" s="6" r="C8">
        <v>17972</v>
      </c>
    </row>
    <row spans="1:3" r="9">
      <c t="s" s="4" r="A9">
        <v>83</v>
      </c>
      <c t="n" s="6" r="B9">
        <v>368</v>
      </c>
      <c t="n" s="6" r="C9">
        <v>469</v>
      </c>
    </row>
    <row spans="1:3" r="10">
      <c t="s" s="4" r="A10">
        <v>84</v>
      </c>
      <c t="n" s="6" r="B10">
        <v>105</v>
      </c>
      <c t="n" s="6" r="C10">
        <v>142</v>
      </c>
    </row>
    <row spans="1:3" r="11">
      <c t="s" s="4" r="A11">
        <v>85</v>
      </c>
      <c t="n" s="6" r="B11">
        <v>110</v>
      </c>
      <c t="n" s="6" r="C11">
        <v>55</v>
      </c>
    </row>
    <row spans="1:3" r="12">
      <c t="s" s="4" r="A12">
        <v>86</v>
      </c>
      <c t="n" s="6" r="B12">
        <v>64500</v>
      </c>
      <c t="n" s="6" r="C12">
        <v>64180</v>
      </c>
    </row>
    <row spans="1:3" r="13">
      <c t="s" s="3" r="A13">
        <v>87</v>
      </c>
    </row>
    <row spans="1:3" r="14">
      <c t="s" s="4" r="A14">
        <v>88</v>
      </c>
      <c t="n" s="6" r="B14">
        <v>1437</v>
      </c>
      <c t="n" s="6" r="C14">
        <v>1293</v>
      </c>
    </row>
    <row spans="1:3" r="15">
      <c t="s" s="4" r="A15">
        <v>89</v>
      </c>
      <c t="n" s="6" r="B15">
        <v>423</v>
      </c>
      <c t="n" s="6" r="C15">
        <v>1773</v>
      </c>
    </row>
    <row spans="1:3" r="16">
      <c t="s" s="4" r="A16">
        <v>55</v>
      </c>
      <c t="n" s="6" r="B16">
        <v>124</v>
      </c>
      <c t="n" s="6" r="C16">
        <v>105</v>
      </c>
    </row>
    <row spans="1:3" r="17">
      <c t="s" s="4" r="A17">
        <v>90</v>
      </c>
      <c t="n" s="6" r="B17">
        <v>1984</v>
      </c>
      <c t="n" s="6" r="C17">
        <v>3171</v>
      </c>
    </row>
    <row spans="1:3" r="18">
      <c t="s" s="4" r="A18">
        <v>91</v>
      </c>
      <c t="n" s="6" r="B18">
        <v>62516</v>
      </c>
      <c t="n" s="6" r="C18">
        <v>61009</v>
      </c>
    </row>
    <row spans="1:3" r="19">
      <c t="s" s="4" r="A19">
        <v>92</v>
      </c>
      <c t="n" s="6" r="B19">
        <v>0</v>
      </c>
      <c t="n" s="6" r="C19">
        <v>0</v>
      </c>
    </row>
    <row spans="1:3" r="20">
      <c t="s" s="4" r="A20">
        <v>93</v>
      </c>
      <c t="n" s="6" r="B20">
        <v>62516</v>
      </c>
      <c t="n" s="6" r="C20">
        <v>61009</v>
      </c>
    </row>
    <row spans="1:3" r="21">
      <c t="s" s="3" r="A21">
        <v>94</v>
      </c>
    </row>
    <row spans="1:3" r="22">
      <c t="s" s="4" r="A22">
        <v>95</v>
      </c>
      <c t="n" s="6" r="B22">
        <v>3747</v>
      </c>
      <c t="n" s="6" r="C22">
        <v>3961</v>
      </c>
    </row>
    <row spans="1:3" r="23">
      <c t="s" s="4" r="A23">
        <v>96</v>
      </c>
      <c t="n" s="6" r="B23">
        <v>2203</v>
      </c>
      <c t="n" s="6" r="C23">
        <v>2151</v>
      </c>
    </row>
    <row spans="1:3" r="24">
      <c t="s" s="4" r="A24">
        <v>97</v>
      </c>
      <c t="n" s="6" r="B24">
        <v>555</v>
      </c>
      <c t="n" s="6" r="C24">
        <v>733</v>
      </c>
    </row>
    <row spans="1:3" r="25">
      <c t="s" s="4" r="A25">
        <v>98</v>
      </c>
      <c t="n" s="6" r="B25">
        <v>547</v>
      </c>
      <c t="n" s="6" r="C25">
        <v>649</v>
      </c>
    </row>
    <row spans="1:3" r="26">
      <c t="s" s="4" r="A26">
        <v>99</v>
      </c>
      <c t="n" s="6" r="B26">
        <v>1101</v>
      </c>
      <c t="n" s="6" r="C26">
        <v>0</v>
      </c>
    </row>
    <row spans="1:3" r="27">
      <c t="s" s="4" r="A27">
        <v>100</v>
      </c>
      <c t="n" s="6" r="B27">
        <v>530</v>
      </c>
      <c t="n" s="6" r="C27">
        <v>517</v>
      </c>
    </row>
    <row spans="1:3" r="28">
      <c t="s" s="4" r="A28">
        <v>101</v>
      </c>
      <c t="n" s="6" r="B28">
        <v>8683</v>
      </c>
      <c t="n" s="6" r="C28">
        <v>8011</v>
      </c>
    </row>
    <row spans="1:3" r="29">
      <c t="s" s="3" r="A29">
        <v>102</v>
      </c>
    </row>
    <row spans="1:3" r="30">
      <c t="s" s="4" r="A30">
        <v>103</v>
      </c>
      <c t="n" s="6" r="B30">
        <v>21253</v>
      </c>
      <c t="n" s="6" r="C30">
        <v>19295</v>
      </c>
    </row>
    <row spans="1:3" r="31">
      <c t="s" s="4" r="A31">
        <v>104</v>
      </c>
      <c t="n" s="6" r="B31">
        <v>3713</v>
      </c>
      <c t="n" s="6" r="C31">
        <v>3652</v>
      </c>
    </row>
    <row spans="1:3" r="32">
      <c t="s" s="4" r="A32">
        <v>105</v>
      </c>
      <c t="n" s="6" r="B32">
        <v>1366</v>
      </c>
      <c t="n" s="6" r="C32">
        <v>1153</v>
      </c>
    </row>
    <row spans="1:3" r="33">
      <c t="s" s="4" r="A33">
        <v>106</v>
      </c>
      <c t="n" s="6" r="B33">
        <v>909</v>
      </c>
      <c t="n" s="6" r="C33">
        <v>1030</v>
      </c>
    </row>
    <row spans="1:3" r="34">
      <c t="s" s="4" r="A34">
        <v>107</v>
      </c>
      <c t="n" s="6" r="B34">
        <v>1427</v>
      </c>
      <c t="n" s="6" r="C34">
        <v>1327</v>
      </c>
    </row>
    <row spans="1:3" r="35">
      <c t="s" s="4" r="A35">
        <v>108</v>
      </c>
      <c t="n" s="6" r="B35">
        <v>0</v>
      </c>
      <c t="n" s="6" r="C35">
        <v>-500</v>
      </c>
    </row>
    <row spans="1:3" r="36">
      <c t="s" s="4" r="A36">
        <v>109</v>
      </c>
      <c t="n" s="6" r="B36">
        <v>0</v>
      </c>
      <c t="n" s="6" r="C36">
        <v>13870</v>
      </c>
    </row>
    <row spans="1:3" r="37">
      <c t="s" s="4" r="A37">
        <v>110</v>
      </c>
      <c t="n" s="6" r="B37">
        <v>849</v>
      </c>
      <c t="n" s="6" r="C37">
        <v>0</v>
      </c>
    </row>
    <row spans="1:3" r="38">
      <c t="s" s="4" r="A38">
        <v>100</v>
      </c>
      <c t="n" s="6" r="B38">
        <v>4847</v>
      </c>
      <c t="n" s="6" r="C38">
        <v>4645</v>
      </c>
    </row>
    <row spans="1:3" r="39">
      <c t="s" s="4" r="A39">
        <v>111</v>
      </c>
      <c t="n" s="6" r="B39">
        <v>34364</v>
      </c>
      <c t="n" s="6" r="C39">
        <v>44472</v>
      </c>
    </row>
    <row spans="1:3" r="40">
      <c t="s" s="4" r="A40">
        <v>112</v>
      </c>
      <c t="n" s="6" r="B40">
        <v>36835</v>
      </c>
      <c t="n" s="6" r="C40">
        <v>24548</v>
      </c>
    </row>
    <row spans="1:3" r="41">
      <c t="s" s="4" r="A41">
        <v>43</v>
      </c>
      <c t="n" s="6" r="B41">
        <v>13444</v>
      </c>
      <c t="n" s="6" r="C41">
        <v>8715</v>
      </c>
    </row>
    <row spans="1:3" r="42">
      <c t="s" s="4" r="A42">
        <v>113</v>
      </c>
      <c t="n" s="6" r="B42">
        <v>23391</v>
      </c>
      <c t="n" s="6" r="C42">
        <v>15833</v>
      </c>
    </row>
    <row spans="1:3" r="43">
      <c t="s" s="3" r="A43">
        <v>114</v>
      </c>
    </row>
    <row spans="1:3" r="44">
      <c t="s" s="4" r="A44">
        <v>115</v>
      </c>
      <c t="n" s="6" r="B44">
        <v>27270</v>
      </c>
      <c t="n" s="6" r="C44">
        <v>20270</v>
      </c>
    </row>
    <row spans="1:3" r="45">
      <c t="s" s="4" r="A45">
        <v>116</v>
      </c>
      <c t="n" s="6" r="B45">
        <v>-11453</v>
      </c>
      <c t="n" s="6" r="C45">
        <v>-8514</v>
      </c>
    </row>
    <row spans="1:3" r="46">
      <c t="s" s="4" r="A46">
        <v>117</v>
      </c>
      <c t="n" s="6" r="B46">
        <v>15817</v>
      </c>
      <c t="n" s="6" r="C46">
        <v>11756</v>
      </c>
    </row>
    <row spans="1:3" r="47">
      <c t="s" s="4" r="A47">
        <v>118</v>
      </c>
      <c t="n" s="7" r="B47">
        <v>39208</v>
      </c>
      <c t="n" s="7" r="C47">
        <v>27589</v>
      </c>
    </row>
    <row spans="1:3" r="48">
      <c t="s" s="4" r="A48">
        <v>119</v>
      </c>
      <c t="n" s="8" r="B48">
        <v>0.22</v>
      </c>
      <c t="n" s="8" r="C48">
        <v>0.15</v>
      </c>
    </row>
    <row spans="1:3" r="49">
      <c t="s" s="4" r="A49">
        <v>120</v>
      </c>
      <c t="n" s="9" r="B49">
        <v>0.22</v>
      </c>
      <c t="n" s="9" r="C49">
        <v>0.15</v>
      </c>
    </row>
    <row spans="1:3" r="50">
      <c t="s" s="4" r="A50">
        <v>121</v>
      </c>
      <c t="n" s="8" r="B50">
        <v>0.12</v>
      </c>
      <c t="n" s="8" r="C50">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5</v>
      </c>
    </row>
    <row spans="1:3" r="2">
      <c t="s" s="3" r="A2">
        <v>441</v>
      </c>
    </row>
    <row spans="1:3" r="3">
      <c t="s" s="4" r="A3">
        <v>455</v>
      </c>
      <c t="n" s="7" r="B3">
        <v>84960</v>
      </c>
      <c t="n" s="7" r="C3">
        <v>93712</v>
      </c>
    </row>
    <row spans="1:3" r="4">
      <c t="s" s="4" r="A4">
        <v>456</v>
      </c>
    </row>
    <row spans="1:3" r="5">
      <c t="s" s="3" r="A5">
        <v>441</v>
      </c>
    </row>
    <row spans="1:3" r="6">
      <c t="s" s="4" r="A6">
        <v>455</v>
      </c>
      <c t="n" s="6" r="B6">
        <v>68474</v>
      </c>
      <c t="n" s="6" r="C6">
        <v>76401</v>
      </c>
    </row>
    <row spans="1:3" r="7">
      <c t="s" s="4" r="A7">
        <v>457</v>
      </c>
    </row>
    <row spans="1:3" r="8">
      <c t="s" s="3" r="A8">
        <v>441</v>
      </c>
    </row>
    <row spans="1:3" r="9">
      <c t="s" s="4" r="A9">
        <v>455</v>
      </c>
      <c t="n" s="6" r="B9">
        <v>10842</v>
      </c>
      <c t="n" s="6" r="C9">
        <v>11142</v>
      </c>
    </row>
    <row spans="1:3" r="10">
      <c t="s" s="4" r="A10">
        <v>458</v>
      </c>
    </row>
    <row spans="1:3" r="11">
      <c t="s" s="3" r="A11">
        <v>441</v>
      </c>
    </row>
    <row spans="1:3" r="12">
      <c t="s" s="4" r="A12">
        <v>455</v>
      </c>
      <c t="n" s="6" r="B12">
        <v>5644</v>
      </c>
      <c t="n" s="6" r="C12">
        <v>6169</v>
      </c>
    </row>
    <row spans="1:3" r="13">
      <c t="s" s="4" r="A13">
        <v>459</v>
      </c>
    </row>
    <row spans="1:3" r="14">
      <c t="s" s="3" r="A14">
        <v>441</v>
      </c>
    </row>
    <row spans="1:3" r="15">
      <c t="s" s="4" r="A15">
        <v>455</v>
      </c>
      <c t="n" s="7" r="B15">
        <v>0</v>
      </c>
      <c t="n" s="7" r="C15">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0</v>
      </c>
      <c t="s" s="2" r="B1">
        <v>2</v>
      </c>
      <c t="s" s="2" r="C1">
        <v>25</v>
      </c>
      <c t="s" s="2" r="D1">
        <v>76</v>
      </c>
      <c t="s" s="2" r="E1">
        <v>461</v>
      </c>
    </row>
    <row spans="1:5" r="2">
      <c t="s" s="3" r="A2">
        <v>441</v>
      </c>
    </row>
    <row spans="1:5" r="3">
      <c t="s" s="4" r="A3">
        <v>462</v>
      </c>
      <c t="n" s="7" r="B3">
        <v>4173409</v>
      </c>
      <c t="n" s="7" r="C3">
        <v>4016937</v>
      </c>
    </row>
    <row spans="1:5" r="4">
      <c t="s" s="4" r="A4">
        <v>463</v>
      </c>
      <c t="n" s="6" r="B4">
        <v>-59336</v>
      </c>
      <c t="n" s="6" r="C4">
        <v>-59156</v>
      </c>
    </row>
    <row spans="1:5" r="5">
      <c t="s" s="4" r="A5">
        <v>464</v>
      </c>
      <c t="n" s="6" r="B5">
        <v>4114073</v>
      </c>
      <c t="n" s="6" r="C5">
        <v>3957781</v>
      </c>
    </row>
    <row spans="1:5" r="6">
      <c t="s" s="4" r="A6">
        <v>440</v>
      </c>
    </row>
    <row spans="1:5" r="7">
      <c t="s" s="3" r="A7">
        <v>441</v>
      </c>
    </row>
    <row spans="1:5" r="8">
      <c t="s" s="4" r="A8">
        <v>442</v>
      </c>
      <c t="n" s="6" r="B8">
        <v>7147</v>
      </c>
      <c t="n" s="6" r="C8">
        <v>7473</v>
      </c>
    </row>
    <row spans="1:5" r="9">
      <c t="s" s="4" r="A9">
        <v>465</v>
      </c>
      <c t="n" s="6" r="B9">
        <v>84960</v>
      </c>
      <c t="n" s="6" r="C9">
        <v>93712</v>
      </c>
    </row>
    <row spans="1:5" r="10">
      <c t="s" s="4" r="A10">
        <v>443</v>
      </c>
      <c t="n" s="6" r="B10">
        <v>370</v>
      </c>
      <c t="n" s="6" r="C10">
        <v>393</v>
      </c>
    </row>
    <row spans="1:5" r="11">
      <c t="s" s="4" r="A11">
        <v>466</v>
      </c>
      <c t="n" s="6" r="B11">
        <v>-3110</v>
      </c>
      <c t="n" s="6" r="C11">
        <v>-3872</v>
      </c>
    </row>
    <row spans="1:5" r="12">
      <c t="s" s="4" r="A12">
        <v>444</v>
      </c>
      <c t="n" s="6" r="B12">
        <v>74598</v>
      </c>
      <c t="n" s="6" r="C12">
        <v>81786</v>
      </c>
    </row>
    <row spans="1:5" r="13">
      <c t="s" s="4" r="A13">
        <v>445</v>
      </c>
      <c t="n" s="6" r="B13">
        <v>0</v>
      </c>
      <c t="n" s="6" r="C13">
        <v>0</v>
      </c>
    </row>
    <row spans="1:5" r="14">
      <c t="s" s="4" r="A14">
        <v>446</v>
      </c>
      <c t="n" s="6" r="B14">
        <v>190</v>
      </c>
      <c t="n" s="6" r="C14">
        <v>193</v>
      </c>
    </row>
    <row spans="1:5" r="15">
      <c t="s" s="4" r="A15">
        <v>447</v>
      </c>
      <c t="n" s="6" r="B15">
        <v>255</v>
      </c>
      <c t="n" s="6" r="C15">
        <v>1429</v>
      </c>
    </row>
    <row spans="1:5" r="16">
      <c t="s" s="4" r="A16">
        <v>448</v>
      </c>
      <c t="n" s="6" r="B16">
        <v>0</v>
      </c>
      <c t="n" s="6" r="C16">
        <v>0</v>
      </c>
    </row>
    <row spans="1:5" r="17">
      <c t="s" s="4" r="A17">
        <v>449</v>
      </c>
      <c t="n" s="6" r="B17">
        <v>2400</v>
      </c>
      <c t="n" s="6" r="C17">
        <v>2438</v>
      </c>
    </row>
    <row spans="1:5" r="18">
      <c t="s" s="4" r="A18">
        <v>453</v>
      </c>
      <c t="n" s="6" r="B18">
        <v>81850</v>
      </c>
      <c t="n" s="6" r="C18">
        <v>89840</v>
      </c>
    </row>
    <row spans="1:5" r="19">
      <c t="s" s="4" r="A19">
        <v>467</v>
      </c>
    </row>
    <row spans="1:5" r="20">
      <c t="s" s="3" r="A20">
        <v>441</v>
      </c>
    </row>
    <row spans="1:5" r="21">
      <c t="s" s="4" r="A21">
        <v>442</v>
      </c>
      <c t="n" s="6" r="B21">
        <v>466961</v>
      </c>
      <c t="n" s="6" r="C21">
        <v>434099</v>
      </c>
    </row>
    <row spans="1:5" r="22">
      <c t="s" s="4" r="A22">
        <v>443</v>
      </c>
      <c t="n" s="6" r="B22">
        <v>113703</v>
      </c>
      <c t="n" s="6" r="C22">
        <v>106867</v>
      </c>
    </row>
    <row spans="1:5" r="23">
      <c t="s" s="4" r="A23">
        <v>444</v>
      </c>
      <c t="n" s="6" r="B23">
        <v>2819119</v>
      </c>
      <c t="n" s="6" r="C23">
        <v>2643184</v>
      </c>
    </row>
    <row spans="1:5" r="24">
      <c t="s" s="4" r="A24">
        <v>445</v>
      </c>
      <c t="n" s="6" r="B24">
        <v>89648</v>
      </c>
      <c t="n" s="6" r="C24">
        <v>68563</v>
      </c>
    </row>
    <row spans="1:5" r="25">
      <c t="s" s="4" r="A25">
        <v>446</v>
      </c>
      <c t="n" s="6" r="B25">
        <v>232965</v>
      </c>
      <c t="n" s="6" r="C25">
        <v>233754</v>
      </c>
    </row>
    <row spans="1:5" r="26">
      <c t="s" s="4" r="A26">
        <v>447</v>
      </c>
      <c t="n" s="6" r="B26">
        <v>227710</v>
      </c>
      <c t="n" s="6" r="C26">
        <v>305509</v>
      </c>
    </row>
    <row spans="1:5" r="27">
      <c t="s" s="4" r="A27">
        <v>448</v>
      </c>
      <c t="n" s="6" r="B27">
        <v>73098</v>
      </c>
      <c t="n" s="6" r="C27">
        <v>74135</v>
      </c>
    </row>
    <row spans="1:5" r="28">
      <c t="s" s="4" r="A28">
        <v>449</v>
      </c>
      <c t="n" s="6" r="B28">
        <v>76103</v>
      </c>
      <c t="n" s="6" r="C28">
        <v>69278</v>
      </c>
    </row>
    <row spans="1:5" r="29">
      <c t="s" s="4" r="A29">
        <v>468</v>
      </c>
      <c t="n" s="6" r="B29">
        <v>4099307</v>
      </c>
      <c t="n" s="6" r="C29">
        <v>3935389</v>
      </c>
    </row>
    <row spans="1:5" r="30">
      <c t="s" s="4" r="A30">
        <v>469</v>
      </c>
      <c t="n" s="6" r="B30">
        <v>-7748</v>
      </c>
      <c t="n" s="6" r="C30">
        <v>-8292</v>
      </c>
    </row>
    <row spans="1:5" r="31">
      <c t="s" s="4" r="A31">
        <v>462</v>
      </c>
      <c t="n" s="6" r="B31">
        <v>4091559</v>
      </c>
      <c t="n" s="6" r="C31">
        <v>3927097</v>
      </c>
    </row>
    <row spans="1:5" r="32">
      <c t="s" s="4" r="A32">
        <v>463</v>
      </c>
      <c t="n" s="6" r="B32">
        <v>-59336</v>
      </c>
      <c t="n" s="6" r="C32">
        <v>-59156</v>
      </c>
      <c t="n" s="7" r="D32">
        <v>-60709</v>
      </c>
      <c t="n" s="7" r="E32">
        <v>-59825</v>
      </c>
    </row>
    <row spans="1:5" r="33">
      <c t="s" s="4" r="A33">
        <v>453</v>
      </c>
      <c t="n" s="7" r="B33">
        <v>4032223</v>
      </c>
      <c t="n" s="7" r="C33">
        <v>38679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s="1" r="A1">
        <v>470</v>
      </c>
      <c t="s" s="2" r="B1">
        <v>1</v>
      </c>
    </row>
    <row spans="1:4" r="2">
      <c t="s" s="2" r="B2">
        <v>471</v>
      </c>
      <c t="s" s="2" r="C2">
        <v>472</v>
      </c>
      <c t="s" s="2" r="D2">
        <v>322</v>
      </c>
    </row>
    <row spans="1:4" r="3">
      <c t="s" s="3" r="A3">
        <v>441</v>
      </c>
    </row>
    <row spans="1:4" r="4">
      <c t="s" s="4" r="A4">
        <v>473</v>
      </c>
      <c t="n" s="7" r="B4">
        <v>2030000000</v>
      </c>
    </row>
    <row spans="1:4" r="5">
      <c t="s" s="4" r="A5">
        <v>474</v>
      </c>
      <c t="n" s="6" r="B5">
        <v>3020000000</v>
      </c>
      <c t="n" s="7" r="D5">
        <v>2910000000</v>
      </c>
    </row>
    <row spans="1:4" r="6">
      <c t="s" s="4" r="A6">
        <v>475</v>
      </c>
      <c t="n" s="6" r="B6">
        <v>55465000</v>
      </c>
      <c t="n" s="7" r="C6">
        <v>68377000</v>
      </c>
      <c t="n" s="6" r="D6">
        <v>63706000</v>
      </c>
    </row>
    <row spans="1:4" r="7">
      <c t="s" s="4" r="A7">
        <v>476</v>
      </c>
      <c t="n" s="6" r="B7">
        <v>49700000</v>
      </c>
    </row>
    <row spans="1:4" r="8">
      <c t="s" s="4" r="A8">
        <v>193</v>
      </c>
      <c t="n" s="6" r="B8">
        <v>0</v>
      </c>
      <c t="n" s="7" r="C8">
        <v>500000</v>
      </c>
    </row>
    <row spans="1:4" r="9">
      <c t="s" s="4" r="A9">
        <v>477</v>
      </c>
      <c t="n" s="6" r="B9">
        <v>7200000</v>
      </c>
      <c t="n" s="6" r="D9">
        <v>7200000</v>
      </c>
    </row>
    <row spans="1:4" r="10">
      <c t="s" s="4" r="A10">
        <v>478</v>
      </c>
      <c t="n" s="7" r="B10">
        <v>642000</v>
      </c>
      <c t="n" s="6" r="D10">
        <v>607000</v>
      </c>
    </row>
    <row spans="1:4" r="11">
      <c t="s" s="4" r="A11">
        <v>479</v>
      </c>
    </row>
    <row spans="1:4" r="12">
      <c t="s" s="3" r="A12">
        <v>441</v>
      </c>
    </row>
    <row spans="1:4" r="13">
      <c t="s" s="4" r="A13">
        <v>480</v>
      </c>
      <c t="s" s="4" r="B13">
        <v>481</v>
      </c>
    </row>
    <row spans="1:4" r="14">
      <c t="s" s="4" r="A14">
        <v>482</v>
      </c>
    </row>
    <row spans="1:4" r="15">
      <c t="s" s="3" r="A15">
        <v>441</v>
      </c>
    </row>
    <row spans="1:4" r="16">
      <c t="s" s="4" r="A16">
        <v>480</v>
      </c>
      <c t="s" s="4" r="B16">
        <v>483</v>
      </c>
    </row>
    <row spans="1:4" r="17">
      <c t="s" s="4" r="A17">
        <v>484</v>
      </c>
    </row>
    <row spans="1:4" r="18">
      <c t="s" s="3" r="A18">
        <v>441</v>
      </c>
    </row>
    <row spans="1:4" r="19">
      <c t="s" s="4" r="A19">
        <v>485</v>
      </c>
      <c t="n" s="7" r="B19">
        <v>2400000</v>
      </c>
    </row>
    <row spans="1:4" r="20">
      <c t="s" s="4" r="A20">
        <v>486</v>
      </c>
    </row>
    <row spans="1:4" r="21">
      <c t="s" s="3" r="A21">
        <v>441</v>
      </c>
    </row>
    <row spans="1:4" r="22">
      <c t="s" s="4" r="A22">
        <v>475</v>
      </c>
      <c t="n" s="6" r="B22">
        <v>49700000</v>
      </c>
    </row>
    <row spans="1:4" r="23">
      <c t="s" s="4" r="A23">
        <v>487</v>
      </c>
    </row>
    <row spans="1:4" r="24">
      <c t="s" s="3" r="A24">
        <v>441</v>
      </c>
    </row>
    <row spans="1:4" r="25">
      <c t="s" s="4" r="A25">
        <v>485</v>
      </c>
      <c t="n" s="6" r="B25">
        <v>2500000</v>
      </c>
    </row>
    <row spans="1:4" r="26">
      <c t="s" s="4" r="A26">
        <v>488</v>
      </c>
    </row>
    <row spans="1:4" r="27">
      <c t="s" s="3" r="A27">
        <v>441</v>
      </c>
    </row>
    <row spans="1:4" r="28">
      <c t="s" s="4" r="A28">
        <v>485</v>
      </c>
      <c t="n" s="6" r="B28">
        <v>12100000</v>
      </c>
    </row>
    <row spans="1:4" r="29">
      <c t="s" s="4" r="A29">
        <v>489</v>
      </c>
    </row>
    <row spans="1:4" r="30">
      <c t="s" s="3" r="A30">
        <v>441</v>
      </c>
    </row>
    <row spans="1:4" r="31">
      <c t="s" s="4" r="A31">
        <v>485</v>
      </c>
      <c t="n" s="6" r="B31">
        <v>456000</v>
      </c>
    </row>
    <row spans="1:4" r="32">
      <c t="s" s="4" r="A32">
        <v>467</v>
      </c>
    </row>
    <row spans="1:4" r="33">
      <c t="s" s="3" r="A33">
        <v>441</v>
      </c>
    </row>
    <row spans="1:4" r="34">
      <c t="s" s="4" r="A34">
        <v>490</v>
      </c>
      <c t="n" s="6" r="B34">
        <v>2819119000</v>
      </c>
      <c t="n" s="6" r="D34">
        <v>2643184000</v>
      </c>
    </row>
    <row spans="1:4" r="35">
      <c t="s" s="4" r="A35">
        <v>447</v>
      </c>
      <c t="n" s="6" r="B35">
        <v>227710000</v>
      </c>
      <c t="n" s="6" r="D35">
        <v>305509000</v>
      </c>
    </row>
    <row spans="1:4" r="36">
      <c t="s" s="4" r="A36">
        <v>475</v>
      </c>
      <c t="n" s="6" r="D36">
        <v>63700000</v>
      </c>
    </row>
    <row spans="1:4" r="37">
      <c t="s" s="4" r="A37">
        <v>485</v>
      </c>
      <c t="n" s="6" r="B37">
        <v>18144000</v>
      </c>
      <c t="n" s="6" r="D37">
        <v>21019000</v>
      </c>
    </row>
    <row spans="1:4" r="38">
      <c t="s" s="4" r="A38">
        <v>491</v>
      </c>
    </row>
    <row spans="1:4" r="39">
      <c t="s" s="3" r="A39">
        <v>441</v>
      </c>
    </row>
    <row spans="1:4" r="40">
      <c t="s" s="4" r="A40">
        <v>485</v>
      </c>
      <c t="n" s="6" r="B40">
        <v>622000</v>
      </c>
    </row>
    <row spans="1:4" r="41">
      <c t="s" s="4" r="A41">
        <v>492</v>
      </c>
    </row>
    <row spans="1:4" r="42">
      <c t="s" s="3" r="A42">
        <v>441</v>
      </c>
    </row>
    <row spans="1:4" r="43">
      <c t="s" s="4" r="A43">
        <v>447</v>
      </c>
      <c t="n" s="6" r="B43">
        <v>210200000</v>
      </c>
      <c t="n" s="6" r="D43">
        <v>287000000</v>
      </c>
    </row>
    <row spans="1:4" r="44">
      <c t="s" s="4" r="A44">
        <v>493</v>
      </c>
    </row>
    <row spans="1:4" r="45">
      <c t="s" s="3" r="A45">
        <v>441</v>
      </c>
    </row>
    <row spans="1:4" r="46">
      <c t="s" s="4" r="A46">
        <v>485</v>
      </c>
      <c t="n" s="6" r="B46">
        <v>622000</v>
      </c>
      <c t="n" s="6" r="D46">
        <v>704000</v>
      </c>
    </row>
    <row spans="1:4" r="47">
      <c t="s" s="4" r="A47">
        <v>494</v>
      </c>
    </row>
    <row spans="1:4" r="48">
      <c t="s" s="3" r="A48">
        <v>441</v>
      </c>
    </row>
    <row spans="1:4" r="49">
      <c t="s" s="4" r="A49">
        <v>485</v>
      </c>
      <c t="n" s="6" r="B49">
        <v>2435000</v>
      </c>
      <c t="n" s="6" r="D49">
        <v>2567000</v>
      </c>
    </row>
    <row spans="1:4" r="50">
      <c t="s" s="4" r="A50">
        <v>495</v>
      </c>
    </row>
    <row spans="1:4" r="51">
      <c t="s" s="3" r="A51">
        <v>441</v>
      </c>
    </row>
    <row spans="1:4" r="52">
      <c t="s" s="4" r="A52">
        <v>485</v>
      </c>
      <c t="n" s="6" r="B52">
        <v>456000</v>
      </c>
      <c t="n" s="6" r="D52">
        <v>519000</v>
      </c>
    </row>
    <row spans="1:4" r="53">
      <c t="s" s="4" r="A53">
        <v>496</v>
      </c>
    </row>
    <row spans="1:4" r="54">
      <c t="s" s="3" r="A54">
        <v>441</v>
      </c>
    </row>
    <row spans="1:4" r="55">
      <c t="s" s="4" r="A55">
        <v>447</v>
      </c>
      <c t="n" s="7" r="B55">
        <v>17500000</v>
      </c>
      <c t="n" s="7" r="D55">
        <v>18500000</v>
      </c>
    </row>
    <row spans="1:4" r="56">
      <c t="s" s="4" r="A56">
        <v>497</v>
      </c>
    </row>
    <row spans="1:4" r="57">
      <c t="s" s="3" r="A57">
        <v>441</v>
      </c>
    </row>
    <row spans="1:4" r="58">
      <c t="s" s="4" r="A58">
        <v>480</v>
      </c>
      <c t="s" s="4" r="B58">
        <v>498</v>
      </c>
      <c t="s" s="4" r="D58">
        <v>499</v>
      </c>
    </row>
    <row spans="1:4" r="59">
      <c t="s" s="4" r="A59">
        <v>490</v>
      </c>
      <c t="n" s="7" r="B59">
        <v>178900000</v>
      </c>
      <c t="n" s="7" r="D59">
        <v>173000000</v>
      </c>
    </row>
    <row spans="1:4" r="60">
      <c t="s" s="4" r="A60">
        <v>500</v>
      </c>
    </row>
    <row spans="1:4" r="61">
      <c t="s" s="3" r="A61">
        <v>441</v>
      </c>
    </row>
    <row spans="1:4" r="62">
      <c t="s" s="4" r="A62">
        <v>490</v>
      </c>
      <c t="n" s="6" r="B62">
        <v>135100000</v>
      </c>
      <c t="n" s="6" r="D62">
        <v>128400000</v>
      </c>
    </row>
    <row spans="1:4" r="63">
      <c t="s" s="4" r="A63">
        <v>501</v>
      </c>
    </row>
    <row spans="1:4" r="64">
      <c t="s" s="3" r="A64">
        <v>441</v>
      </c>
    </row>
    <row spans="1:4" r="65">
      <c t="s" s="4" r="A65">
        <v>490</v>
      </c>
      <c t="n" s="6" r="B65">
        <v>43800000</v>
      </c>
      <c t="n" s="6" r="D65">
        <v>44600000</v>
      </c>
    </row>
    <row spans="1:4" r="66">
      <c t="s" s="4" r="A66">
        <v>502</v>
      </c>
    </row>
    <row spans="1:4" r="67">
      <c t="s" s="3" r="A67">
        <v>441</v>
      </c>
    </row>
    <row spans="1:4" r="68">
      <c t="s" s="4" r="A68">
        <v>475</v>
      </c>
      <c t="n" s="6" r="B68">
        <v>12400000</v>
      </c>
    </row>
    <row spans="1:4" r="69">
      <c t="s" s="4" r="A69">
        <v>476</v>
      </c>
      <c t="n" s="6" r="B69">
        <v>12400000</v>
      </c>
    </row>
    <row spans="1:4" r="70">
      <c t="s" s="4" r="A70">
        <v>503</v>
      </c>
    </row>
    <row spans="1:4" r="71">
      <c t="s" s="3" r="A71">
        <v>441</v>
      </c>
    </row>
    <row spans="1:4" r="72">
      <c t="s" s="4" r="A72">
        <v>475</v>
      </c>
      <c t="n" s="6" r="B72">
        <v>55500000</v>
      </c>
    </row>
    <row spans="1:4" r="73">
      <c t="s" s="4" r="A73">
        <v>476</v>
      </c>
      <c t="n" s="7" r="B73">
        <v>37300000</v>
      </c>
    </row>
    <row spans="1:4" r="74">
      <c t="s" s="4" r="A74">
        <v>504</v>
      </c>
      <c t="n" s="6" r="B74">
        <v>35</v>
      </c>
    </row>
    <row spans="1:4" r="75">
      <c t="s" s="4" r="A75">
        <v>505</v>
      </c>
    </row>
    <row spans="1:4" r="76">
      <c t="s" s="3" r="A76">
        <v>441</v>
      </c>
    </row>
    <row spans="1:4" r="77">
      <c t="s" s="4" r="A77">
        <v>476</v>
      </c>
      <c t="n" s="7" r="B77">
        <v>23500000</v>
      </c>
    </row>
    <row spans="1:4" r="78">
      <c t="s" s="4" r="A78">
        <v>506</v>
      </c>
      <c t="n" s="6" r="B78">
        <v>14</v>
      </c>
    </row>
    <row spans="1:4" r="79">
      <c t="s" s="4" r="A79">
        <v>507</v>
      </c>
    </row>
    <row spans="1:4" r="80">
      <c t="s" s="3" r="A80">
        <v>441</v>
      </c>
    </row>
    <row spans="1:4" r="81">
      <c t="s" s="4" r="A81">
        <v>476</v>
      </c>
      <c t="n" s="7" r="B81">
        <v>7700000</v>
      </c>
    </row>
    <row spans="1:4" r="82">
      <c t="s" s="4" r="A82">
        <v>506</v>
      </c>
      <c t="n" s="6" r="B82">
        <v>1</v>
      </c>
    </row>
    <row spans="1:4" r="83">
      <c t="s" s="4" r="A83">
        <v>508</v>
      </c>
    </row>
    <row spans="1:4" r="84">
      <c t="s" s="3" r="A84">
        <v>441</v>
      </c>
    </row>
    <row spans="1:4" r="85">
      <c t="s" s="4" r="A85">
        <v>476</v>
      </c>
      <c t="n" s="7" r="B85">
        <v>714000</v>
      </c>
    </row>
    <row spans="1:4" r="86">
      <c t="s" s="4" r="A86">
        <v>506</v>
      </c>
      <c t="n" s="6" r="B86">
        <v>1</v>
      </c>
    </row>
    <row spans="1:4" r="87">
      <c t="s" s="4" r="A87">
        <v>509</v>
      </c>
    </row>
    <row spans="1:4" r="88">
      <c t="s" s="3" r="A88">
        <v>441</v>
      </c>
    </row>
    <row spans="1:4" r="89">
      <c t="s" s="4" r="A89">
        <v>476</v>
      </c>
      <c t="n" s="7" r="B89">
        <v>3300000</v>
      </c>
    </row>
    <row spans="1:4" r="90">
      <c t="s" s="4" r="A90">
        <v>506</v>
      </c>
      <c t="n" s="6" r="B90">
        <v>11</v>
      </c>
    </row>
    <row spans="1:4" r="91">
      <c t="s" s="4" r="A91">
        <v>510</v>
      </c>
    </row>
    <row spans="1:4" r="92">
      <c t="s" s="3" r="A92">
        <v>441</v>
      </c>
    </row>
    <row spans="1:4" r="93">
      <c t="s" s="4" r="A93">
        <v>476</v>
      </c>
      <c t="n" s="7" r="B93">
        <v>855000</v>
      </c>
    </row>
    <row spans="1:4" r="94">
      <c t="s" s="4" r="A94">
        <v>506</v>
      </c>
      <c t="n" s="6" r="B94">
        <v>5</v>
      </c>
    </row>
    <row spans="1:4" r="95">
      <c t="s" s="4" r="A95">
        <v>511</v>
      </c>
    </row>
    <row spans="1:4" r="96">
      <c t="s" s="3" r="A96">
        <v>441</v>
      </c>
    </row>
    <row spans="1:4" r="97">
      <c t="s" s="4" r="A97">
        <v>476</v>
      </c>
      <c t="n" s="7" r="B97">
        <v>869000</v>
      </c>
    </row>
    <row spans="1:4" r="98">
      <c t="s" s="4" r="A98">
        <v>506</v>
      </c>
      <c t="n" s="6" r="B98">
        <v>2</v>
      </c>
    </row>
    <row spans="1:4" r="99">
      <c t="s" s="4" r="A99">
        <v>512</v>
      </c>
    </row>
    <row spans="1:4" r="100">
      <c t="s" s="3" r="A100">
        <v>441</v>
      </c>
    </row>
    <row spans="1:4" r="101">
      <c t="s" s="4" r="A101">
        <v>476</v>
      </c>
      <c t="n" s="7" r="B101">
        <v>412000</v>
      </c>
    </row>
    <row spans="1:4" r="102">
      <c t="s" s="4" r="A102">
        <v>506</v>
      </c>
      <c t="n" s="6" r="B102">
        <v>1</v>
      </c>
    </row>
    <row spans="1:4" r="103">
      <c t="s" s="4" r="A103">
        <v>513</v>
      </c>
      <c t="n" s="6" r="B103">
        <v>0</v>
      </c>
      <c t="n" s="6" r="C103">
        <v>0</v>
      </c>
    </row>
    <row spans="1:4" r="104">
      <c t="s" s="4" r="A104">
        <v>514</v>
      </c>
    </row>
    <row spans="1:4" r="105">
      <c t="s" s="3" r="A105">
        <v>441</v>
      </c>
    </row>
    <row spans="1:4" r="106">
      <c t="s" s="4" r="A106">
        <v>475</v>
      </c>
      <c t="n" s="7" r="D106">
        <v>669000</v>
      </c>
    </row>
    <row spans="1:4" r="107">
      <c t="s" s="4" r="A107">
        <v>476</v>
      </c>
      <c t="n" s="7" r="B107">
        <v>69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5</v>
      </c>
    </row>
    <row spans="1:3" r="2">
      <c t="s" s="3" r="A2">
        <v>441</v>
      </c>
    </row>
    <row spans="1:3" r="3">
      <c t="s" s="4" r="A3">
        <v>442</v>
      </c>
      <c t="n" s="7" r="B3">
        <v>466961</v>
      </c>
      <c t="n" s="7" r="C3">
        <v>434099</v>
      </c>
    </row>
    <row spans="1:3" r="4">
      <c t="s" s="4" r="A4">
        <v>443</v>
      </c>
      <c t="n" s="6" r="B4">
        <v>113703</v>
      </c>
      <c t="n" s="6" r="C4">
        <v>106867</v>
      </c>
    </row>
    <row spans="1:3" r="5">
      <c t="s" s="4" r="A5">
        <v>516</v>
      </c>
      <c t="n" s="6" r="B5">
        <v>901748</v>
      </c>
      <c t="n" s="6" r="C5">
        <v>838353</v>
      </c>
    </row>
    <row spans="1:3" r="6">
      <c t="s" s="4" r="A6">
        <v>517</v>
      </c>
      <c t="n" s="6" r="B6">
        <v>1917371</v>
      </c>
      <c t="n" s="6" r="C6">
        <v>1804831</v>
      </c>
    </row>
    <row spans="1:3" r="7">
      <c t="s" s="4" r="A7">
        <v>518</v>
      </c>
      <c t="n" s="6" r="B7">
        <v>55742</v>
      </c>
      <c t="n" s="6" r="C7">
        <v>45837</v>
      </c>
    </row>
    <row spans="1:3" r="8">
      <c t="s" s="4" r="A8">
        <v>519</v>
      </c>
      <c t="n" s="6" r="B8">
        <v>33906</v>
      </c>
      <c t="n" s="6" r="C8">
        <v>22726</v>
      </c>
    </row>
    <row spans="1:3" r="9">
      <c t="s" s="4" r="A9">
        <v>446</v>
      </c>
      <c t="n" s="6" r="B9">
        <v>232965</v>
      </c>
      <c t="n" s="6" r="C9">
        <v>233754</v>
      </c>
    </row>
    <row spans="1:3" r="10">
      <c t="s" s="4" r="A10">
        <v>447</v>
      </c>
      <c t="n" s="6" r="B10">
        <v>227710</v>
      </c>
      <c t="n" s="6" r="C10">
        <v>305509</v>
      </c>
    </row>
    <row spans="1:3" r="11">
      <c t="s" s="4" r="A11">
        <v>448</v>
      </c>
      <c t="n" s="6" r="B11">
        <v>73098</v>
      </c>
      <c t="n" s="6" r="C11">
        <v>74135</v>
      </c>
    </row>
    <row spans="1:3" r="12">
      <c t="s" s="4" r="A12">
        <v>449</v>
      </c>
      <c t="n" s="6" r="B12">
        <v>76103</v>
      </c>
      <c t="n" s="6" r="C12">
        <v>69278</v>
      </c>
    </row>
    <row spans="1:3" r="13">
      <c t="s" s="4" r="A13">
        <v>468</v>
      </c>
      <c t="n" s="6" r="B13">
        <v>4099307</v>
      </c>
      <c t="n" s="6" r="C13">
        <v>3935389</v>
      </c>
    </row>
    <row spans="1:3" r="14">
      <c t="s" s="4" r="A14">
        <v>456</v>
      </c>
    </row>
    <row spans="1:3" r="15">
      <c t="s" s="3" r="A15">
        <v>441</v>
      </c>
    </row>
    <row spans="1:3" r="16">
      <c t="s" s="4" r="A16">
        <v>442</v>
      </c>
      <c t="n" s="6" r="B16">
        <v>428824</v>
      </c>
      <c t="n" s="6" r="C16">
        <v>398651</v>
      </c>
    </row>
    <row spans="1:3" r="17">
      <c t="s" s="4" r="A17">
        <v>443</v>
      </c>
      <c t="n" s="6" r="B17">
        <v>94609</v>
      </c>
      <c t="n" s="6" r="C17">
        <v>87441</v>
      </c>
    </row>
    <row spans="1:3" r="18">
      <c t="s" s="4" r="A18">
        <v>516</v>
      </c>
      <c t="n" s="6" r="B18">
        <v>810362</v>
      </c>
      <c t="n" s="6" r="C18">
        <v>772114</v>
      </c>
    </row>
    <row spans="1:3" r="19">
      <c t="s" s="4" r="A19">
        <v>517</v>
      </c>
      <c t="n" s="6" r="B19">
        <v>1861506</v>
      </c>
      <c t="n" s="6" r="C19">
        <v>1741615</v>
      </c>
    </row>
    <row spans="1:3" r="20">
      <c t="s" s="4" r="A20">
        <v>518</v>
      </c>
      <c t="n" s="6" r="B20">
        <v>48091</v>
      </c>
      <c t="n" s="6" r="C20">
        <v>38186</v>
      </c>
    </row>
    <row spans="1:3" r="21">
      <c t="s" s="4" r="A21">
        <v>519</v>
      </c>
      <c t="n" s="6" r="B21">
        <v>33906</v>
      </c>
      <c t="n" s="6" r="C21">
        <v>22726</v>
      </c>
    </row>
    <row spans="1:3" r="22">
      <c t="s" s="4" r="A22">
        <v>446</v>
      </c>
      <c t="n" s="6" r="B22">
        <v>226444</v>
      </c>
      <c t="n" s="6" r="C22">
        <v>227207</v>
      </c>
    </row>
    <row spans="1:3" r="23">
      <c t="s" s="4" r="A23">
        <v>447</v>
      </c>
      <c t="n" s="6" r="B23">
        <v>173056</v>
      </c>
      <c t="n" s="6" r="C23">
        <v>285647</v>
      </c>
    </row>
    <row spans="1:3" r="24">
      <c t="s" s="4" r="A24">
        <v>448</v>
      </c>
      <c t="n" s="6" r="B24">
        <v>68157</v>
      </c>
      <c t="n" s="6" r="C24">
        <v>69194</v>
      </c>
    </row>
    <row spans="1:3" r="25">
      <c t="s" s="4" r="A25">
        <v>449</v>
      </c>
      <c t="n" s="6" r="B25">
        <v>71424</v>
      </c>
      <c t="n" s="6" r="C25">
        <v>64844</v>
      </c>
    </row>
    <row spans="1:3" r="26">
      <c t="s" s="4" r="A26">
        <v>468</v>
      </c>
      <c t="n" s="6" r="B26">
        <v>3816379</v>
      </c>
      <c t="n" s="6" r="C26">
        <v>3707625</v>
      </c>
    </row>
    <row spans="1:3" r="27">
      <c t="s" s="4" r="A27">
        <v>457</v>
      </c>
    </row>
    <row spans="1:3" r="28">
      <c t="s" s="3" r="A28">
        <v>441</v>
      </c>
    </row>
    <row spans="1:3" r="29">
      <c t="s" s="4" r="A29">
        <v>442</v>
      </c>
      <c t="n" s="6" r="B29">
        <v>30887</v>
      </c>
      <c t="n" s="6" r="C29">
        <v>33000</v>
      </c>
    </row>
    <row spans="1:3" r="30">
      <c t="s" s="4" r="A30">
        <v>443</v>
      </c>
      <c t="n" s="6" r="B30">
        <v>12729</v>
      </c>
      <c t="n" s="6" r="C30">
        <v>13169</v>
      </c>
    </row>
    <row spans="1:3" r="31">
      <c t="s" s="4" r="A31">
        <v>516</v>
      </c>
      <c t="n" s="6" r="B31">
        <v>80555</v>
      </c>
      <c t="n" s="6" r="C31">
        <v>54758</v>
      </c>
    </row>
    <row spans="1:3" r="32">
      <c t="s" s="4" r="A32">
        <v>517</v>
      </c>
      <c t="n" s="6" r="B32">
        <v>22715</v>
      </c>
      <c t="n" s="6" r="C32">
        <v>26170</v>
      </c>
    </row>
    <row spans="1:3" r="33">
      <c t="s" s="4" r="A33">
        <v>518</v>
      </c>
      <c t="n" s="6" r="B33">
        <v>0</v>
      </c>
      <c t="n" s="6" r="C33">
        <v>0</v>
      </c>
    </row>
    <row spans="1:3" r="34">
      <c t="s" s="4" r="A34">
        <v>519</v>
      </c>
      <c t="n" s="6" r="B34">
        <v>0</v>
      </c>
      <c t="n" s="6" r="C34">
        <v>0</v>
      </c>
    </row>
    <row spans="1:3" r="35">
      <c t="s" s="4" r="A35">
        <v>446</v>
      </c>
      <c t="n" s="6" r="B35">
        <v>3535</v>
      </c>
      <c t="n" s="6" r="C35">
        <v>3556</v>
      </c>
    </row>
    <row spans="1:3" r="36">
      <c t="s" s="4" r="A36">
        <v>447</v>
      </c>
      <c t="n" s="6" r="B36">
        <v>48009</v>
      </c>
      <c t="n" s="6" r="C36">
        <v>19862</v>
      </c>
    </row>
    <row spans="1:3" r="37">
      <c t="s" s="4" r="A37">
        <v>448</v>
      </c>
      <c t="n" s="6" r="B37">
        <v>4941</v>
      </c>
      <c t="n" s="6" r="C37">
        <v>4941</v>
      </c>
    </row>
    <row spans="1:3" r="38">
      <c t="s" s="4" r="A38">
        <v>449</v>
      </c>
      <c t="n" s="6" r="B38">
        <v>1839</v>
      </c>
      <c t="n" s="6" r="C38">
        <v>1618</v>
      </c>
    </row>
    <row spans="1:3" r="39">
      <c t="s" s="4" r="A39">
        <v>468</v>
      </c>
      <c t="n" s="6" r="B39">
        <v>205210</v>
      </c>
      <c t="n" s="6" r="C39">
        <v>157074</v>
      </c>
    </row>
    <row spans="1:3" r="40">
      <c t="s" s="4" r="A40">
        <v>458</v>
      </c>
    </row>
    <row spans="1:3" r="41">
      <c t="s" s="3" r="A41">
        <v>441</v>
      </c>
    </row>
    <row spans="1:3" r="42">
      <c t="s" s="4" r="A42">
        <v>442</v>
      </c>
      <c t="n" s="6" r="B42">
        <v>7211</v>
      </c>
      <c t="n" s="6" r="C42">
        <v>2403</v>
      </c>
    </row>
    <row spans="1:3" r="43">
      <c t="s" s="4" r="A43">
        <v>443</v>
      </c>
      <c t="n" s="6" r="B43">
        <v>6127</v>
      </c>
      <c t="n" s="6" r="C43">
        <v>4854</v>
      </c>
    </row>
    <row spans="1:3" r="44">
      <c t="s" s="4" r="A44">
        <v>516</v>
      </c>
      <c t="n" s="6" r="B44">
        <v>10831</v>
      </c>
      <c t="n" s="6" r="C44">
        <v>11481</v>
      </c>
    </row>
    <row spans="1:3" r="45">
      <c t="s" s="4" r="A45">
        <v>517</v>
      </c>
      <c t="n" s="6" r="B45">
        <v>33150</v>
      </c>
      <c t="n" s="6" r="C45">
        <v>37046</v>
      </c>
    </row>
    <row spans="1:3" r="46">
      <c t="s" s="4" r="A46">
        <v>518</v>
      </c>
      <c t="n" s="6" r="B46">
        <v>7651</v>
      </c>
      <c t="n" s="6" r="C46">
        <v>7651</v>
      </c>
    </row>
    <row spans="1:3" r="47">
      <c t="s" s="4" r="A47">
        <v>519</v>
      </c>
      <c t="n" s="6" r="B47">
        <v>0</v>
      </c>
      <c t="n" s="6" r="C47">
        <v>0</v>
      </c>
    </row>
    <row spans="1:3" r="48">
      <c t="s" s="4" r="A48">
        <v>446</v>
      </c>
      <c t="n" s="6" r="B48">
        <v>2986</v>
      </c>
      <c t="n" s="6" r="C48">
        <v>2991</v>
      </c>
    </row>
    <row spans="1:3" r="49">
      <c t="s" s="4" r="A49">
        <v>447</v>
      </c>
      <c t="n" s="6" r="B49">
        <v>6645</v>
      </c>
      <c t="n" s="6" r="C49">
        <v>0</v>
      </c>
    </row>
    <row spans="1:3" r="50">
      <c t="s" s="4" r="A50">
        <v>448</v>
      </c>
      <c t="n" s="6" r="B50">
        <v>0</v>
      </c>
      <c t="n" s="6" r="C50">
        <v>0</v>
      </c>
    </row>
    <row spans="1:3" r="51">
      <c t="s" s="4" r="A51">
        <v>449</v>
      </c>
      <c t="n" s="6" r="B51">
        <v>2753</v>
      </c>
      <c t="n" s="6" r="C51">
        <v>2708</v>
      </c>
    </row>
    <row spans="1:3" r="52">
      <c t="s" s="4" r="A52">
        <v>468</v>
      </c>
      <c t="n" s="6" r="B52">
        <v>77354</v>
      </c>
      <c t="n" s="6" r="C52">
        <v>69134</v>
      </c>
    </row>
    <row spans="1:3" r="53">
      <c t="s" s="4" r="A53">
        <v>459</v>
      </c>
    </row>
    <row spans="1:3" r="54">
      <c t="s" s="3" r="A54">
        <v>441</v>
      </c>
    </row>
    <row spans="1:3" r="55">
      <c t="s" s="4" r="A55">
        <v>442</v>
      </c>
      <c t="n" s="6" r="B55">
        <v>39</v>
      </c>
      <c t="n" s="6" r="C55">
        <v>45</v>
      </c>
    </row>
    <row spans="1:3" r="56">
      <c t="s" s="4" r="A56">
        <v>443</v>
      </c>
      <c t="n" s="6" r="B56">
        <v>238</v>
      </c>
      <c t="n" s="6" r="C56">
        <v>1403</v>
      </c>
    </row>
    <row spans="1:3" r="57">
      <c t="s" s="4" r="A57">
        <v>516</v>
      </c>
      <c t="n" s="6" r="B57">
        <v>0</v>
      </c>
      <c t="n" s="6" r="C57">
        <v>0</v>
      </c>
    </row>
    <row spans="1:3" r="58">
      <c t="s" s="4" r="A58">
        <v>517</v>
      </c>
      <c t="n" s="6" r="B58">
        <v>0</v>
      </c>
      <c t="n" s="6" r="C58">
        <v>0</v>
      </c>
    </row>
    <row spans="1:3" r="59">
      <c t="s" s="4" r="A59">
        <v>518</v>
      </c>
      <c t="n" s="6" r="B59">
        <v>0</v>
      </c>
      <c t="n" s="6" r="C59">
        <v>0</v>
      </c>
    </row>
    <row spans="1:3" r="60">
      <c t="s" s="4" r="A60">
        <v>519</v>
      </c>
      <c t="n" s="6" r="B60">
        <v>0</v>
      </c>
      <c t="n" s="6" r="C60">
        <v>0</v>
      </c>
    </row>
    <row spans="1:3" r="61">
      <c t="s" s="4" r="A61">
        <v>446</v>
      </c>
      <c t="n" s="6" r="B61">
        <v>0</v>
      </c>
      <c t="n" s="6" r="C61">
        <v>0</v>
      </c>
    </row>
    <row spans="1:3" r="62">
      <c t="s" s="4" r="A62">
        <v>447</v>
      </c>
      <c t="n" s="6" r="B62">
        <v>0</v>
      </c>
      <c t="n" s="6" r="C62">
        <v>0</v>
      </c>
    </row>
    <row spans="1:3" r="63">
      <c t="s" s="4" r="A63">
        <v>448</v>
      </c>
      <c t="n" s="6" r="B63">
        <v>0</v>
      </c>
      <c t="n" s="6" r="C63">
        <v>0</v>
      </c>
    </row>
    <row spans="1:3" r="64">
      <c t="s" s="4" r="A64">
        <v>449</v>
      </c>
      <c t="n" s="6" r="B64">
        <v>87</v>
      </c>
      <c t="n" s="6" r="C64">
        <v>108</v>
      </c>
    </row>
    <row spans="1:3" r="65">
      <c t="s" s="4" r="A65">
        <v>468</v>
      </c>
      <c t="n" s="7" r="B65">
        <v>364</v>
      </c>
      <c t="n" s="7" r="C65">
        <v>15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0</v>
      </c>
      <c t="s" s="2" r="B1">
        <v>1</v>
      </c>
    </row>
    <row spans="1:3" r="2">
      <c t="s" s="2" r="B2">
        <v>2</v>
      </c>
      <c t="s" s="2" r="C2">
        <v>76</v>
      </c>
    </row>
    <row spans="1:3" r="3">
      <c t="s" s="3" r="A3">
        <v>521</v>
      </c>
    </row>
    <row spans="1:3" r="4">
      <c t="s" s="4" r="A4">
        <v>522</v>
      </c>
      <c t="n" s="7" r="B4">
        <v>59156</v>
      </c>
    </row>
    <row spans="1:3" r="5">
      <c t="s" s="4" r="A5">
        <v>523</v>
      </c>
      <c t="n" s="6" r="B5">
        <v>0</v>
      </c>
      <c t="n" s="7" r="C5">
        <v>0</v>
      </c>
    </row>
    <row spans="1:3" r="6">
      <c t="s" s="4" r="A6">
        <v>524</v>
      </c>
      <c t="n" s="6" r="B6">
        <v>59336</v>
      </c>
    </row>
    <row spans="1:3" r="7">
      <c t="s" s="4" r="A7">
        <v>467</v>
      </c>
    </row>
    <row spans="1:3" r="8">
      <c t="s" s="3" r="A8">
        <v>521</v>
      </c>
    </row>
    <row spans="1:3" r="9">
      <c t="s" s="4" r="A9">
        <v>522</v>
      </c>
      <c t="n" s="6" r="B9">
        <v>59156</v>
      </c>
      <c t="n" s="6" r="C9">
        <v>59825</v>
      </c>
    </row>
    <row spans="1:3" r="10">
      <c t="s" s="4" r="A10">
        <v>525</v>
      </c>
      <c t="n" s="6" r="B10">
        <v>-163</v>
      </c>
      <c t="n" s="6" r="C10">
        <v>-344</v>
      </c>
    </row>
    <row spans="1:3" r="11">
      <c t="s" s="4" r="A11">
        <v>526</v>
      </c>
      <c t="n" s="6" r="B11">
        <v>343</v>
      </c>
      <c t="n" s="6" r="C11">
        <v>1228</v>
      </c>
    </row>
    <row spans="1:3" r="12">
      <c t="s" s="4" r="A12">
        <v>523</v>
      </c>
      <c t="n" s="6" r="B12">
        <v>0</v>
      </c>
      <c t="n" s="6" r="C12">
        <v>0</v>
      </c>
    </row>
    <row spans="1:3" r="13">
      <c t="s" s="4" r="A13">
        <v>524</v>
      </c>
      <c t="n" s="6" r="B13">
        <v>59336</v>
      </c>
      <c t="n" s="6" r="C13">
        <v>60709</v>
      </c>
    </row>
    <row spans="1:3" r="14">
      <c t="s" s="4" r="A14">
        <v>493</v>
      </c>
    </row>
    <row spans="1:3" r="15">
      <c t="s" s="3" r="A15">
        <v>521</v>
      </c>
    </row>
    <row spans="1:3" r="16">
      <c t="s" s="4" r="A16">
        <v>522</v>
      </c>
      <c t="n" s="6" r="B16">
        <v>8588</v>
      </c>
      <c t="n" s="6" r="C16">
        <v>7074</v>
      </c>
    </row>
    <row spans="1:3" r="17">
      <c t="s" s="4" r="A17">
        <v>525</v>
      </c>
      <c t="n" s="6" r="B17">
        <v>-61</v>
      </c>
      <c t="n" s="6" r="C17">
        <v>-134</v>
      </c>
    </row>
    <row spans="1:3" r="18">
      <c t="s" s="4" r="A18">
        <v>526</v>
      </c>
      <c t="n" s="6" r="B18">
        <v>63</v>
      </c>
      <c t="n" s="6" r="C18">
        <v>35</v>
      </c>
    </row>
    <row spans="1:3" r="19">
      <c t="s" s="4" r="A19">
        <v>523</v>
      </c>
      <c t="n" s="6" r="B19">
        <v>141</v>
      </c>
      <c t="n" s="6" r="C19">
        <v>527</v>
      </c>
    </row>
    <row spans="1:3" r="20">
      <c t="s" s="4" r="A20">
        <v>524</v>
      </c>
      <c t="n" s="6" r="B20">
        <v>8731</v>
      </c>
      <c t="n" s="6" r="C20">
        <v>7502</v>
      </c>
    </row>
    <row spans="1:3" r="21">
      <c t="s" s="4" r="A21">
        <v>494</v>
      </c>
    </row>
    <row spans="1:3" r="22">
      <c t="s" s="3" r="A22">
        <v>521</v>
      </c>
    </row>
    <row spans="1:3" r="23">
      <c t="s" s="4" r="A23">
        <v>522</v>
      </c>
      <c t="n" s="6" r="B23">
        <v>993</v>
      </c>
      <c t="n" s="6" r="C23">
        <v>2557</v>
      </c>
    </row>
    <row spans="1:3" r="24">
      <c t="s" s="4" r="A24">
        <v>525</v>
      </c>
      <c t="n" s="6" r="B24">
        <v>0</v>
      </c>
      <c t="n" s="6" r="C24">
        <v>-33</v>
      </c>
    </row>
    <row spans="1:3" r="25">
      <c t="s" s="4" r="A25">
        <v>526</v>
      </c>
      <c t="n" s="6" r="B25">
        <v>1</v>
      </c>
      <c t="n" s="6" r="C25">
        <v>34</v>
      </c>
    </row>
    <row spans="1:3" r="26">
      <c t="s" s="4" r="A26">
        <v>523</v>
      </c>
      <c t="n" s="6" r="B26">
        <v>242</v>
      </c>
      <c t="n" s="6" r="C26">
        <v>-362</v>
      </c>
    </row>
    <row spans="1:3" r="27">
      <c t="s" s="4" r="A27">
        <v>524</v>
      </c>
      <c t="n" s="6" r="B27">
        <v>1236</v>
      </c>
      <c t="n" s="6" r="C27">
        <v>2196</v>
      </c>
    </row>
    <row spans="1:3" r="28">
      <c t="s" s="4" r="A28">
        <v>527</v>
      </c>
    </row>
    <row spans="1:3" r="29">
      <c t="s" s="3" r="A29">
        <v>521</v>
      </c>
    </row>
    <row spans="1:3" r="30">
      <c t="s" s="4" r="A30">
        <v>522</v>
      </c>
      <c t="n" s="6" r="B30">
        <v>36995</v>
      </c>
      <c t="n" s="6" r="C30">
        <v>33373</v>
      </c>
    </row>
    <row spans="1:3" r="31">
      <c t="s" s="4" r="A31">
        <v>525</v>
      </c>
      <c t="n" s="6" r="B31">
        <v>0</v>
      </c>
      <c t="n" s="6" r="C31">
        <v>0</v>
      </c>
    </row>
    <row spans="1:3" r="32">
      <c t="s" s="4" r="A32">
        <v>526</v>
      </c>
      <c t="n" s="6" r="B32">
        <v>139</v>
      </c>
      <c t="n" s="6" r="C32">
        <v>857</v>
      </c>
    </row>
    <row spans="1:3" r="33">
      <c t="s" s="4" r="A33">
        <v>523</v>
      </c>
      <c t="n" s="6" r="B33">
        <v>1152</v>
      </c>
      <c t="n" s="6" r="C33">
        <v>618</v>
      </c>
    </row>
    <row spans="1:3" r="34">
      <c t="s" s="4" r="A34">
        <v>524</v>
      </c>
      <c t="n" s="6" r="B34">
        <v>38286</v>
      </c>
      <c t="n" s="6" r="C34">
        <v>34848</v>
      </c>
    </row>
    <row spans="1:3" r="35">
      <c t="s" s="4" r="A35">
        <v>528</v>
      </c>
    </row>
    <row spans="1:3" r="36">
      <c t="s" s="3" r="A36">
        <v>521</v>
      </c>
    </row>
    <row spans="1:3" r="37">
      <c t="s" s="4" r="A37">
        <v>522</v>
      </c>
      <c t="n" s="6" r="B37">
        <v>2389</v>
      </c>
      <c t="n" s="6" r="C37">
        <v>988</v>
      </c>
    </row>
    <row spans="1:3" r="38">
      <c t="s" s="4" r="A38">
        <v>525</v>
      </c>
      <c t="n" s="6" r="B38">
        <v>0</v>
      </c>
      <c t="n" s="6" r="C38">
        <v>0</v>
      </c>
    </row>
    <row spans="1:3" r="39">
      <c t="s" s="4" r="A39">
        <v>526</v>
      </c>
      <c t="n" s="6" r="B39">
        <v>9</v>
      </c>
      <c t="n" s="6" r="C39">
        <v>9</v>
      </c>
    </row>
    <row spans="1:3" r="40">
      <c t="s" s="4" r="A40">
        <v>523</v>
      </c>
      <c t="n" s="6" r="B40">
        <v>-1247</v>
      </c>
      <c t="n" s="6" r="C40">
        <v>46</v>
      </c>
    </row>
    <row spans="1:3" r="41">
      <c t="s" s="4" r="A41">
        <v>524</v>
      </c>
      <c t="n" s="6" r="B41">
        <v>1151</v>
      </c>
      <c t="n" s="6" r="C41">
        <v>1043</v>
      </c>
    </row>
    <row spans="1:3" r="42">
      <c t="s" s="4" r="A42">
        <v>529</v>
      </c>
    </row>
    <row spans="1:3" r="43">
      <c t="s" s="3" r="A43">
        <v>521</v>
      </c>
    </row>
    <row spans="1:3" r="44">
      <c t="s" s="4" r="A44">
        <v>522</v>
      </c>
      <c t="n" s="6" r="B44">
        <v>2103</v>
      </c>
      <c t="n" s="6" r="C44">
        <v>2344</v>
      </c>
    </row>
    <row spans="1:3" r="45">
      <c t="s" s="4" r="A45">
        <v>525</v>
      </c>
      <c t="n" s="6" r="B45">
        <v>-102</v>
      </c>
      <c t="n" s="6" r="C45">
        <v>0</v>
      </c>
    </row>
    <row spans="1:3" r="46">
      <c t="s" s="4" r="A46">
        <v>526</v>
      </c>
      <c t="n" s="6" r="B46">
        <v>0</v>
      </c>
      <c t="n" s="6" r="C46">
        <v>185</v>
      </c>
    </row>
    <row spans="1:3" r="47">
      <c t="s" s="4" r="A47">
        <v>523</v>
      </c>
      <c t="n" s="6" r="B47">
        <v>201</v>
      </c>
      <c t="n" s="6" r="C47">
        <v>-104</v>
      </c>
    </row>
    <row spans="1:3" r="48">
      <c t="s" s="4" r="A48">
        <v>524</v>
      </c>
      <c t="n" s="6" r="B48">
        <v>2202</v>
      </c>
      <c t="n" s="6" r="C48">
        <v>2425</v>
      </c>
    </row>
    <row spans="1:3" r="49">
      <c t="s" s="4" r="A49">
        <v>530</v>
      </c>
    </row>
    <row spans="1:3" r="50">
      <c t="s" s="3" r="A50">
        <v>521</v>
      </c>
    </row>
    <row spans="1:3" r="51">
      <c t="s" s="4" r="A51">
        <v>522</v>
      </c>
      <c t="n" s="6" r="B51">
        <v>6029</v>
      </c>
      <c t="n" s="6" r="C51">
        <v>5479</v>
      </c>
    </row>
    <row spans="1:3" r="52">
      <c t="s" s="4" r="A52">
        <v>525</v>
      </c>
      <c t="n" s="6" r="B52">
        <v>0</v>
      </c>
      <c t="n" s="6" r="C52">
        <v>0</v>
      </c>
    </row>
    <row spans="1:3" r="53">
      <c t="s" s="4" r="A53">
        <v>526</v>
      </c>
      <c t="n" s="6" r="B53">
        <v>99</v>
      </c>
      <c t="n" s="6" r="C53">
        <v>99</v>
      </c>
    </row>
    <row spans="1:3" r="54">
      <c t="s" s="4" r="A54">
        <v>523</v>
      </c>
      <c t="n" s="6" r="B54">
        <v>-952</v>
      </c>
      <c t="n" s="6" r="C54">
        <v>-1832</v>
      </c>
    </row>
    <row spans="1:3" r="55">
      <c t="s" s="4" r="A55">
        <v>524</v>
      </c>
      <c t="n" s="6" r="B55">
        <v>5176</v>
      </c>
      <c t="n" s="6" r="C55">
        <v>3746</v>
      </c>
    </row>
    <row spans="1:3" r="56">
      <c t="s" s="4" r="A56">
        <v>531</v>
      </c>
    </row>
    <row spans="1:3" r="57">
      <c t="s" s="3" r="A57">
        <v>521</v>
      </c>
    </row>
    <row spans="1:3" r="58">
      <c t="s" s="4" r="A58">
        <v>522</v>
      </c>
      <c t="n" s="6" r="B58">
        <v>1153</v>
      </c>
      <c t="n" s="6" r="C58">
        <v>1412</v>
      </c>
    </row>
    <row spans="1:3" r="59">
      <c t="s" s="4" r="A59">
        <v>525</v>
      </c>
      <c t="n" s="6" r="B59">
        <v>0</v>
      </c>
      <c t="n" s="6" r="C59">
        <v>0</v>
      </c>
    </row>
    <row spans="1:3" r="60">
      <c t="s" s="4" r="A60">
        <v>526</v>
      </c>
      <c t="n" s="6" r="B60">
        <v>0</v>
      </c>
      <c t="n" s="6" r="C60">
        <v>0</v>
      </c>
    </row>
    <row spans="1:3" r="61">
      <c t="s" s="4" r="A61">
        <v>523</v>
      </c>
      <c t="n" s="6" r="B61">
        <v>12</v>
      </c>
      <c t="n" s="6" r="C61">
        <v>-382</v>
      </c>
    </row>
    <row spans="1:3" r="62">
      <c t="s" s="4" r="A62">
        <v>524</v>
      </c>
      <c t="n" s="6" r="B62">
        <v>1165</v>
      </c>
      <c t="n" s="6" r="C62">
        <v>1030</v>
      </c>
    </row>
    <row spans="1:3" r="63">
      <c t="s" s="4" r="A63">
        <v>495</v>
      </c>
    </row>
    <row spans="1:3" r="64">
      <c t="s" s="3" r="A64">
        <v>521</v>
      </c>
    </row>
    <row spans="1:3" r="65">
      <c t="s" s="4" r="A65">
        <v>522</v>
      </c>
      <c t="n" s="6" r="B65">
        <v>906</v>
      </c>
      <c t="n" s="6" r="C65">
        <v>1262</v>
      </c>
    </row>
    <row spans="1:3" r="66">
      <c t="s" s="4" r="A66">
        <v>525</v>
      </c>
      <c t="n" s="6" r="B66">
        <v>0</v>
      </c>
      <c t="n" s="6" r="C66">
        <v>-177</v>
      </c>
    </row>
    <row spans="1:3" r="67">
      <c t="s" s="4" r="A67">
        <v>526</v>
      </c>
      <c t="n" s="6" r="B67">
        <v>32</v>
      </c>
      <c t="n" s="6" r="C67">
        <v>9</v>
      </c>
    </row>
    <row spans="1:3" r="68">
      <c t="s" s="4" r="A68">
        <v>523</v>
      </c>
      <c t="n" s="6" r="B68">
        <v>451</v>
      </c>
      <c t="n" s="6" r="C68">
        <v>-269</v>
      </c>
    </row>
    <row spans="1:3" r="69">
      <c t="s" s="4" r="A69">
        <v>524</v>
      </c>
      <c t="n" s="6" r="B69">
        <v>1389</v>
      </c>
      <c t="n" s="6" r="C69">
        <v>825</v>
      </c>
    </row>
    <row spans="1:3" r="70">
      <c t="s" s="4" r="A70">
        <v>532</v>
      </c>
    </row>
    <row spans="1:3" r="71">
      <c t="s" s="3" r="A71">
        <v>521</v>
      </c>
    </row>
    <row spans="1:3" r="72">
      <c t="s" s="4" r="A72">
        <v>522</v>
      </c>
      <c t="n" s="6" r="B72">
        <v>0</v>
      </c>
      <c t="n" s="6" r="C72">
        <v>5336</v>
      </c>
    </row>
    <row spans="1:3" r="73">
      <c t="s" s="4" r="A73">
        <v>525</v>
      </c>
      <c t="n" s="6" r="B73">
        <v>0</v>
      </c>
      <c t="n" s="6" r="C73">
        <v>0</v>
      </c>
    </row>
    <row spans="1:3" r="74">
      <c t="s" s="4" r="A74">
        <v>526</v>
      </c>
      <c t="n" s="6" r="B74">
        <v>0</v>
      </c>
      <c t="n" s="6" r="C74">
        <v>0</v>
      </c>
    </row>
    <row spans="1:3" r="75">
      <c t="s" s="4" r="A75">
        <v>523</v>
      </c>
      <c t="n" s="6" r="B75">
        <v>0</v>
      </c>
      <c t="n" s="6" r="C75">
        <v>1758</v>
      </c>
    </row>
    <row spans="1:3" r="76">
      <c t="s" s="4" r="A76">
        <v>524</v>
      </c>
      <c t="n" s="7" r="B76">
        <v>0</v>
      </c>
      <c t="n" s="7" r="C76">
        <v>70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76</v>
      </c>
    </row>
    <row spans="1:3" r="2">
      <c t="s" s="3" r="A2">
        <v>521</v>
      </c>
    </row>
    <row spans="1:3" r="3">
      <c t="s" s="4" r="A3">
        <v>534</v>
      </c>
      <c t="n" s="7" r="B3">
        <v>55465</v>
      </c>
      <c t="n" s="7" r="C3">
        <v>68377</v>
      </c>
    </row>
    <row spans="1:3" r="4">
      <c t="s" s="4" r="A4">
        <v>535</v>
      </c>
      <c t="n" s="6" r="B4">
        <v>4043842</v>
      </c>
      <c t="n" s="6" r="C4">
        <v>3541679</v>
      </c>
    </row>
    <row spans="1:3" r="5">
      <c t="s" s="4" r="A5">
        <v>536</v>
      </c>
      <c t="n" s="6" r="B5">
        <v>694</v>
      </c>
      <c t="n" s="6" r="C5">
        <v>794</v>
      </c>
    </row>
    <row spans="1:3" r="6">
      <c t="s" s="4" r="A6">
        <v>537</v>
      </c>
      <c t="n" s="6" r="B6">
        <v>58642</v>
      </c>
      <c t="n" s="6" r="C6">
        <v>59915</v>
      </c>
    </row>
    <row spans="1:3" r="7">
      <c t="s" s="4" r="A7">
        <v>538</v>
      </c>
    </row>
    <row spans="1:3" r="8">
      <c t="s" s="3" r="A8">
        <v>521</v>
      </c>
    </row>
    <row spans="1:3" r="9">
      <c t="s" s="4" r="A9">
        <v>534</v>
      </c>
      <c t="n" s="6" r="B9">
        <v>1477</v>
      </c>
      <c t="n" s="6" r="C9">
        <v>1611</v>
      </c>
    </row>
    <row spans="1:3" r="10">
      <c t="s" s="4" r="A10">
        <v>535</v>
      </c>
      <c t="n" s="6" r="B10">
        <v>465484</v>
      </c>
      <c t="n" s="6" r="C10">
        <v>401989</v>
      </c>
    </row>
    <row spans="1:3" r="11">
      <c t="s" s="4" r="A11">
        <v>536</v>
      </c>
      <c t="n" s="6" r="B11">
        <v>575</v>
      </c>
      <c t="n" s="6" r="C11">
        <v>592</v>
      </c>
    </row>
    <row spans="1:3" r="12">
      <c t="s" s="4" r="A12">
        <v>537</v>
      </c>
      <c t="n" s="6" r="B12">
        <v>8156</v>
      </c>
      <c t="n" s="6" r="C12">
        <v>6910</v>
      </c>
    </row>
    <row spans="1:3" r="13">
      <c t="s" s="4" r="A13">
        <v>539</v>
      </c>
    </row>
    <row spans="1:3" r="14">
      <c t="s" s="3" r="A14">
        <v>521</v>
      </c>
    </row>
    <row spans="1:3" r="15">
      <c t="s" s="4" r="A15">
        <v>534</v>
      </c>
      <c t="n" s="6" r="B15">
        <v>3304</v>
      </c>
      <c t="n" s="6" r="C15">
        <v>3158</v>
      </c>
    </row>
    <row spans="1:3" r="16">
      <c t="s" s="4" r="A16">
        <v>535</v>
      </c>
      <c t="n" s="6" r="B16">
        <v>110399</v>
      </c>
      <c t="n" s="6" r="C16">
        <v>123227</v>
      </c>
    </row>
    <row spans="1:3" r="17">
      <c t="s" s="4" r="A17">
        <v>536</v>
      </c>
      <c t="n" s="6" r="B17">
        <v>55</v>
      </c>
      <c t="n" s="6" r="C17">
        <v>42</v>
      </c>
    </row>
    <row spans="1:3" r="18">
      <c t="s" s="4" r="A18">
        <v>537</v>
      </c>
      <c t="n" s="6" r="B18">
        <v>1181</v>
      </c>
      <c t="n" s="6" r="C18">
        <v>2154</v>
      </c>
    </row>
    <row spans="1:3" r="19">
      <c t="s" s="4" r="A19">
        <v>540</v>
      </c>
    </row>
    <row spans="1:3" r="20">
      <c t="s" s="3" r="A20">
        <v>521</v>
      </c>
    </row>
    <row spans="1:3" r="21">
      <c t="s" s="4" r="A21">
        <v>534</v>
      </c>
      <c t="n" s="6" r="B21">
        <v>35577</v>
      </c>
      <c t="n" s="6" r="C21">
        <v>41886</v>
      </c>
    </row>
    <row spans="1:3" r="22">
      <c t="s" s="4" r="A22">
        <v>535</v>
      </c>
      <c t="n" s="6" r="B22">
        <v>2783542</v>
      </c>
      <c t="n" s="6" r="C22">
        <v>2457297</v>
      </c>
    </row>
    <row spans="1:3" r="23">
      <c t="s" s="4" r="A23">
        <v>536</v>
      </c>
      <c t="n" s="6" r="B23">
        <v>0</v>
      </c>
      <c t="n" s="6" r="C23">
        <v>154</v>
      </c>
    </row>
    <row spans="1:3" r="24">
      <c t="s" s="4" r="A24">
        <v>537</v>
      </c>
      <c t="n" s="6" r="B24">
        <v>38286</v>
      </c>
      <c t="n" s="6" r="C24">
        <v>34694</v>
      </c>
    </row>
    <row spans="1:3" r="25">
      <c t="s" s="4" r="A25">
        <v>482</v>
      </c>
    </row>
    <row spans="1:3" r="26">
      <c t="s" s="3" r="A26">
        <v>521</v>
      </c>
    </row>
    <row spans="1:3" r="27">
      <c t="s" s="4" r="A27">
        <v>534</v>
      </c>
      <c t="n" s="6" r="B27">
        <v>7651</v>
      </c>
      <c t="n" s="6" r="C27">
        <v>7651</v>
      </c>
    </row>
    <row spans="1:3" r="28">
      <c t="s" s="4" r="A28">
        <v>535</v>
      </c>
      <c t="n" s="6" r="B28">
        <v>81997</v>
      </c>
      <c t="n" s="6" r="C28">
        <v>47695</v>
      </c>
    </row>
    <row spans="1:3" r="29">
      <c t="s" s="4" r="A29">
        <v>536</v>
      </c>
      <c t="n" s="6" r="B29">
        <v>48</v>
      </c>
      <c t="n" s="6" r="C29">
        <v>0</v>
      </c>
    </row>
    <row spans="1:3" r="30">
      <c t="s" s="4" r="A30">
        <v>537</v>
      </c>
      <c t="n" s="6" r="B30">
        <v>1103</v>
      </c>
      <c t="n" s="6" r="C30">
        <v>1043</v>
      </c>
    </row>
    <row spans="1:3" r="31">
      <c t="s" s="4" r="A31">
        <v>541</v>
      </c>
    </row>
    <row spans="1:3" r="32">
      <c t="s" s="3" r="A32">
        <v>521</v>
      </c>
    </row>
    <row spans="1:3" r="33">
      <c t="s" s="4" r="A33">
        <v>534</v>
      </c>
      <c t="n" s="6" r="B33">
        <v>5874</v>
      </c>
      <c t="n" s="6" r="C33">
        <v>5913</v>
      </c>
    </row>
    <row spans="1:3" r="34">
      <c t="s" s="4" r="A34">
        <v>535</v>
      </c>
      <c t="n" s="6" r="B34">
        <v>227091</v>
      </c>
      <c t="n" s="6" r="C34">
        <v>199219</v>
      </c>
    </row>
    <row spans="1:3" r="35">
      <c t="s" s="4" r="A35">
        <v>536</v>
      </c>
      <c t="n" s="6" r="B35">
        <v>16</v>
      </c>
      <c t="n" s="6" r="C35">
        <v>0</v>
      </c>
    </row>
    <row spans="1:3" r="36">
      <c t="s" s="4" r="A36">
        <v>537</v>
      </c>
      <c t="n" s="6" r="B36">
        <v>2186</v>
      </c>
      <c t="n" s="6" r="C36">
        <v>2425</v>
      </c>
    </row>
    <row spans="1:3" r="37">
      <c t="s" s="4" r="A37">
        <v>542</v>
      </c>
    </row>
    <row spans="1:3" r="38">
      <c t="s" s="3" r="A38">
        <v>521</v>
      </c>
    </row>
    <row spans="1:3" r="39">
      <c t="s" s="4" r="A39">
        <v>534</v>
      </c>
      <c t="n" s="6" r="B39">
        <v>714</v>
      </c>
      <c t="n" s="6" r="C39">
        <v>7277</v>
      </c>
    </row>
    <row spans="1:3" r="40">
      <c t="s" s="4" r="A40">
        <v>535</v>
      </c>
      <c t="n" s="6" r="B40">
        <v>226996</v>
      </c>
      <c t="n" s="6" r="C40">
        <v>166164</v>
      </c>
    </row>
    <row spans="1:3" r="41">
      <c t="s" s="4" r="A41">
        <v>536</v>
      </c>
      <c t="n" s="6" r="B41">
        <v>0</v>
      </c>
      <c t="n" s="6" r="C41">
        <v>0</v>
      </c>
    </row>
    <row spans="1:3" r="42">
      <c t="s" s="4" r="A42">
        <v>537</v>
      </c>
      <c t="n" s="6" r="B42">
        <v>5176</v>
      </c>
      <c t="n" s="6" r="C42">
        <v>3746</v>
      </c>
    </row>
    <row spans="1:3" r="43">
      <c t="s" s="4" r="A43">
        <v>543</v>
      </c>
    </row>
    <row spans="1:3" r="44">
      <c t="s" s="3" r="A44">
        <v>521</v>
      </c>
    </row>
    <row spans="1:3" r="45">
      <c t="s" s="4" r="A45">
        <v>534</v>
      </c>
      <c t="n" s="6" r="B45">
        <v>0</v>
      </c>
      <c t="n" s="6" r="C45">
        <v>0</v>
      </c>
    </row>
    <row spans="1:3" r="46">
      <c t="s" s="4" r="A46">
        <v>535</v>
      </c>
      <c t="n" s="6" r="B46">
        <v>73098</v>
      </c>
      <c t="n" s="6" r="C46">
        <v>76220</v>
      </c>
    </row>
    <row spans="1:3" r="47">
      <c t="s" s="4" r="A47">
        <v>536</v>
      </c>
      <c t="n" s="6" r="B47">
        <v>0</v>
      </c>
      <c t="n" s="6" r="C47">
        <v>0</v>
      </c>
    </row>
    <row spans="1:3" r="48">
      <c t="s" s="4" r="A48">
        <v>537</v>
      </c>
      <c t="n" s="6" r="B48">
        <v>1165</v>
      </c>
      <c t="n" s="6" r="C48">
        <v>1030</v>
      </c>
    </row>
    <row spans="1:3" r="49">
      <c t="s" s="4" r="A49">
        <v>544</v>
      </c>
    </row>
    <row spans="1:3" r="50">
      <c t="s" s="3" r="A50">
        <v>521</v>
      </c>
    </row>
    <row spans="1:3" r="51">
      <c t="s" s="4" r="A51">
        <v>534</v>
      </c>
      <c t="n" s="6" r="B51">
        <v>868</v>
      </c>
      <c t="n" s="6" r="C51">
        <v>881</v>
      </c>
    </row>
    <row spans="1:3" r="52">
      <c t="s" s="4" r="A52">
        <v>535</v>
      </c>
      <c t="n" s="6" r="B52">
        <v>75235</v>
      </c>
      <c t="n" s="6" r="C52">
        <v>69868</v>
      </c>
    </row>
    <row spans="1:3" r="53">
      <c t="s" s="4" r="A53">
        <v>536</v>
      </c>
      <c t="n" s="6" r="B53">
        <v>0</v>
      </c>
      <c t="n" s="6" r="C53">
        <v>6</v>
      </c>
    </row>
    <row spans="1:3" r="54">
      <c t="s" s="4" r="A54">
        <v>537</v>
      </c>
      <c t="n" s="6" r="B54">
        <v>1389</v>
      </c>
      <c t="n" s="6" r="C54">
        <v>819</v>
      </c>
    </row>
    <row spans="1:3" r="55">
      <c t="s" s="4" r="A55">
        <v>545</v>
      </c>
    </row>
    <row spans="1:3" r="56">
      <c t="s" s="3" r="A56">
        <v>521</v>
      </c>
    </row>
    <row spans="1:3" r="57">
      <c t="s" s="4" r="A57">
        <v>534</v>
      </c>
      <c t="n" s="6" r="B57">
        <v>0</v>
      </c>
      <c t="n" s="6" r="C57">
        <v>0</v>
      </c>
    </row>
    <row spans="1:3" r="58">
      <c t="s" s="4" r="A58">
        <v>535</v>
      </c>
      <c t="n" s="6" r="B58">
        <v>0</v>
      </c>
      <c t="n" s="6" r="C58">
        <v>0</v>
      </c>
    </row>
    <row spans="1:3" r="59">
      <c t="s" s="4" r="A59">
        <v>536</v>
      </c>
      <c t="n" s="6" r="B59">
        <v>0</v>
      </c>
      <c t="n" s="6" r="C59">
        <v>0</v>
      </c>
    </row>
    <row spans="1:3" r="60">
      <c t="s" s="4" r="A60">
        <v>537</v>
      </c>
      <c t="n" s="7" r="B60">
        <v>0</v>
      </c>
      <c t="n" s="7" r="C60">
        <v>70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5</v>
      </c>
    </row>
    <row spans="1:3" r="2">
      <c t="s" s="4" r="A2">
        <v>547</v>
      </c>
    </row>
    <row spans="1:3" r="3">
      <c t="s" s="3" r="A3">
        <v>441</v>
      </c>
    </row>
    <row spans="1:3" r="4">
      <c t="s" s="4" r="A4">
        <v>548</v>
      </c>
      <c t="n" s="7" r="B4">
        <v>20000</v>
      </c>
      <c t="n" s="7" r="C4">
        <v>456000</v>
      </c>
    </row>
    <row spans="1:3" r="5">
      <c t="s" s="4" r="A5">
        <v>549</v>
      </c>
    </row>
    <row spans="1:3" r="6">
      <c t="s" s="3" r="A6">
        <v>441</v>
      </c>
    </row>
    <row spans="1:3" r="7">
      <c t="s" s="4" r="A7">
        <v>548</v>
      </c>
      <c t="n" s="6" r="B7">
        <v>836000</v>
      </c>
      <c t="n" s="6" r="C7">
        <v>9100000</v>
      </c>
    </row>
    <row spans="1:3" r="8">
      <c t="s" s="4" r="A8">
        <v>467</v>
      </c>
    </row>
    <row spans="1:3" r="9">
      <c t="s" s="3" r="A9">
        <v>441</v>
      </c>
    </row>
    <row spans="1:3" r="10">
      <c t="s" s="4" r="A10">
        <v>550</v>
      </c>
      <c t="n" s="6" r="B10">
        <v>900000</v>
      </c>
      <c t="n" s="6" r="C10">
        <v>1436000</v>
      </c>
    </row>
    <row spans="1:3" r="11">
      <c t="s" s="4" r="A11">
        <v>548</v>
      </c>
      <c t="n" s="6" r="B11">
        <v>18144000</v>
      </c>
      <c t="n" s="6" r="C11">
        <v>21019000</v>
      </c>
    </row>
    <row spans="1:3" r="12">
      <c t="s" s="4" r="A12">
        <v>551</v>
      </c>
      <c t="n" s="6" r="B12">
        <v>4080263000</v>
      </c>
      <c t="n" s="6" r="C12">
        <v>3912934000</v>
      </c>
    </row>
    <row spans="1:3" r="13">
      <c t="s" s="4" r="A13">
        <v>468</v>
      </c>
      <c t="n" s="6" r="B13">
        <v>4099307000</v>
      </c>
      <c t="n" s="6" r="C13">
        <v>3935389000</v>
      </c>
    </row>
    <row spans="1:3" r="14">
      <c t="s" s="4" r="A14">
        <v>552</v>
      </c>
    </row>
    <row spans="1:3" r="15">
      <c t="s" s="3" r="A15">
        <v>441</v>
      </c>
    </row>
    <row spans="1:3" r="16">
      <c t="s" s="4" r="A16">
        <v>550</v>
      </c>
      <c t="n" s="6" r="B16">
        <v>783000</v>
      </c>
      <c t="n" s="6" r="C16">
        <v>1436000</v>
      </c>
    </row>
    <row spans="1:3" r="17">
      <c t="s" s="4" r="A17">
        <v>553</v>
      </c>
    </row>
    <row spans="1:3" r="18">
      <c t="s" s="3" r="A18">
        <v>441</v>
      </c>
    </row>
    <row spans="1:3" r="19">
      <c t="s" s="4" r="A19">
        <v>550</v>
      </c>
      <c t="n" s="6" r="B19">
        <v>117000</v>
      </c>
      <c t="n" s="6" r="C19">
        <v>0</v>
      </c>
    </row>
    <row spans="1:3" r="20">
      <c t="s" s="4" r="A20">
        <v>493</v>
      </c>
    </row>
    <row spans="1:3" r="21">
      <c t="s" s="3" r="A21">
        <v>441</v>
      </c>
    </row>
    <row spans="1:3" r="22">
      <c t="s" s="4" r="A22">
        <v>550</v>
      </c>
      <c t="n" s="6" r="B22">
        <v>111000</v>
      </c>
      <c t="n" s="6" r="C22">
        <v>0</v>
      </c>
    </row>
    <row spans="1:3" r="23">
      <c t="s" s="4" r="A23">
        <v>548</v>
      </c>
      <c t="n" s="6" r="B23">
        <v>622000</v>
      </c>
      <c t="n" s="6" r="C23">
        <v>704000</v>
      </c>
    </row>
    <row spans="1:3" r="24">
      <c t="s" s="4" r="A24">
        <v>551</v>
      </c>
      <c t="n" s="6" r="B24">
        <v>466228000</v>
      </c>
      <c t="n" s="6" r="C24">
        <v>433395000</v>
      </c>
    </row>
    <row spans="1:3" r="25">
      <c t="s" s="4" r="A25">
        <v>468</v>
      </c>
      <c t="n" s="6" r="B25">
        <v>466961000</v>
      </c>
      <c t="n" s="6" r="C25">
        <v>434099000</v>
      </c>
    </row>
    <row spans="1:3" r="26">
      <c t="s" s="4" r="A26">
        <v>554</v>
      </c>
    </row>
    <row spans="1:3" r="27">
      <c t="s" s="3" r="A27">
        <v>441</v>
      </c>
    </row>
    <row spans="1:3" r="28">
      <c t="s" s="4" r="A28">
        <v>550</v>
      </c>
      <c t="n" s="6" r="B28">
        <v>111000</v>
      </c>
      <c t="n" s="6" r="C28">
        <v>0</v>
      </c>
    </row>
    <row spans="1:3" r="29">
      <c t="s" s="4" r="A29">
        <v>555</v>
      </c>
    </row>
    <row spans="1:3" r="30">
      <c t="s" s="3" r="A30">
        <v>441</v>
      </c>
    </row>
    <row spans="1:3" r="31">
      <c t="s" s="4" r="A31">
        <v>550</v>
      </c>
      <c t="n" s="6" r="B31">
        <v>0</v>
      </c>
      <c t="n" s="6" r="C31">
        <v>0</v>
      </c>
    </row>
    <row spans="1:3" r="32">
      <c t="s" s="4" r="A32">
        <v>494</v>
      </c>
    </row>
    <row spans="1:3" r="33">
      <c t="s" s="3" r="A33">
        <v>441</v>
      </c>
    </row>
    <row spans="1:3" r="34">
      <c t="s" s="4" r="A34">
        <v>550</v>
      </c>
      <c t="n" s="6" r="B34">
        <v>0</v>
      </c>
      <c t="n" s="6" r="C34">
        <v>0</v>
      </c>
    </row>
    <row spans="1:3" r="35">
      <c t="s" s="4" r="A35">
        <v>548</v>
      </c>
      <c t="n" s="6" r="B35">
        <v>2435000</v>
      </c>
      <c t="n" s="6" r="C35">
        <v>2567000</v>
      </c>
    </row>
    <row spans="1:3" r="36">
      <c t="s" s="4" r="A36">
        <v>551</v>
      </c>
      <c t="n" s="6" r="B36">
        <v>111268000</v>
      </c>
      <c t="n" s="6" r="C36">
        <v>104300000</v>
      </c>
    </row>
    <row spans="1:3" r="37">
      <c t="s" s="4" r="A37">
        <v>468</v>
      </c>
      <c t="n" s="6" r="B37">
        <v>113703000</v>
      </c>
      <c t="n" s="6" r="C37">
        <v>106867000</v>
      </c>
    </row>
    <row spans="1:3" r="38">
      <c t="s" s="4" r="A38">
        <v>556</v>
      </c>
    </row>
    <row spans="1:3" r="39">
      <c t="s" s="3" r="A39">
        <v>441</v>
      </c>
    </row>
    <row spans="1:3" r="40">
      <c t="s" s="4" r="A40">
        <v>550</v>
      </c>
      <c t="n" s="6" r="B40">
        <v>0</v>
      </c>
      <c t="n" s="6" r="C40">
        <v>0</v>
      </c>
    </row>
    <row spans="1:3" r="41">
      <c t="s" s="4" r="A41">
        <v>557</v>
      </c>
    </row>
    <row spans="1:3" r="42">
      <c t="s" s="3" r="A42">
        <v>441</v>
      </c>
    </row>
    <row spans="1:3" r="43">
      <c t="s" s="4" r="A43">
        <v>550</v>
      </c>
      <c t="n" s="6" r="B43">
        <v>0</v>
      </c>
      <c t="n" s="6" r="C43">
        <v>0</v>
      </c>
    </row>
    <row spans="1:3" r="44">
      <c t="s" s="4" r="A44">
        <v>558</v>
      </c>
    </row>
    <row spans="1:3" r="45">
      <c t="s" s="3" r="A45">
        <v>441</v>
      </c>
    </row>
    <row spans="1:3" r="46">
      <c t="s" s="4" r="A46">
        <v>550</v>
      </c>
      <c t="n" s="6" r="B46">
        <v>0</v>
      </c>
      <c t="n" s="6" r="C46">
        <v>0</v>
      </c>
    </row>
    <row spans="1:3" r="47">
      <c t="s" s="4" r="A47">
        <v>548</v>
      </c>
      <c t="n" s="6" r="B47">
        <v>2086000</v>
      </c>
      <c t="n" s="6" r="C47">
        <v>4174000</v>
      </c>
    </row>
    <row spans="1:3" r="48">
      <c t="s" s="4" r="A48">
        <v>551</v>
      </c>
      <c t="n" s="6" r="B48">
        <v>899662000</v>
      </c>
      <c t="n" s="6" r="C48">
        <v>834179000</v>
      </c>
    </row>
    <row spans="1:3" r="49">
      <c t="s" s="4" r="A49">
        <v>468</v>
      </c>
      <c t="n" s="6" r="B49">
        <v>901748000</v>
      </c>
      <c t="n" s="6" r="C49">
        <v>838353000</v>
      </c>
    </row>
    <row spans="1:3" r="50">
      <c t="s" s="4" r="A50">
        <v>559</v>
      </c>
    </row>
    <row spans="1:3" r="51">
      <c t="s" s="3" r="A51">
        <v>441</v>
      </c>
    </row>
    <row spans="1:3" r="52">
      <c t="s" s="4" r="A52">
        <v>550</v>
      </c>
      <c t="n" s="6" r="B52">
        <v>0</v>
      </c>
      <c t="n" s="6" r="C52">
        <v>0</v>
      </c>
    </row>
    <row spans="1:3" r="53">
      <c t="s" s="4" r="A53">
        <v>560</v>
      </c>
    </row>
    <row spans="1:3" r="54">
      <c t="s" s="3" r="A54">
        <v>441</v>
      </c>
    </row>
    <row spans="1:3" r="55">
      <c t="s" s="4" r="A55">
        <v>550</v>
      </c>
      <c t="n" s="6" r="B55">
        <v>0</v>
      </c>
      <c t="n" s="6" r="C55">
        <v>0</v>
      </c>
    </row>
    <row spans="1:3" r="56">
      <c t="s" s="4" r="A56">
        <v>561</v>
      </c>
    </row>
    <row spans="1:3" r="57">
      <c t="s" s="3" r="A57">
        <v>441</v>
      </c>
    </row>
    <row spans="1:3" r="58">
      <c t="s" s="4" r="A58">
        <v>550</v>
      </c>
      <c t="n" s="6" r="B58">
        <v>0</v>
      </c>
      <c t="n" s="6" r="C58">
        <v>354000</v>
      </c>
    </row>
    <row spans="1:3" r="59">
      <c t="s" s="4" r="A59">
        <v>548</v>
      </c>
      <c t="n" s="6" r="B59">
        <v>9996000</v>
      </c>
      <c t="n" s="6" r="C59">
        <v>10367000</v>
      </c>
    </row>
    <row spans="1:3" r="60">
      <c t="s" s="4" r="A60">
        <v>551</v>
      </c>
      <c t="n" s="6" r="B60">
        <v>1907375000</v>
      </c>
      <c t="n" s="6" r="C60">
        <v>1794110000</v>
      </c>
    </row>
    <row spans="1:3" r="61">
      <c t="s" s="4" r="A61">
        <v>468</v>
      </c>
      <c t="n" s="6" r="B61">
        <v>1917371000</v>
      </c>
      <c t="n" s="6" r="C61">
        <v>1804831000</v>
      </c>
    </row>
    <row spans="1:3" r="62">
      <c t="s" s="4" r="A62">
        <v>562</v>
      </c>
    </row>
    <row spans="1:3" r="63">
      <c t="s" s="3" r="A63">
        <v>441</v>
      </c>
    </row>
    <row spans="1:3" r="64">
      <c t="s" s="4" r="A64">
        <v>550</v>
      </c>
      <c t="n" s="6" r="B64">
        <v>0</v>
      </c>
      <c t="n" s="6" r="C64">
        <v>354000</v>
      </c>
    </row>
    <row spans="1:3" r="65">
      <c t="s" s="4" r="A65">
        <v>563</v>
      </c>
    </row>
    <row spans="1:3" r="66">
      <c t="s" s="3" r="A66">
        <v>441</v>
      </c>
    </row>
    <row spans="1:3" r="67">
      <c t="s" s="4" r="A67">
        <v>550</v>
      </c>
      <c t="n" s="6" r="B67">
        <v>0</v>
      </c>
      <c t="n" s="6" r="C67">
        <v>0</v>
      </c>
    </row>
    <row spans="1:3" r="68">
      <c t="s" s="4" r="A68">
        <v>564</v>
      </c>
    </row>
    <row spans="1:3" r="69">
      <c t="s" s="3" r="A69">
        <v>441</v>
      </c>
    </row>
    <row spans="1:3" r="70">
      <c t="s" s="4" r="A70">
        <v>550</v>
      </c>
      <c t="n" s="6" r="B70">
        <v>0</v>
      </c>
      <c t="n" s="6" r="C70">
        <v>0</v>
      </c>
    </row>
    <row spans="1:3" r="71">
      <c t="s" s="4" r="A71">
        <v>548</v>
      </c>
      <c t="n" s="6" r="B71">
        <v>0</v>
      </c>
      <c t="n" s="6" r="C71">
        <v>0</v>
      </c>
    </row>
    <row spans="1:3" r="72">
      <c t="s" s="4" r="A72">
        <v>551</v>
      </c>
      <c t="n" s="6" r="B72">
        <v>55742000</v>
      </c>
      <c t="n" s="6" r="C72">
        <v>45837000</v>
      </c>
    </row>
    <row spans="1:3" r="73">
      <c t="s" s="4" r="A73">
        <v>468</v>
      </c>
      <c t="n" s="6" r="B73">
        <v>55742000</v>
      </c>
      <c t="n" s="6" r="C73">
        <v>45837000</v>
      </c>
    </row>
    <row spans="1:3" r="74">
      <c t="s" s="4" r="A74">
        <v>565</v>
      </c>
    </row>
    <row spans="1:3" r="75">
      <c t="s" s="3" r="A75">
        <v>441</v>
      </c>
    </row>
    <row spans="1:3" r="76">
      <c t="s" s="4" r="A76">
        <v>550</v>
      </c>
      <c t="n" s="6" r="B76">
        <v>0</v>
      </c>
      <c t="n" s="6" r="C76">
        <v>0</v>
      </c>
    </row>
    <row spans="1:3" r="77">
      <c t="s" s="4" r="A77">
        <v>566</v>
      </c>
    </row>
    <row spans="1:3" r="78">
      <c t="s" s="3" r="A78">
        <v>441</v>
      </c>
    </row>
    <row spans="1:3" r="79">
      <c t="s" s="4" r="A79">
        <v>550</v>
      </c>
      <c t="n" s="6" r="B79">
        <v>0</v>
      </c>
      <c t="n" s="6" r="C79">
        <v>0</v>
      </c>
    </row>
    <row spans="1:3" r="80">
      <c t="s" s="4" r="A80">
        <v>567</v>
      </c>
    </row>
    <row spans="1:3" r="81">
      <c t="s" s="3" r="A81">
        <v>441</v>
      </c>
    </row>
    <row spans="1:3" r="82">
      <c t="s" s="4" r="A82">
        <v>550</v>
      </c>
      <c t="n" s="6" r="B82">
        <v>0</v>
      </c>
      <c t="n" s="6" r="C82">
        <v>0</v>
      </c>
    </row>
    <row spans="1:3" r="83">
      <c t="s" s="4" r="A83">
        <v>548</v>
      </c>
      <c t="n" s="6" r="B83">
        <v>0</v>
      </c>
      <c t="n" s="6" r="C83">
        <v>0</v>
      </c>
    </row>
    <row spans="1:3" r="84">
      <c t="s" s="4" r="A84">
        <v>551</v>
      </c>
      <c t="n" s="6" r="B84">
        <v>33906000</v>
      </c>
      <c t="n" s="6" r="C84">
        <v>22726000</v>
      </c>
    </row>
    <row spans="1:3" r="85">
      <c t="s" s="4" r="A85">
        <v>468</v>
      </c>
      <c t="n" s="6" r="B85">
        <v>33906000</v>
      </c>
      <c t="n" s="6" r="C85">
        <v>22726000</v>
      </c>
    </row>
    <row spans="1:3" r="86">
      <c t="s" s="4" r="A86">
        <v>568</v>
      </c>
    </row>
    <row spans="1:3" r="87">
      <c t="s" s="3" r="A87">
        <v>441</v>
      </c>
    </row>
    <row spans="1:3" r="88">
      <c t="s" s="4" r="A88">
        <v>550</v>
      </c>
      <c t="n" s="6" r="B88">
        <v>0</v>
      </c>
      <c t="n" s="6" r="C88">
        <v>0</v>
      </c>
    </row>
    <row spans="1:3" r="89">
      <c t="s" s="4" r="A89">
        <v>569</v>
      </c>
    </row>
    <row spans="1:3" r="90">
      <c t="s" s="3" r="A90">
        <v>441</v>
      </c>
    </row>
    <row spans="1:3" r="91">
      <c t="s" s="4" r="A91">
        <v>550</v>
      </c>
      <c t="n" s="6" r="B91">
        <v>0</v>
      </c>
      <c t="n" s="6" r="C91">
        <v>0</v>
      </c>
    </row>
    <row spans="1:3" r="92">
      <c t="s" s="4" r="A92">
        <v>529</v>
      </c>
    </row>
    <row spans="1:3" r="93">
      <c t="s" s="3" r="A93">
        <v>441</v>
      </c>
    </row>
    <row spans="1:3" r="94">
      <c t="s" s="4" r="A94">
        <v>550</v>
      </c>
      <c t="n" s="6" r="B94">
        <v>625000</v>
      </c>
      <c t="n" s="6" r="C94">
        <v>1082000</v>
      </c>
    </row>
    <row spans="1:3" r="95">
      <c t="s" s="4" r="A95">
        <v>548</v>
      </c>
      <c t="n" s="6" r="B95">
        <v>2549000</v>
      </c>
      <c t="n" s="6" r="C95">
        <v>2688000</v>
      </c>
    </row>
    <row spans="1:3" r="96">
      <c t="s" s="4" r="A96">
        <v>551</v>
      </c>
      <c t="n" s="6" r="B96">
        <v>229791000</v>
      </c>
      <c t="n" s="6" r="C96">
        <v>229984000</v>
      </c>
    </row>
    <row spans="1:3" r="97">
      <c t="s" s="4" r="A97">
        <v>468</v>
      </c>
      <c t="n" s="6" r="B97">
        <v>232965000</v>
      </c>
      <c t="n" s="6" r="C97">
        <v>233754000</v>
      </c>
    </row>
    <row spans="1:3" r="98">
      <c t="s" s="4" r="A98">
        <v>570</v>
      </c>
    </row>
    <row spans="1:3" r="99">
      <c t="s" s="3" r="A99">
        <v>441</v>
      </c>
    </row>
    <row spans="1:3" r="100">
      <c t="s" s="4" r="A100">
        <v>550</v>
      </c>
      <c t="n" s="6" r="B100">
        <v>625000</v>
      </c>
      <c t="n" s="6" r="C100">
        <v>1082000</v>
      </c>
    </row>
    <row spans="1:3" r="101">
      <c t="s" s="4" r="A101">
        <v>571</v>
      </c>
    </row>
    <row spans="1:3" r="102">
      <c t="s" s="3" r="A102">
        <v>441</v>
      </c>
    </row>
    <row spans="1:3" r="103">
      <c t="s" s="4" r="A103">
        <v>550</v>
      </c>
      <c t="n" s="6" r="B103">
        <v>0</v>
      </c>
      <c t="n" s="6" r="C103">
        <v>0</v>
      </c>
    </row>
    <row spans="1:3" r="104">
      <c t="s" s="4" r="A104">
        <v>530</v>
      </c>
    </row>
    <row spans="1:3" r="105">
      <c t="s" s="3" r="A105">
        <v>441</v>
      </c>
    </row>
    <row spans="1:3" r="106">
      <c t="s" s="4" r="A106">
        <v>550</v>
      </c>
      <c t="n" s="6" r="B106">
        <v>0</v>
      </c>
      <c t="n" s="6" r="C106">
        <v>0</v>
      </c>
    </row>
    <row spans="1:3" r="107">
      <c t="s" s="4" r="A107">
        <v>548</v>
      </c>
      <c t="n" s="6" r="B107">
        <v>0</v>
      </c>
      <c t="n" s="6" r="C107">
        <v>0</v>
      </c>
    </row>
    <row spans="1:3" r="108">
      <c t="s" s="4" r="A108">
        <v>551</v>
      </c>
      <c t="n" s="6" r="B108">
        <v>227710000</v>
      </c>
      <c t="n" s="6" r="C108">
        <v>305509000</v>
      </c>
    </row>
    <row spans="1:3" r="109">
      <c t="s" s="4" r="A109">
        <v>468</v>
      </c>
      <c t="n" s="6" r="B109">
        <v>227710000</v>
      </c>
      <c t="n" s="6" r="C109">
        <v>305509000</v>
      </c>
    </row>
    <row spans="1:3" r="110">
      <c t="s" s="4" r="A110">
        <v>572</v>
      </c>
    </row>
    <row spans="1:3" r="111">
      <c t="s" s="3" r="A111">
        <v>441</v>
      </c>
    </row>
    <row spans="1:3" r="112">
      <c t="s" s="4" r="A112">
        <v>550</v>
      </c>
      <c t="n" s="6" r="B112">
        <v>0</v>
      </c>
      <c t="n" s="6" r="C112">
        <v>0</v>
      </c>
    </row>
    <row spans="1:3" r="113">
      <c t="s" s="4" r="A113">
        <v>573</v>
      </c>
    </row>
    <row spans="1:3" r="114">
      <c t="s" s="3" r="A114">
        <v>441</v>
      </c>
    </row>
    <row spans="1:3" r="115">
      <c t="s" s="4" r="A115">
        <v>550</v>
      </c>
      <c t="n" s="6" r="B115">
        <v>0</v>
      </c>
      <c t="n" s="6" r="C115">
        <v>0</v>
      </c>
    </row>
    <row spans="1:3" r="116">
      <c t="s" s="4" r="A116">
        <v>531</v>
      </c>
    </row>
    <row spans="1:3" r="117">
      <c t="s" s="3" r="A117">
        <v>441</v>
      </c>
    </row>
    <row spans="1:3" r="118">
      <c t="s" s="4" r="A118">
        <v>550</v>
      </c>
      <c t="n" s="6" r="B118">
        <v>0</v>
      </c>
      <c t="n" s="6" r="C118">
        <v>0</v>
      </c>
    </row>
    <row spans="1:3" r="119">
      <c t="s" s="4" r="A119">
        <v>548</v>
      </c>
      <c t="n" s="6" r="B119">
        <v>0</v>
      </c>
      <c t="n" s="6" r="C119">
        <v>0</v>
      </c>
    </row>
    <row spans="1:3" r="120">
      <c t="s" s="4" r="A120">
        <v>551</v>
      </c>
      <c t="n" s="6" r="B120">
        <v>73098000</v>
      </c>
      <c t="n" s="6" r="C120">
        <v>74135000</v>
      </c>
    </row>
    <row spans="1:3" r="121">
      <c t="s" s="4" r="A121">
        <v>468</v>
      </c>
      <c t="n" s="6" r="B121">
        <v>73098000</v>
      </c>
      <c t="n" s="6" r="C121">
        <v>74135000</v>
      </c>
    </row>
    <row spans="1:3" r="122">
      <c t="s" s="4" r="A122">
        <v>574</v>
      </c>
    </row>
    <row spans="1:3" r="123">
      <c t="s" s="3" r="A123">
        <v>441</v>
      </c>
    </row>
    <row spans="1:3" r="124">
      <c t="s" s="4" r="A124">
        <v>550</v>
      </c>
      <c t="n" s="6" r="B124">
        <v>0</v>
      </c>
      <c t="n" s="6" r="C124">
        <v>0</v>
      </c>
    </row>
    <row spans="1:3" r="125">
      <c t="s" s="4" r="A125">
        <v>575</v>
      </c>
    </row>
    <row spans="1:3" r="126">
      <c t="s" s="3" r="A126">
        <v>441</v>
      </c>
    </row>
    <row spans="1:3" r="127">
      <c t="s" s="4" r="A127">
        <v>550</v>
      </c>
      <c t="n" s="6" r="B127">
        <v>0</v>
      </c>
      <c t="n" s="6" r="C127">
        <v>0</v>
      </c>
    </row>
    <row spans="1:3" r="128">
      <c t="s" s="4" r="A128">
        <v>495</v>
      </c>
    </row>
    <row spans="1:3" r="129">
      <c t="s" s="3" r="A129">
        <v>441</v>
      </c>
    </row>
    <row spans="1:3" r="130">
      <c t="s" s="4" r="A130">
        <v>550</v>
      </c>
      <c t="n" s="6" r="B130">
        <v>164000</v>
      </c>
      <c t="n" s="6" r="C130">
        <v>0</v>
      </c>
    </row>
    <row spans="1:3" r="131">
      <c t="s" s="4" r="A131">
        <v>548</v>
      </c>
      <c t="n" s="6" r="B131">
        <v>456000</v>
      </c>
      <c t="n" s="6" r="C131">
        <v>519000</v>
      </c>
    </row>
    <row spans="1:3" r="132">
      <c t="s" s="4" r="A132">
        <v>551</v>
      </c>
      <c t="n" s="6" r="B132">
        <v>75483000</v>
      </c>
      <c t="n" s="6" r="C132">
        <v>68759000</v>
      </c>
    </row>
    <row spans="1:3" r="133">
      <c t="s" s="4" r="A133">
        <v>468</v>
      </c>
      <c t="n" s="6" r="B133">
        <v>76103000</v>
      </c>
      <c t="n" s="6" r="C133">
        <v>69278000</v>
      </c>
    </row>
    <row spans="1:3" r="134">
      <c t="s" s="4" r="A134">
        <v>576</v>
      </c>
    </row>
    <row spans="1:3" r="135">
      <c t="s" s="3" r="A135">
        <v>441</v>
      </c>
    </row>
    <row spans="1:3" r="136">
      <c t="s" s="4" r="A136">
        <v>550</v>
      </c>
      <c t="n" s="6" r="B136">
        <v>47000</v>
      </c>
      <c t="n" s="6" r="C136">
        <v>0</v>
      </c>
    </row>
    <row spans="1:3" r="137">
      <c t="s" s="4" r="A137">
        <v>577</v>
      </c>
    </row>
    <row spans="1:3" r="138">
      <c t="s" s="3" r="A138">
        <v>441</v>
      </c>
    </row>
    <row spans="1:3" r="139">
      <c t="s" s="4" r="A139">
        <v>550</v>
      </c>
      <c t="n" s="7" r="B139">
        <v>117000</v>
      </c>
      <c t="n" s="7" r="C139">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25</v>
      </c>
    </row>
    <row spans="1:3" r="2">
      <c t="s" s="3" r="A2">
        <v>441</v>
      </c>
    </row>
    <row spans="1:3" r="3">
      <c t="s" s="4" r="A3">
        <v>579</v>
      </c>
      <c t="n" s="7" r="B3">
        <v>16100000</v>
      </c>
      <c t="n" s="7" r="C3">
        <v>7900000</v>
      </c>
    </row>
    <row spans="1:3" r="4">
      <c t="s" s="4" r="A4">
        <v>547</v>
      </c>
    </row>
    <row spans="1:3" r="5">
      <c t="s" s="3" r="A5">
        <v>441</v>
      </c>
    </row>
    <row spans="1:3" r="6">
      <c t="s" s="4" r="A6">
        <v>548</v>
      </c>
      <c t="n" s="6" r="B6">
        <v>20000</v>
      </c>
      <c t="n" s="6" r="C6">
        <v>456000</v>
      </c>
    </row>
    <row spans="1:3" r="7">
      <c t="s" s="4" r="A7">
        <v>549</v>
      </c>
    </row>
    <row spans="1:3" r="8">
      <c t="s" s="3" r="A8">
        <v>441</v>
      </c>
    </row>
    <row spans="1:3" r="9">
      <c t="s" s="4" r="A9">
        <v>548</v>
      </c>
      <c t="n" s="6" r="B9">
        <v>836000</v>
      </c>
      <c t="n" s="6" r="C9">
        <v>9100000</v>
      </c>
    </row>
    <row spans="1:3" r="10">
      <c t="s" s="4" r="A10">
        <v>580</v>
      </c>
    </row>
    <row spans="1:3" r="11">
      <c t="s" s="3" r="A11">
        <v>441</v>
      </c>
    </row>
    <row spans="1:3" r="12">
      <c t="s" s="4" r="A12">
        <v>548</v>
      </c>
      <c t="n" s="7" r="B12">
        <v>1200000</v>
      </c>
      <c t="n" s="7" r="C12">
        <v>3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1</v>
      </c>
      <c t="s" s="2" r="B1">
        <v>1</v>
      </c>
    </row>
    <row spans="1:4" r="2">
      <c t="s" s="2" r="B2">
        <v>2</v>
      </c>
      <c t="s" s="2" r="C2">
        <v>76</v>
      </c>
      <c t="s" s="2" r="D2">
        <v>25</v>
      </c>
    </row>
    <row spans="1:4" r="3">
      <c t="s" s="3" r="A3">
        <v>521</v>
      </c>
    </row>
    <row spans="1:4" r="4">
      <c t="s" s="4" r="A4">
        <v>582</v>
      </c>
      <c t="n" s="7" r="B4">
        <v>55465</v>
      </c>
      <c t="n" s="7" r="C4">
        <v>68377</v>
      </c>
      <c t="n" s="7" r="D4">
        <v>63706</v>
      </c>
    </row>
    <row spans="1:4" r="5">
      <c t="s" s="4" r="A5">
        <v>583</v>
      </c>
      <c t="n" s="6" r="B5">
        <v>62955</v>
      </c>
      <c t="n" s="6" r="C5">
        <v>82063</v>
      </c>
      <c t="n" s="6" r="D5">
        <v>71062</v>
      </c>
    </row>
    <row spans="1:4" r="6">
      <c t="s" s="4" r="A6">
        <v>584</v>
      </c>
      <c t="n" s="6" r="B6">
        <v>694</v>
      </c>
      <c t="n" s="6" r="C6">
        <v>794</v>
      </c>
      <c t="n" s="6" r="D6">
        <v>669</v>
      </c>
    </row>
    <row spans="1:4" r="7">
      <c t="s" s="4" r="A7">
        <v>585</v>
      </c>
      <c t="n" s="6" r="B7">
        <v>55632</v>
      </c>
      <c t="n" s="6" r="C7">
        <v>69267</v>
      </c>
    </row>
    <row spans="1:4" r="8">
      <c t="s" s="4" r="A8">
        <v>586</v>
      </c>
      <c t="n" s="6" r="B8">
        <v>557</v>
      </c>
      <c t="n" s="6" r="C8">
        <v>647</v>
      </c>
    </row>
    <row spans="1:4" r="9">
      <c t="s" s="4" r="A9">
        <v>587</v>
      </c>
      <c t="n" s="6" r="B9">
        <v>46513</v>
      </c>
      <c t="n" s="6" r="C9">
        <v>66670</v>
      </c>
      <c t="n" s="6" r="D9">
        <v>54757</v>
      </c>
    </row>
    <row spans="1:4" r="10">
      <c t="s" s="4" r="A10">
        <v>588</v>
      </c>
      <c t="n" s="6" r="B10">
        <v>53863</v>
      </c>
      <c t="n" s="6" r="C10">
        <v>79944</v>
      </c>
      <c t="n" s="6" r="D10">
        <v>61984</v>
      </c>
    </row>
    <row spans="1:4" r="11">
      <c t="s" s="4" r="A11">
        <v>589</v>
      </c>
      <c t="n" s="6" r="B11">
        <v>0</v>
      </c>
      <c t="n" s="6" r="C11">
        <v>0</v>
      </c>
      <c t="n" s="6" r="D11">
        <v>0</v>
      </c>
    </row>
    <row spans="1:4" r="12">
      <c t="s" s="4" r="A12">
        <v>590</v>
      </c>
      <c t="n" s="6" r="B12">
        <v>46525</v>
      </c>
      <c t="n" s="6" r="C12">
        <v>67533</v>
      </c>
    </row>
    <row spans="1:4" r="13">
      <c t="s" s="4" r="A13">
        <v>591</v>
      </c>
      <c t="n" s="6" r="B13">
        <v>453</v>
      </c>
      <c t="n" s="6" r="C13">
        <v>647</v>
      </c>
    </row>
    <row spans="1:4" r="14">
      <c t="s" s="4" r="A14">
        <v>592</v>
      </c>
      <c t="n" s="6" r="B14">
        <v>8952</v>
      </c>
      <c t="n" s="6" r="C14">
        <v>1707</v>
      </c>
      <c t="n" s="6" r="D14">
        <v>8949</v>
      </c>
    </row>
    <row spans="1:4" r="15">
      <c t="s" s="4" r="A15">
        <v>593</v>
      </c>
      <c t="n" s="6" r="B15">
        <v>9092</v>
      </c>
      <c t="n" s="6" r="C15">
        <v>2119</v>
      </c>
      <c t="n" s="6" r="D15">
        <v>9078</v>
      </c>
    </row>
    <row spans="1:4" r="16">
      <c t="s" s="4" r="A16">
        <v>594</v>
      </c>
      <c t="n" s="6" r="B16">
        <v>694</v>
      </c>
      <c t="n" s="6" r="C16">
        <v>794</v>
      </c>
      <c t="n" s="6" r="D16">
        <v>669</v>
      </c>
    </row>
    <row spans="1:4" r="17">
      <c t="s" s="4" r="A17">
        <v>595</v>
      </c>
      <c t="n" s="6" r="B17">
        <v>9107</v>
      </c>
      <c t="n" s="6" r="C17">
        <v>1734</v>
      </c>
    </row>
    <row spans="1:4" r="18">
      <c t="s" s="4" r="A18">
        <v>596</v>
      </c>
      <c t="n" s="6" r="B18">
        <v>104</v>
      </c>
      <c t="n" s="6" r="C18">
        <v>0</v>
      </c>
    </row>
    <row spans="1:4" r="19">
      <c t="s" s="4" r="A19">
        <v>538</v>
      </c>
    </row>
    <row spans="1:4" r="20">
      <c t="s" s="3" r="A20">
        <v>521</v>
      </c>
    </row>
    <row spans="1:4" r="21">
      <c t="s" s="4" r="A21">
        <v>587</v>
      </c>
      <c t="n" s="6" r="B21">
        <v>805</v>
      </c>
      <c t="n" s="6" r="C21">
        <v>1004</v>
      </c>
      <c t="n" s="6" r="D21">
        <v>1017</v>
      </c>
    </row>
    <row spans="1:4" r="22">
      <c t="s" s="4" r="A22">
        <v>588</v>
      </c>
      <c t="n" s="6" r="B22">
        <v>1677</v>
      </c>
      <c t="n" s="6" r="C22">
        <v>1819</v>
      </c>
      <c t="n" s="6" r="D22">
        <v>1894</v>
      </c>
    </row>
    <row spans="1:4" r="23">
      <c t="s" s="4" r="A23">
        <v>589</v>
      </c>
      <c t="n" s="6" r="B23">
        <v>0</v>
      </c>
      <c t="n" s="6" r="C23">
        <v>0</v>
      </c>
      <c t="n" s="6" r="D23">
        <v>0</v>
      </c>
    </row>
    <row spans="1:4" r="24">
      <c t="s" s="4" r="A24">
        <v>590</v>
      </c>
      <c t="n" s="6" r="B24">
        <v>831</v>
      </c>
      <c t="n" s="6" r="C24">
        <v>1017</v>
      </c>
    </row>
    <row spans="1:4" r="25">
      <c t="s" s="4" r="A25">
        <v>591</v>
      </c>
      <c t="n" s="6" r="B25">
        <v>7</v>
      </c>
      <c t="n" s="6" r="C25">
        <v>8</v>
      </c>
    </row>
    <row spans="1:4" r="26">
      <c t="s" s="4" r="A26">
        <v>592</v>
      </c>
      <c t="n" s="6" r="B26">
        <v>672</v>
      </c>
      <c t="n" s="6" r="C26">
        <v>607</v>
      </c>
      <c t="n" s="6" r="D26">
        <v>626</v>
      </c>
    </row>
    <row spans="1:4" r="27">
      <c t="s" s="4" r="A27">
        <v>593</v>
      </c>
      <c t="n" s="6" r="B27">
        <v>741</v>
      </c>
      <c t="n" s="6" r="C27">
        <v>680</v>
      </c>
      <c t="n" s="6" r="D27">
        <v>695</v>
      </c>
    </row>
    <row spans="1:4" r="28">
      <c t="s" s="4" r="A28">
        <v>594</v>
      </c>
      <c t="n" s="6" r="B28">
        <v>575</v>
      </c>
      <c t="n" s="6" r="C28">
        <v>592</v>
      </c>
      <c t="n" s="6" r="D28">
        <v>626</v>
      </c>
    </row>
    <row spans="1:4" r="29">
      <c t="s" s="4" r="A29">
        <v>595</v>
      </c>
      <c t="n" s="6" r="B29">
        <v>687</v>
      </c>
      <c t="n" s="6" r="C29">
        <v>617</v>
      </c>
    </row>
    <row spans="1:4" r="30">
      <c t="s" s="4" r="A30">
        <v>596</v>
      </c>
      <c t="n" s="6" r="B30">
        <v>3</v>
      </c>
      <c t="n" s="6" r="C30">
        <v>0</v>
      </c>
    </row>
    <row spans="1:4" r="31">
      <c t="s" s="4" r="A31">
        <v>539</v>
      </c>
    </row>
    <row spans="1:4" r="32">
      <c t="s" s="3" r="A32">
        <v>521</v>
      </c>
    </row>
    <row spans="1:4" r="33">
      <c t="s" s="4" r="A33">
        <v>587</v>
      </c>
      <c t="n" s="6" r="B33">
        <v>3050</v>
      </c>
      <c t="n" s="6" r="C33">
        <v>3117</v>
      </c>
      <c t="n" s="6" r="D33">
        <v>3207</v>
      </c>
    </row>
    <row spans="1:4" r="34">
      <c t="s" s="4" r="A34">
        <v>588</v>
      </c>
      <c t="n" s="6" r="B34">
        <v>3765</v>
      </c>
      <c t="n" s="6" r="C34">
        <v>3667</v>
      </c>
      <c t="n" s="6" r="D34">
        <v>3877</v>
      </c>
    </row>
    <row spans="1:4" r="35">
      <c t="s" s="4" r="A35">
        <v>589</v>
      </c>
      <c t="n" s="6" r="B35">
        <v>0</v>
      </c>
      <c t="n" s="6" r="C35">
        <v>0</v>
      </c>
      <c t="n" s="6" r="D35">
        <v>0</v>
      </c>
    </row>
    <row spans="1:4" r="36">
      <c t="s" s="4" r="A36">
        <v>590</v>
      </c>
      <c t="n" s="6" r="B36">
        <v>3089</v>
      </c>
      <c t="n" s="6" r="C36">
        <v>3177</v>
      </c>
    </row>
    <row spans="1:4" r="37">
      <c t="s" s="4" r="A37">
        <v>591</v>
      </c>
      <c t="n" s="6" r="B37">
        <v>13</v>
      </c>
      <c t="n" s="6" r="C37">
        <v>13</v>
      </c>
    </row>
    <row spans="1:4" r="38">
      <c t="s" s="4" r="A38">
        <v>592</v>
      </c>
      <c t="n" s="6" r="B38">
        <v>254</v>
      </c>
      <c t="n" s="6" r="C38">
        <v>41</v>
      </c>
      <c t="n" s="6" r="D38">
        <v>41</v>
      </c>
    </row>
    <row spans="1:4" r="39">
      <c t="s" s="4" r="A39">
        <v>593</v>
      </c>
      <c t="n" s="6" r="B39">
        <v>274</v>
      </c>
      <c t="n" s="6" r="C39">
        <v>54</v>
      </c>
      <c t="n" s="6" r="D39">
        <v>47</v>
      </c>
    </row>
    <row spans="1:4" r="40">
      <c t="s" s="4" r="A40">
        <v>594</v>
      </c>
      <c t="n" s="6" r="B40">
        <v>55</v>
      </c>
      <c t="n" s="6" r="C40">
        <v>42</v>
      </c>
      <c t="n" s="6" r="D40">
        <v>10</v>
      </c>
    </row>
    <row spans="1:4" r="41">
      <c t="s" s="4" r="A41">
        <v>595</v>
      </c>
      <c t="n" s="6" r="B41">
        <v>254</v>
      </c>
      <c t="n" s="6" r="C41">
        <v>45</v>
      </c>
    </row>
    <row spans="1:4" r="42">
      <c t="s" s="4" r="A42">
        <v>596</v>
      </c>
      <c t="n" s="6" r="B42">
        <v>2</v>
      </c>
      <c t="n" s="6" r="C42">
        <v>0</v>
      </c>
    </row>
    <row spans="1:4" r="43">
      <c t="s" s="4" r="A43">
        <v>597</v>
      </c>
    </row>
    <row spans="1:4" r="44">
      <c t="s" s="3" r="A44">
        <v>521</v>
      </c>
    </row>
    <row spans="1:4" r="45">
      <c t="s" s="4" r="A45">
        <v>587</v>
      </c>
      <c t="n" s="6" r="B45">
        <v>5315</v>
      </c>
      <c t="n" s="6" r="C45">
        <v>6117</v>
      </c>
      <c t="n" s="6" r="D45">
        <v>6252</v>
      </c>
    </row>
    <row spans="1:4" r="46">
      <c t="s" s="4" r="A46">
        <v>588</v>
      </c>
      <c t="n" s="6" r="B46">
        <v>6507</v>
      </c>
      <c t="n" s="6" r="C46">
        <v>7167</v>
      </c>
      <c t="n" s="6" r="D46">
        <v>7445</v>
      </c>
    </row>
    <row spans="1:4" r="47">
      <c t="s" s="4" r="A47">
        <v>589</v>
      </c>
      <c t="n" s="6" r="B47">
        <v>0</v>
      </c>
      <c t="n" s="6" r="C47">
        <v>0</v>
      </c>
      <c t="n" s="6" r="D47">
        <v>0</v>
      </c>
    </row>
    <row spans="1:4" r="48">
      <c t="s" s="4" r="A48">
        <v>590</v>
      </c>
      <c t="n" s="6" r="B48">
        <v>5095</v>
      </c>
      <c t="n" s="6" r="C48">
        <v>6185</v>
      </c>
    </row>
    <row spans="1:4" r="49">
      <c t="s" s="4" r="A49">
        <v>591</v>
      </c>
      <c t="n" s="6" r="B49">
        <v>51</v>
      </c>
      <c t="n" s="6" r="C49">
        <v>64</v>
      </c>
    </row>
    <row spans="1:4" r="50">
      <c t="s" s="4" r="A50">
        <v>592</v>
      </c>
      <c t="n" s="6" r="B50">
        <v>0</v>
      </c>
      <c t="n" s="6" r="C50">
        <v>0</v>
      </c>
      <c t="n" s="6" r="D50">
        <v>0</v>
      </c>
    </row>
    <row spans="1:4" r="51">
      <c t="s" s="4" r="A51">
        <v>593</v>
      </c>
      <c t="n" s="6" r="B51">
        <v>0</v>
      </c>
      <c t="n" s="6" r="C51">
        <v>0</v>
      </c>
      <c t="n" s="6" r="D51">
        <v>0</v>
      </c>
    </row>
    <row spans="1:4" r="52">
      <c t="s" s="4" r="A52">
        <v>594</v>
      </c>
      <c t="n" s="6" r="B52">
        <v>0</v>
      </c>
      <c t="n" s="6" r="C52">
        <v>0</v>
      </c>
      <c t="n" s="6" r="D52">
        <v>0</v>
      </c>
    </row>
    <row spans="1:4" r="53">
      <c t="s" s="4" r="A53">
        <v>595</v>
      </c>
      <c t="n" s="6" r="B53">
        <v>0</v>
      </c>
      <c t="n" s="6" r="C53">
        <v>0</v>
      </c>
    </row>
    <row spans="1:4" r="54">
      <c t="s" s="4" r="A54">
        <v>596</v>
      </c>
      <c t="n" s="6" r="B54">
        <v>0</v>
      </c>
      <c t="n" s="6" r="C54">
        <v>0</v>
      </c>
    </row>
    <row spans="1:4" r="55">
      <c t="s" s="4" r="A55">
        <v>598</v>
      </c>
    </row>
    <row spans="1:4" r="56">
      <c t="s" s="3" r="A56">
        <v>521</v>
      </c>
    </row>
    <row spans="1:4" r="57">
      <c t="s" s="4" r="A57">
        <v>587</v>
      </c>
      <c t="n" s="6" r="B57">
        <v>30262</v>
      </c>
      <c t="n" s="6" r="C57">
        <v>34808</v>
      </c>
      <c t="n" s="6" r="D57">
        <v>34041</v>
      </c>
    </row>
    <row spans="1:4" r="58">
      <c t="s" s="4" r="A58">
        <v>588</v>
      </c>
      <c t="n" s="6" r="B58">
        <v>33368</v>
      </c>
      <c t="n" s="6" r="C58">
        <v>42718</v>
      </c>
      <c t="n" s="6" r="D58">
        <v>37177</v>
      </c>
    </row>
    <row spans="1:4" r="59">
      <c t="s" s="4" r="A59">
        <v>589</v>
      </c>
      <c t="n" s="6" r="B59">
        <v>0</v>
      </c>
      <c t="n" s="6" r="C59">
        <v>0</v>
      </c>
      <c t="n" s="6" r="D59">
        <v>0</v>
      </c>
    </row>
    <row spans="1:4" r="60">
      <c t="s" s="4" r="A60">
        <v>590</v>
      </c>
      <c t="n" s="6" r="B60">
        <v>30400</v>
      </c>
      <c t="n" s="6" r="C60">
        <v>35194</v>
      </c>
    </row>
    <row spans="1:4" r="61">
      <c t="s" s="4" r="A61">
        <v>591</v>
      </c>
      <c t="n" s="6" r="B61">
        <v>343</v>
      </c>
      <c t="n" s="6" r="C61">
        <v>350</v>
      </c>
    </row>
    <row spans="1:4" r="62">
      <c t="s" s="4" r="A62">
        <v>592</v>
      </c>
      <c t="n" s="6" r="B62">
        <v>0</v>
      </c>
      <c t="n" s="6" r="C62">
        <v>961</v>
      </c>
      <c t="n" s="6" r="D62">
        <v>0</v>
      </c>
    </row>
    <row spans="1:4" r="63">
      <c t="s" s="4" r="A63">
        <v>593</v>
      </c>
      <c t="n" s="6" r="B63">
        <v>0</v>
      </c>
      <c t="n" s="6" r="C63">
        <v>1278</v>
      </c>
      <c t="n" s="6" r="D63">
        <v>0</v>
      </c>
    </row>
    <row spans="1:4" r="64">
      <c t="s" s="4" r="A64">
        <v>594</v>
      </c>
      <c t="n" s="6" r="B64">
        <v>0</v>
      </c>
      <c t="n" s="6" r="C64">
        <v>154</v>
      </c>
      <c t="n" s="6" r="D64">
        <v>0</v>
      </c>
    </row>
    <row spans="1:4" r="65">
      <c t="s" s="4" r="A65">
        <v>595</v>
      </c>
      <c t="n" s="6" r="B65">
        <v>0</v>
      </c>
      <c t="n" s="6" r="C65">
        <v>973</v>
      </c>
    </row>
    <row spans="1:4" r="66">
      <c t="s" s="4" r="A66">
        <v>596</v>
      </c>
      <c t="n" s="6" r="B66">
        <v>0</v>
      </c>
      <c t="n" s="6" r="C66">
        <v>0</v>
      </c>
    </row>
    <row spans="1:4" r="67">
      <c t="s" s="4" r="A67">
        <v>599</v>
      </c>
    </row>
    <row spans="1:4" r="68">
      <c t="s" s="3" r="A68">
        <v>521</v>
      </c>
    </row>
    <row spans="1:4" r="69">
      <c t="s" s="4" r="A69">
        <v>587</v>
      </c>
      <c t="n" s="6" r="B69">
        <v>0</v>
      </c>
      <c t="n" s="6" r="C69">
        <v>7651</v>
      </c>
      <c t="n" s="6" r="D69">
        <v>0</v>
      </c>
    </row>
    <row spans="1:4" r="70">
      <c t="s" s="4" r="A70">
        <v>588</v>
      </c>
      <c t="n" s="6" r="B70">
        <v>0</v>
      </c>
      <c t="n" s="6" r="C70">
        <v>7651</v>
      </c>
      <c t="n" s="6" r="D70">
        <v>0</v>
      </c>
    </row>
    <row spans="1:4" r="71">
      <c t="s" s="4" r="A71">
        <v>589</v>
      </c>
      <c t="n" s="6" r="B71">
        <v>0</v>
      </c>
      <c t="n" s="6" r="C71">
        <v>0</v>
      </c>
      <c t="n" s="6" r="D71">
        <v>0</v>
      </c>
    </row>
    <row spans="1:4" r="72">
      <c t="s" s="4" r="A72">
        <v>590</v>
      </c>
      <c t="n" s="6" r="B72">
        <v>0</v>
      </c>
      <c t="n" s="6" r="C72">
        <v>7651</v>
      </c>
    </row>
    <row spans="1:4" r="73">
      <c t="s" s="4" r="A73">
        <v>591</v>
      </c>
      <c t="n" s="6" r="B73">
        <v>0</v>
      </c>
      <c t="n" s="6" r="C73">
        <v>96</v>
      </c>
    </row>
    <row spans="1:4" r="74">
      <c t="s" s="4" r="A74">
        <v>592</v>
      </c>
      <c t="n" s="6" r="B74">
        <v>7651</v>
      </c>
      <c t="n" s="6" r="C74">
        <v>0</v>
      </c>
      <c t="n" s="6" r="D74">
        <v>7651</v>
      </c>
    </row>
    <row spans="1:4" r="75">
      <c t="s" s="4" r="A75">
        <v>593</v>
      </c>
      <c t="n" s="6" r="B75">
        <v>7651</v>
      </c>
      <c t="n" s="6" r="C75">
        <v>0</v>
      </c>
      <c t="n" s="6" r="D75">
        <v>7651</v>
      </c>
    </row>
    <row spans="1:4" r="76">
      <c t="s" s="4" r="A76">
        <v>594</v>
      </c>
      <c t="n" s="6" r="B76">
        <v>48</v>
      </c>
      <c t="n" s="6" r="C76">
        <v>0</v>
      </c>
      <c t="n" s="6" r="D76">
        <v>13</v>
      </c>
    </row>
    <row spans="1:4" r="77">
      <c t="s" s="4" r="A77">
        <v>595</v>
      </c>
      <c t="n" s="6" r="B77">
        <v>7651</v>
      </c>
      <c t="n" s="6" r="C77">
        <v>0</v>
      </c>
    </row>
    <row spans="1:4" r="78">
      <c t="s" s="4" r="A78">
        <v>596</v>
      </c>
      <c t="n" s="6" r="B78">
        <v>97</v>
      </c>
      <c t="n" s="6" r="C78">
        <v>0</v>
      </c>
    </row>
    <row spans="1:4" r="79">
      <c t="s" s="4" r="A79">
        <v>600</v>
      </c>
    </row>
    <row spans="1:4" r="80">
      <c t="s" s="3" r="A80">
        <v>521</v>
      </c>
    </row>
    <row spans="1:4" r="81">
      <c t="s" s="4" r="A81">
        <v>587</v>
      </c>
      <c t="n" s="6" r="B81">
        <v>0</v>
      </c>
      <c t="n" s="6" r="C81">
        <v>0</v>
      </c>
      <c t="n" s="6" r="D81">
        <v>0</v>
      </c>
    </row>
    <row spans="1:4" r="82">
      <c t="s" s="4" r="A82">
        <v>588</v>
      </c>
      <c t="n" s="6" r="B82">
        <v>0</v>
      </c>
      <c t="n" s="6" r="C82">
        <v>0</v>
      </c>
      <c t="n" s="6" r="D82">
        <v>0</v>
      </c>
    </row>
    <row spans="1:4" r="83">
      <c t="s" s="4" r="A83">
        <v>589</v>
      </c>
      <c t="n" s="6" r="B83">
        <v>0</v>
      </c>
      <c t="n" s="6" r="C83">
        <v>0</v>
      </c>
      <c t="n" s="6" r="D83">
        <v>0</v>
      </c>
    </row>
    <row spans="1:4" r="84">
      <c t="s" s="4" r="A84">
        <v>590</v>
      </c>
      <c t="n" s="6" r="B84">
        <v>0</v>
      </c>
      <c t="n" s="6" r="C84">
        <v>0</v>
      </c>
    </row>
    <row spans="1:4" r="85">
      <c t="s" s="4" r="A85">
        <v>591</v>
      </c>
      <c t="n" s="6" r="B85">
        <v>0</v>
      </c>
      <c t="n" s="6" r="C85">
        <v>0</v>
      </c>
    </row>
    <row spans="1:4" r="86">
      <c t="s" s="4" r="A86">
        <v>592</v>
      </c>
      <c t="n" s="6" r="B86">
        <v>0</v>
      </c>
      <c t="n" s="6" r="C86">
        <v>0</v>
      </c>
      <c t="n" s="6" r="D86">
        <v>0</v>
      </c>
    </row>
    <row spans="1:4" r="87">
      <c t="s" s="4" r="A87">
        <v>593</v>
      </c>
      <c t="n" s="6" r="B87">
        <v>0</v>
      </c>
      <c t="n" s="6" r="C87">
        <v>0</v>
      </c>
      <c t="n" s="6" r="D87">
        <v>0</v>
      </c>
    </row>
    <row spans="1:4" r="88">
      <c t="s" s="4" r="A88">
        <v>594</v>
      </c>
      <c t="n" s="6" r="B88">
        <v>0</v>
      </c>
      <c t="n" s="6" r="C88">
        <v>0</v>
      </c>
      <c t="n" s="6" r="D88">
        <v>0</v>
      </c>
    </row>
    <row spans="1:4" r="89">
      <c t="s" s="4" r="A89">
        <v>595</v>
      </c>
      <c t="n" s="6" r="B89">
        <v>0</v>
      </c>
      <c t="n" s="6" r="C89">
        <v>0</v>
      </c>
    </row>
    <row spans="1:4" r="90">
      <c t="s" s="4" r="A90">
        <v>596</v>
      </c>
      <c t="n" s="6" r="B90">
        <v>0</v>
      </c>
      <c t="n" s="6" r="C90">
        <v>0</v>
      </c>
    </row>
    <row spans="1:4" r="91">
      <c t="s" s="4" r="A91">
        <v>541</v>
      </c>
    </row>
    <row spans="1:4" r="92">
      <c t="s" s="3" r="A92">
        <v>521</v>
      </c>
    </row>
    <row spans="1:4" r="93">
      <c t="s" s="4" r="A93">
        <v>587</v>
      </c>
      <c t="n" s="6" r="B93">
        <v>5499</v>
      </c>
      <c t="n" s="6" r="C93">
        <v>5913</v>
      </c>
      <c t="n" s="6" r="D93">
        <v>5665</v>
      </c>
    </row>
    <row spans="1:4" r="94">
      <c t="s" s="4" r="A94">
        <v>588</v>
      </c>
      <c t="n" s="6" r="B94">
        <v>6406</v>
      </c>
      <c t="n" s="6" r="C94">
        <v>6642</v>
      </c>
      <c t="n" s="6" r="D94">
        <v>6453</v>
      </c>
    </row>
    <row spans="1:4" r="95">
      <c t="s" s="4" r="A95">
        <v>589</v>
      </c>
      <c t="n" s="6" r="B95">
        <v>0</v>
      </c>
      <c t="n" s="6" r="C95">
        <v>0</v>
      </c>
      <c t="n" s="6" r="D95">
        <v>0</v>
      </c>
    </row>
    <row spans="1:4" r="96">
      <c t="s" s="4" r="A96">
        <v>590</v>
      </c>
      <c t="n" s="6" r="B96">
        <v>5512</v>
      </c>
      <c t="n" s="6" r="C96">
        <v>5940</v>
      </c>
    </row>
    <row spans="1:4" r="97">
      <c t="s" s="4" r="A97">
        <v>591</v>
      </c>
      <c t="n" s="6" r="B97">
        <v>27</v>
      </c>
      <c t="n" s="6" r="C97">
        <v>27</v>
      </c>
    </row>
    <row spans="1:4" r="98">
      <c t="s" s="4" r="A98">
        <v>592</v>
      </c>
      <c t="n" s="6" r="B98">
        <v>375</v>
      </c>
      <c t="n" s="6" r="C98">
        <v>0</v>
      </c>
      <c t="n" s="6" r="D98">
        <v>588</v>
      </c>
    </row>
    <row spans="1:4" r="99">
      <c t="s" s="4" r="A99">
        <v>593</v>
      </c>
      <c t="n" s="6" r="B99">
        <v>426</v>
      </c>
      <c t="n" s="6" r="C99">
        <v>0</v>
      </c>
      <c t="n" s="6" r="D99">
        <v>640</v>
      </c>
    </row>
    <row spans="1:4" r="100">
      <c t="s" s="4" r="A100">
        <v>594</v>
      </c>
      <c t="n" s="6" r="B100">
        <v>16</v>
      </c>
      <c t="n" s="6" r="C100">
        <v>0</v>
      </c>
      <c t="n" s="6" r="D100">
        <v>20</v>
      </c>
    </row>
    <row spans="1:4" r="101">
      <c t="s" s="4" r="A101">
        <v>595</v>
      </c>
      <c t="n" s="6" r="B101">
        <v>515</v>
      </c>
      <c t="n" s="6" r="C101">
        <v>0</v>
      </c>
    </row>
    <row spans="1:4" r="102">
      <c t="s" s="4" r="A102">
        <v>596</v>
      </c>
      <c t="n" s="6" r="B102">
        <v>2</v>
      </c>
      <c t="n" s="6" r="C102">
        <v>0</v>
      </c>
    </row>
    <row spans="1:4" r="103">
      <c t="s" s="4" r="A103">
        <v>542</v>
      </c>
    </row>
    <row spans="1:4" r="104">
      <c t="s" s="3" r="A104">
        <v>521</v>
      </c>
    </row>
    <row spans="1:4" r="105">
      <c t="s" s="4" r="A105">
        <v>587</v>
      </c>
      <c t="n" s="6" r="B105">
        <v>714</v>
      </c>
      <c t="n" s="6" r="C105">
        <v>7277</v>
      </c>
      <c t="n" s="6" r="D105">
        <v>3685</v>
      </c>
    </row>
    <row spans="1:4" r="106">
      <c t="s" s="4" r="A106">
        <v>588</v>
      </c>
      <c t="n" s="6" r="B106">
        <v>714</v>
      </c>
      <c t="n" s="6" r="C106">
        <v>8991</v>
      </c>
      <c t="n" s="6" r="D106">
        <v>3684</v>
      </c>
    </row>
    <row spans="1:4" r="107">
      <c t="s" s="4" r="A107">
        <v>589</v>
      </c>
      <c t="n" s="6" r="B107">
        <v>0</v>
      </c>
      <c t="n" s="6" r="C107">
        <v>0</v>
      </c>
      <c t="n" s="6" r="D107">
        <v>0</v>
      </c>
    </row>
    <row spans="1:4" r="108">
      <c t="s" s="4" r="A108">
        <v>590</v>
      </c>
      <c t="n" s="6" r="B108">
        <v>710</v>
      </c>
      <c t="n" s="6" r="C108">
        <v>7533</v>
      </c>
    </row>
    <row spans="1:4" r="109">
      <c t="s" s="4" r="A109">
        <v>591</v>
      </c>
      <c t="n" s="6" r="B109">
        <v>8</v>
      </c>
      <c t="n" s="6" r="C109">
        <v>85</v>
      </c>
    </row>
    <row spans="1:4" r="110">
      <c t="s" s="4" r="A110">
        <v>592</v>
      </c>
      <c t="n" s="6" r="B110">
        <v>0</v>
      </c>
      <c t="n" s="6" r="C110">
        <v>0</v>
      </c>
      <c t="n" s="6" r="D110">
        <v>0</v>
      </c>
    </row>
    <row spans="1:4" r="111">
      <c t="s" s="4" r="A111">
        <v>593</v>
      </c>
      <c t="n" s="6" r="B111">
        <v>0</v>
      </c>
      <c t="n" s="6" r="C111">
        <v>0</v>
      </c>
      <c t="n" s="6" r="D111">
        <v>0</v>
      </c>
    </row>
    <row spans="1:4" r="112">
      <c t="s" s="4" r="A112">
        <v>594</v>
      </c>
      <c t="n" s="6" r="B112">
        <v>0</v>
      </c>
      <c t="n" s="6" r="C112">
        <v>0</v>
      </c>
      <c t="n" s="6" r="D112">
        <v>0</v>
      </c>
    </row>
    <row spans="1:4" r="113">
      <c t="s" s="4" r="A113">
        <v>595</v>
      </c>
      <c t="n" s="6" r="B113">
        <v>0</v>
      </c>
      <c t="n" s="6" r="C113">
        <v>0</v>
      </c>
    </row>
    <row spans="1:4" r="114">
      <c t="s" s="4" r="A114">
        <v>596</v>
      </c>
      <c t="n" s="6" r="B114">
        <v>0</v>
      </c>
      <c t="n" s="6" r="C114">
        <v>0</v>
      </c>
    </row>
    <row spans="1:4" r="115">
      <c t="s" s="4" r="A115">
        <v>543</v>
      </c>
    </row>
    <row spans="1:4" r="116">
      <c t="s" s="3" r="A116">
        <v>521</v>
      </c>
    </row>
    <row spans="1:4" r="117">
      <c t="s" s="4" r="A117">
        <v>587</v>
      </c>
      <c t="n" s="6" r="B117">
        <v>0</v>
      </c>
      <c t="n" s="6" r="C117">
        <v>0</v>
      </c>
      <c t="n" s="6" r="D117">
        <v>0</v>
      </c>
    </row>
    <row spans="1:4" r="118">
      <c t="s" s="4" r="A118">
        <v>588</v>
      </c>
      <c t="n" s="6" r="B118">
        <v>0</v>
      </c>
      <c t="n" s="6" r="C118">
        <v>0</v>
      </c>
      <c t="n" s="6" r="D118">
        <v>0</v>
      </c>
    </row>
    <row spans="1:4" r="119">
      <c t="s" s="4" r="A119">
        <v>589</v>
      </c>
      <c t="n" s="6" r="B119">
        <v>0</v>
      </c>
      <c t="n" s="6" r="C119">
        <v>0</v>
      </c>
      <c t="n" s="6" r="D119">
        <v>0</v>
      </c>
    </row>
    <row spans="1:4" r="120">
      <c t="s" s="4" r="A120">
        <v>590</v>
      </c>
      <c t="n" s="6" r="B120">
        <v>0</v>
      </c>
      <c t="n" s="6" r="C120">
        <v>0</v>
      </c>
    </row>
    <row spans="1:4" r="121">
      <c t="s" s="4" r="A121">
        <v>591</v>
      </c>
      <c t="n" s="6" r="B121">
        <v>0</v>
      </c>
      <c t="n" s="6" r="C121">
        <v>0</v>
      </c>
    </row>
    <row spans="1:4" r="122">
      <c t="s" s="4" r="A122">
        <v>592</v>
      </c>
      <c t="n" s="6" r="B122">
        <v>0</v>
      </c>
      <c t="n" s="6" r="C122">
        <v>0</v>
      </c>
      <c t="n" s="6" r="D122">
        <v>0</v>
      </c>
    </row>
    <row spans="1:4" r="123">
      <c t="s" s="4" r="A123">
        <v>593</v>
      </c>
      <c t="n" s="6" r="B123">
        <v>0</v>
      </c>
      <c t="n" s="6" r="C123">
        <v>0</v>
      </c>
      <c t="n" s="6" r="D123">
        <v>0</v>
      </c>
    </row>
    <row spans="1:4" r="124">
      <c t="s" s="4" r="A124">
        <v>594</v>
      </c>
      <c t="n" s="6" r="B124">
        <v>0</v>
      </c>
      <c t="n" s="6" r="C124">
        <v>0</v>
      </c>
      <c t="n" s="6" r="D124">
        <v>0</v>
      </c>
    </row>
    <row spans="1:4" r="125">
      <c t="s" s="4" r="A125">
        <v>595</v>
      </c>
      <c t="n" s="6" r="B125">
        <v>0</v>
      </c>
      <c t="n" s="6" r="C125">
        <v>0</v>
      </c>
    </row>
    <row spans="1:4" r="126">
      <c t="s" s="4" r="A126">
        <v>596</v>
      </c>
      <c t="n" s="6" r="B126">
        <v>0</v>
      </c>
      <c t="n" s="6" r="C126">
        <v>0</v>
      </c>
    </row>
    <row spans="1:4" r="127">
      <c t="s" s="4" r="A127">
        <v>544</v>
      </c>
    </row>
    <row spans="1:4" r="128">
      <c t="s" s="3" r="A128">
        <v>521</v>
      </c>
    </row>
    <row spans="1:4" r="129">
      <c t="s" s="4" r="A129">
        <v>587</v>
      </c>
      <c t="n" s="6" r="B129">
        <v>868</v>
      </c>
      <c t="n" s="6" r="C129">
        <v>783</v>
      </c>
      <c t="n" s="6" r="D129">
        <v>890</v>
      </c>
    </row>
    <row spans="1:4" r="130">
      <c t="s" s="4" r="A130">
        <v>588</v>
      </c>
      <c t="n" s="6" r="B130">
        <v>1420</v>
      </c>
      <c t="n" s="6" r="C130">
        <v>1289</v>
      </c>
      <c t="n" s="6" r="D130">
        <v>1454</v>
      </c>
    </row>
    <row spans="1:4" r="131">
      <c t="s" s="4" r="A131">
        <v>589</v>
      </c>
      <c t="n" s="6" r="B131">
        <v>0</v>
      </c>
      <c t="n" s="6" r="C131">
        <v>0</v>
      </c>
      <c t="n" s="6" r="D131">
        <v>0</v>
      </c>
    </row>
    <row spans="1:4" r="132">
      <c t="s" s="4" r="A132">
        <v>590</v>
      </c>
      <c t="n" s="6" r="B132">
        <v>888</v>
      </c>
      <c t="n" s="6" r="C132">
        <v>836</v>
      </c>
    </row>
    <row spans="1:4" r="133">
      <c t="s" s="4" r="A133">
        <v>591</v>
      </c>
      <c t="n" s="6" r="B133">
        <v>4</v>
      </c>
      <c t="n" s="6" r="C133">
        <v>4</v>
      </c>
    </row>
    <row spans="1:4" r="134">
      <c t="s" s="4" r="A134">
        <v>592</v>
      </c>
      <c t="n" s="6" r="B134">
        <v>0</v>
      </c>
      <c t="n" s="6" r="C134">
        <v>98</v>
      </c>
      <c t="n" s="6" r="D134">
        <v>43</v>
      </c>
    </row>
    <row spans="1:4" r="135">
      <c t="s" s="4" r="A135">
        <v>593</v>
      </c>
      <c t="n" s="6" r="B135">
        <v>0</v>
      </c>
      <c t="n" s="6" r="C135">
        <v>107</v>
      </c>
      <c t="n" s="6" r="D135">
        <v>45</v>
      </c>
    </row>
    <row spans="1:4" r="136">
      <c t="s" s="4" r="A136">
        <v>594</v>
      </c>
      <c t="n" s="6" r="B136">
        <v>0</v>
      </c>
      <c t="n" s="6" r="C136">
        <v>6</v>
      </c>
      <c t="n" s="7" r="D136">
        <v>0</v>
      </c>
    </row>
    <row spans="1:4" r="137">
      <c t="s" s="4" r="A137">
        <v>595</v>
      </c>
      <c t="n" s="6" r="B137">
        <v>0</v>
      </c>
      <c t="n" s="6" r="C137">
        <v>99</v>
      </c>
    </row>
    <row spans="1:4" r="138">
      <c t="s" s="4" r="A138">
        <v>596</v>
      </c>
      <c t="n" s="7" r="B138">
        <v>0</v>
      </c>
      <c t="n" s="7" r="C138">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01</v>
      </c>
      <c t="s" s="2" r="B1">
        <v>1</v>
      </c>
    </row>
    <row spans="1:4" r="2">
      <c t="s" s="2" r="B2">
        <v>2</v>
      </c>
      <c t="s" s="2" r="C2">
        <v>76</v>
      </c>
      <c t="s" s="2" r="D2">
        <v>25</v>
      </c>
    </row>
    <row spans="1:4" r="3">
      <c t="s" s="3" r="A3">
        <v>223</v>
      </c>
    </row>
    <row spans="1:4" r="4">
      <c t="s" s="4" r="A4">
        <v>587</v>
      </c>
      <c t="n" s="7" r="B4">
        <v>46513</v>
      </c>
      <c t="n" s="7" r="C4">
        <v>66670</v>
      </c>
      <c t="n" s="7" r="D4">
        <v>54757</v>
      </c>
    </row>
    <row spans="1:4" r="5">
      <c t="s" s="4" r="A5">
        <v>592</v>
      </c>
      <c t="n" s="6" r="B5">
        <v>8952</v>
      </c>
      <c t="n" s="6" r="C5">
        <v>1707</v>
      </c>
      <c t="n" s="6" r="D5">
        <v>8949</v>
      </c>
    </row>
    <row spans="1:4" r="6">
      <c t="s" s="4" r="A6">
        <v>582</v>
      </c>
      <c t="n" s="6" r="B6">
        <v>55465</v>
      </c>
      <c t="n" s="6" r="C6">
        <v>68377</v>
      </c>
      <c t="n" s="6" r="D6">
        <v>63706</v>
      </c>
    </row>
    <row spans="1:4" r="7">
      <c t="s" s="4" r="A7">
        <v>588</v>
      </c>
      <c t="n" s="6" r="B7">
        <v>53863</v>
      </c>
      <c t="n" s="6" r="C7">
        <v>79944</v>
      </c>
      <c t="n" s="6" r="D7">
        <v>61984</v>
      </c>
    </row>
    <row spans="1:4" r="8">
      <c t="s" s="4" r="A8">
        <v>593</v>
      </c>
      <c t="n" s="6" r="B8">
        <v>9092</v>
      </c>
      <c t="n" s="6" r="C8">
        <v>2119</v>
      </c>
      <c t="n" s="6" r="D8">
        <v>9078</v>
      </c>
    </row>
    <row spans="1:4" r="9">
      <c t="s" s="4" r="A9">
        <v>583</v>
      </c>
      <c t="n" s="6" r="B9">
        <v>62955</v>
      </c>
      <c t="n" s="6" r="C9">
        <v>82063</v>
      </c>
      <c t="n" s="6" r="D9">
        <v>71062</v>
      </c>
    </row>
    <row spans="1:4" r="10">
      <c t="s" s="4" r="A10">
        <v>589</v>
      </c>
      <c t="n" s="6" r="B10">
        <v>0</v>
      </c>
      <c t="n" s="6" r="C10">
        <v>0</v>
      </c>
      <c t="n" s="6" r="D10">
        <v>0</v>
      </c>
    </row>
    <row spans="1:4" r="11">
      <c t="s" s="4" r="A11">
        <v>594</v>
      </c>
      <c t="n" s="6" r="B11">
        <v>694</v>
      </c>
      <c t="n" s="6" r="C11">
        <v>794</v>
      </c>
      <c t="n" s="6" r="D11">
        <v>669</v>
      </c>
    </row>
    <row spans="1:4" r="12">
      <c t="s" s="4" r="A12">
        <v>584</v>
      </c>
      <c t="n" s="6" r="B12">
        <v>694</v>
      </c>
      <c t="n" s="6" r="C12">
        <v>794</v>
      </c>
      <c t="n" s="7" r="D12">
        <v>669</v>
      </c>
    </row>
    <row spans="1:4" r="13">
      <c t="s" s="4" r="A13">
        <v>590</v>
      </c>
      <c t="n" s="6" r="B13">
        <v>46525</v>
      </c>
      <c t="n" s="6" r="C13">
        <v>67533</v>
      </c>
    </row>
    <row spans="1:4" r="14">
      <c t="s" s="4" r="A14">
        <v>595</v>
      </c>
      <c t="n" s="6" r="B14">
        <v>9107</v>
      </c>
      <c t="n" s="6" r="C14">
        <v>1734</v>
      </c>
    </row>
    <row spans="1:4" r="15">
      <c t="s" s="4" r="A15">
        <v>585</v>
      </c>
      <c t="n" s="6" r="B15">
        <v>55632</v>
      </c>
      <c t="n" s="6" r="C15">
        <v>69267</v>
      </c>
    </row>
    <row spans="1:4" r="16">
      <c t="s" s="4" r="A16">
        <v>591</v>
      </c>
      <c t="n" s="6" r="B16">
        <v>453</v>
      </c>
      <c t="n" s="6" r="C16">
        <v>647</v>
      </c>
    </row>
    <row spans="1:4" r="17">
      <c t="s" s="4" r="A17">
        <v>596</v>
      </c>
      <c t="n" s="6" r="B17">
        <v>104</v>
      </c>
      <c t="n" s="6" r="C17">
        <v>0</v>
      </c>
    </row>
    <row spans="1:4" r="18">
      <c t="s" s="4" r="A18">
        <v>586</v>
      </c>
      <c t="n" s="7" r="B18">
        <v>557</v>
      </c>
      <c t="n" s="7" r="C18">
        <v>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s>
  <sheetData>
    <row spans="1:5" r="1">
      <c t="s" s="1" r="A1">
        <v>122</v>
      </c>
      <c t="s" s="2" r="B1">
        <v>123</v>
      </c>
      <c t="s" s="2" r="C1">
        <v>124</v>
      </c>
      <c t="s" s="2" r="D1">
        <v>125</v>
      </c>
      <c t="s" s="2" r="E1">
        <v>126</v>
      </c>
    </row>
    <row spans="1:5" r="2">
      <c t="s" s="4" r="A2">
        <v>127</v>
      </c>
      <c t="n" s="7" r="B2">
        <v>878109</v>
      </c>
      <c t="n" s="7" r="C2">
        <v>495220</v>
      </c>
      <c t="n" s="7" r="D2">
        <v>351814</v>
      </c>
      <c t="n" s="7" r="E2">
        <v>31075</v>
      </c>
    </row>
    <row spans="1:5" r="3">
      <c t="s" s="4" r="A3">
        <v>128</v>
      </c>
      <c t="n" s="6" r="C3">
        <v>105893</v>
      </c>
    </row>
    <row spans="1:5" r="4">
      <c t="s" s="4" r="A4">
        <v>129</v>
      </c>
      <c t="n" s="6" r="B4">
        <v>-497</v>
      </c>
      <c t="n" s="7" r="C4">
        <v>-497</v>
      </c>
    </row>
    <row spans="1:5" r="5">
      <c t="s" s="4" r="A5">
        <v>130</v>
      </c>
      <c t="n" s="6" r="C5">
        <v>-32</v>
      </c>
    </row>
    <row spans="1:5" r="6">
      <c t="s" s="4" r="A6">
        <v>131</v>
      </c>
      <c t="n" s="6" r="B6">
        <v>3313</v>
      </c>
      <c t="n" s="7" r="C6">
        <v>3313</v>
      </c>
    </row>
    <row spans="1:5" r="7">
      <c t="s" s="4" r="A7">
        <v>132</v>
      </c>
      <c t="n" s="6" r="C7">
        <v>306</v>
      </c>
    </row>
    <row spans="1:5" r="8">
      <c t="s" s="4" r="A8">
        <v>133</v>
      </c>
      <c t="n" s="6" r="B8">
        <v>614</v>
      </c>
      <c t="n" s="7" r="C8">
        <v>614</v>
      </c>
    </row>
    <row spans="1:5" r="9">
      <c t="s" s="4" r="A9">
        <v>134</v>
      </c>
      <c t="n" s="6" r="B9">
        <v>732</v>
      </c>
      <c t="n" s="7" r="C9">
        <v>732</v>
      </c>
    </row>
    <row spans="1:5" r="10">
      <c t="s" s="4" r="A10">
        <v>135</v>
      </c>
      <c t="n" s="6" r="C10">
        <v>80</v>
      </c>
    </row>
    <row spans="1:5" r="11">
      <c t="s" s="4" r="A11">
        <v>136</v>
      </c>
      <c t="n" s="6" r="B11">
        <v>-12742</v>
      </c>
      <c t="n" s="6" r="D11">
        <v>-12742</v>
      </c>
    </row>
    <row spans="1:5" r="12">
      <c t="s" s="4" r="A12">
        <v>113</v>
      </c>
      <c t="n" s="6" r="B12">
        <v>15833</v>
      </c>
      <c t="n" s="6" r="D12">
        <v>15833</v>
      </c>
    </row>
    <row spans="1:5" r="13">
      <c t="s" s="4" r="A13">
        <v>137</v>
      </c>
      <c t="n" s="6" r="B13">
        <v>11756</v>
      </c>
      <c t="n" s="6" r="E13">
        <v>11756</v>
      </c>
    </row>
    <row spans="1:5" r="14">
      <c t="s" s="4" r="A14">
        <v>138</v>
      </c>
      <c t="n" s="6" r="B14">
        <v>897118</v>
      </c>
      <c t="n" s="7" r="C14">
        <v>499382</v>
      </c>
      <c t="n" s="6" r="D14">
        <v>354905</v>
      </c>
      <c t="n" s="6" r="E14">
        <v>42831</v>
      </c>
    </row>
    <row spans="1:5" r="15">
      <c t="s" s="4" r="A15">
        <v>139</v>
      </c>
      <c t="n" s="6" r="C15">
        <v>106247</v>
      </c>
    </row>
    <row spans="1:5" r="16">
      <c t="s" s="4" r="A16">
        <v>140</v>
      </c>
      <c t="n" s="6" r="B16">
        <v>923399</v>
      </c>
      <c t="n" s="7" r="C16">
        <v>502571</v>
      </c>
      <c t="n" s="6" r="D16">
        <v>399919</v>
      </c>
      <c t="n" s="6" r="E16">
        <v>20909</v>
      </c>
    </row>
    <row spans="1:5" r="17">
      <c t="s" s="4" r="A17">
        <v>141</v>
      </c>
      <c t="n" s="6" r="C17">
        <v>106385</v>
      </c>
    </row>
    <row spans="1:5" r="18">
      <c t="s" s="4" r="A18">
        <v>129</v>
      </c>
      <c t="n" s="6" r="B18">
        <v>-392</v>
      </c>
      <c t="n" s="7" r="C18">
        <v>-392</v>
      </c>
    </row>
    <row spans="1:5" r="19">
      <c t="s" s="4" r="A19">
        <v>130</v>
      </c>
      <c t="n" s="6" r="C19">
        <v>-31</v>
      </c>
    </row>
    <row spans="1:5" r="20">
      <c t="s" s="4" r="A20">
        <v>142</v>
      </c>
      <c t="n" s="6" r="B20">
        <v>21642</v>
      </c>
      <c t="n" s="7" r="C20">
        <v>21642</v>
      </c>
    </row>
    <row spans="1:5" r="21">
      <c t="s" s="4" r="A21">
        <v>143</v>
      </c>
      <c t="n" s="6" r="C21">
        <v>1394</v>
      </c>
    </row>
    <row spans="1:5" r="22">
      <c t="s" s="4" r="A22">
        <v>131</v>
      </c>
      <c t="n" s="6" r="B22">
        <v>285</v>
      </c>
      <c t="n" s="7" r="C22">
        <v>285</v>
      </c>
    </row>
    <row spans="1:5" r="23">
      <c t="s" s="4" r="A23">
        <v>132</v>
      </c>
      <c t="n" s="6" r="C23">
        <v>25</v>
      </c>
    </row>
    <row spans="1:5" r="24">
      <c t="s" s="4" r="A24">
        <v>133</v>
      </c>
      <c t="n" s="6" r="B24">
        <v>0</v>
      </c>
    </row>
    <row spans="1:5" r="25">
      <c t="s" s="4" r="A25">
        <v>134</v>
      </c>
      <c t="n" s="6" r="B25">
        <v>654</v>
      </c>
      <c t="n" s="7" r="C25">
        <v>654</v>
      </c>
    </row>
    <row spans="1:5" r="26">
      <c t="s" s="4" r="A26">
        <v>135</v>
      </c>
      <c t="n" s="6" r="C26">
        <v>13</v>
      </c>
    </row>
    <row spans="1:5" r="27">
      <c t="s" s="4" r="A27">
        <v>136</v>
      </c>
      <c t="n" s="6" r="B27">
        <v>-12934</v>
      </c>
      <c t="n" s="6" r="D27">
        <v>-12934</v>
      </c>
    </row>
    <row spans="1:5" r="28">
      <c t="s" s="4" r="A28">
        <v>113</v>
      </c>
      <c t="n" s="6" r="B28">
        <v>23391</v>
      </c>
      <c t="n" s="6" r="D28">
        <v>23391</v>
      </c>
    </row>
    <row spans="1:5" r="29">
      <c t="s" s="4" r="A29">
        <v>137</v>
      </c>
      <c t="n" s="6" r="B29">
        <v>15817</v>
      </c>
      <c t="n" s="6" r="E29">
        <v>15817</v>
      </c>
    </row>
    <row spans="1:5" r="30">
      <c t="s" s="4" r="A30">
        <v>144</v>
      </c>
      <c t="n" s="7" r="B30">
        <v>971862</v>
      </c>
      <c t="n" s="7" r="C30">
        <v>524760</v>
      </c>
      <c t="n" s="7" r="D30">
        <v>410376</v>
      </c>
      <c t="n" s="7" r="E30">
        <v>36726</v>
      </c>
    </row>
    <row spans="1:5" r="31">
      <c t="s" s="4" r="A31">
        <v>145</v>
      </c>
      <c t="n" s="6" r="C31">
        <v>1077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2</v>
      </c>
      <c t="s" s="2" r="B1">
        <v>1</v>
      </c>
    </row>
    <row spans="1:3" r="2">
      <c t="s" s="2" r="B2">
        <v>2</v>
      </c>
      <c t="s" s="2" r="C2">
        <v>76</v>
      </c>
    </row>
    <row spans="1:3" r="3">
      <c t="s" s="3" r="A3">
        <v>603</v>
      </c>
    </row>
    <row spans="1:3" r="4">
      <c t="s" s="4" r="A4">
        <v>604</v>
      </c>
      <c t="n" s="7" r="B4">
        <v>1046</v>
      </c>
      <c t="n" s="7" r="C4">
        <v>0</v>
      </c>
    </row>
    <row spans="1:3" r="5">
      <c t="s" s="4" r="A5">
        <v>605</v>
      </c>
      <c t="n" s="6" r="B5">
        <v>49681</v>
      </c>
      <c t="n" s="6" r="C5">
        <v>62150</v>
      </c>
    </row>
    <row spans="1:3" r="6">
      <c t="s" s="4" r="A6">
        <v>606</v>
      </c>
    </row>
    <row spans="1:3" r="7">
      <c t="s" s="3" r="A7">
        <v>603</v>
      </c>
    </row>
    <row spans="1:3" r="8">
      <c t="s" s="4" r="A8">
        <v>607</v>
      </c>
      <c t="n" s="6" r="B8">
        <v>42687</v>
      </c>
      <c t="n" s="6" r="C8">
        <v>53589</v>
      </c>
    </row>
    <row spans="1:3" r="9">
      <c t="s" s="4" r="A9">
        <v>608</v>
      </c>
      <c t="n" s="6" r="B9">
        <v>1006</v>
      </c>
      <c t="n" s="6" r="C9">
        <v>0</v>
      </c>
    </row>
    <row spans="1:3" r="10">
      <c t="s" s="4" r="A10">
        <v>609</v>
      </c>
      <c t="n" s="6" r="B10">
        <v>-6372</v>
      </c>
      <c t="n" s="6" r="C10">
        <v>-8729</v>
      </c>
    </row>
    <row spans="1:3" r="11">
      <c t="s" s="4" r="A11">
        <v>610</v>
      </c>
      <c t="n" s="6" r="B11">
        <v>0</v>
      </c>
      <c t="n" s="6" r="C11">
        <v>516</v>
      </c>
    </row>
    <row spans="1:3" r="12">
      <c t="s" s="4" r="A12">
        <v>611</v>
      </c>
      <c t="n" s="6" r="B12">
        <v>0</v>
      </c>
      <c t="n" s="6" r="C12">
        <v>0</v>
      </c>
    </row>
    <row spans="1:3" r="13">
      <c t="s" s="4" r="A13">
        <v>604</v>
      </c>
      <c t="n" s="6" r="B13">
        <v>37321</v>
      </c>
      <c t="n" s="6" r="C13">
        <v>45376</v>
      </c>
    </row>
    <row spans="1:3" r="14">
      <c t="s" s="4" r="A14">
        <v>612</v>
      </c>
    </row>
    <row spans="1:3" r="15">
      <c t="s" s="3" r="A15">
        <v>603</v>
      </c>
    </row>
    <row spans="1:3" r="16">
      <c t="s" s="4" r="A16">
        <v>607</v>
      </c>
      <c t="n" s="6" r="B16">
        <v>12622</v>
      </c>
      <c t="n" s="6" r="C16">
        <v>20285</v>
      </c>
    </row>
    <row spans="1:3" r="17">
      <c t="s" s="4" r="A17">
        <v>608</v>
      </c>
      <c t="n" s="6" r="B17">
        <v>82</v>
      </c>
      <c t="n" s="6" r="C17">
        <v>0</v>
      </c>
    </row>
    <row spans="1:3" r="18">
      <c t="s" s="4" r="A18">
        <v>525</v>
      </c>
      <c t="n" s="6" r="B18">
        <v>-38</v>
      </c>
      <c t="n" s="6" r="C18">
        <v>0</v>
      </c>
    </row>
    <row spans="1:3" r="19">
      <c t="s" s="4" r="A19">
        <v>609</v>
      </c>
      <c t="n" s="6" r="B19">
        <v>-306</v>
      </c>
      <c t="n" s="6" r="C19">
        <v>-2995</v>
      </c>
    </row>
    <row spans="1:3" r="20">
      <c t="s" s="4" r="A20">
        <v>610</v>
      </c>
      <c t="n" s="6" r="B20">
        <v>0</v>
      </c>
      <c t="n" s="6" r="C20">
        <v>-516</v>
      </c>
    </row>
    <row spans="1:3" r="21">
      <c t="s" s="4" r="A21">
        <v>611</v>
      </c>
      <c t="n" s="6" r="B21">
        <v>0</v>
      </c>
      <c t="n" s="6" r="C21">
        <v>0</v>
      </c>
    </row>
    <row spans="1:3" r="22">
      <c t="s" s="4" r="A22">
        <v>604</v>
      </c>
      <c t="n" s="7" r="B22">
        <v>12360</v>
      </c>
      <c t="n" s="7" r="C22">
        <v>167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13</v>
      </c>
      <c t="s" s="2" r="B1">
        <v>1</v>
      </c>
    </row>
    <row spans="1:3" r="2">
      <c t="s" s="2" r="B2">
        <v>614</v>
      </c>
      <c t="s" s="2" r="C2">
        <v>615</v>
      </c>
    </row>
    <row spans="1:3" r="3">
      <c t="s" s="3" r="A3">
        <v>603</v>
      </c>
    </row>
    <row spans="1:3" r="4">
      <c t="s" s="4" r="A4">
        <v>616</v>
      </c>
      <c t="n" s="6" r="B4">
        <v>5</v>
      </c>
      <c t="n" s="6" r="C4">
        <v>0</v>
      </c>
    </row>
    <row spans="1:3" r="5">
      <c t="s" s="4" r="A5">
        <v>617</v>
      </c>
      <c t="n" s="7" r="B5">
        <v>1088</v>
      </c>
      <c t="n" s="7" r="C5">
        <v>0</v>
      </c>
    </row>
    <row spans="1:3" r="6">
      <c t="s" s="4" r="A6">
        <v>618</v>
      </c>
      <c t="n" s="6" r="B6">
        <v>1088</v>
      </c>
      <c t="n" s="6" r="C6">
        <v>0</v>
      </c>
    </row>
    <row spans="1:3" r="7">
      <c t="s" s="4" r="A7">
        <v>619</v>
      </c>
      <c t="n" s="6" r="B7">
        <v>1046</v>
      </c>
      <c t="n" s="6" r="C7">
        <v>0</v>
      </c>
    </row>
    <row spans="1:3" r="8">
      <c t="s" s="4" r="A8">
        <v>620</v>
      </c>
      <c t="n" s="7" r="B8">
        <v>28</v>
      </c>
      <c t="n" s="7" r="C8">
        <v>0</v>
      </c>
    </row>
    <row spans="1:3" r="9">
      <c t="s" s="4" r="A9">
        <v>621</v>
      </c>
    </row>
    <row spans="1:3" r="10">
      <c t="s" s="3" r="A10">
        <v>603</v>
      </c>
    </row>
    <row spans="1:3" r="11">
      <c t="s" s="4" r="A11">
        <v>616</v>
      </c>
      <c t="n" s="6" r="B11">
        <v>0</v>
      </c>
      <c t="n" s="6" r="C11">
        <v>0</v>
      </c>
    </row>
    <row spans="1:3" r="12">
      <c t="s" s="4" r="A12">
        <v>617</v>
      </c>
      <c t="n" s="7" r="B12">
        <v>0</v>
      </c>
      <c t="n" s="7" r="C12">
        <v>0</v>
      </c>
    </row>
    <row spans="1:3" r="13">
      <c t="s" s="4" r="A13">
        <v>618</v>
      </c>
      <c t="n" s="6" r="B13">
        <v>0</v>
      </c>
      <c t="n" s="6" r="C13">
        <v>0</v>
      </c>
    </row>
    <row spans="1:3" r="14">
      <c t="s" s="4" r="A14">
        <v>619</v>
      </c>
      <c t="n" s="6" r="B14">
        <v>0</v>
      </c>
      <c t="n" s="6" r="C14">
        <v>0</v>
      </c>
    </row>
    <row spans="1:3" r="15">
      <c t="s" s="4" r="A15">
        <v>620</v>
      </c>
      <c t="n" s="7" r="B15">
        <v>0</v>
      </c>
      <c t="n" s="7" r="C15">
        <v>0</v>
      </c>
    </row>
    <row spans="1:3" r="16">
      <c t="s" s="4" r="A16">
        <v>622</v>
      </c>
    </row>
    <row spans="1:3" r="17">
      <c t="s" s="3" r="A17">
        <v>603</v>
      </c>
    </row>
    <row spans="1:3" r="18">
      <c t="s" s="4" r="A18">
        <v>616</v>
      </c>
      <c t="n" s="6" r="B18">
        <v>1</v>
      </c>
      <c t="n" s="6" r="C18">
        <v>0</v>
      </c>
    </row>
    <row spans="1:3" r="19">
      <c t="s" s="4" r="A19">
        <v>617</v>
      </c>
      <c t="n" s="7" r="B19">
        <v>194</v>
      </c>
      <c t="n" s="7" r="C19">
        <v>0</v>
      </c>
    </row>
    <row spans="1:3" r="20">
      <c t="s" s="4" r="A20">
        <v>618</v>
      </c>
      <c t="n" s="6" r="B20">
        <v>194</v>
      </c>
      <c t="n" s="6" r="C20">
        <v>0</v>
      </c>
    </row>
    <row spans="1:3" r="21">
      <c t="s" s="4" r="A21">
        <v>619</v>
      </c>
      <c t="n" s="6" r="B21">
        <v>193</v>
      </c>
      <c t="n" s="6" r="C21">
        <v>0</v>
      </c>
    </row>
    <row spans="1:3" r="22">
      <c t="s" s="4" r="A22">
        <v>620</v>
      </c>
      <c t="n" s="7" r="B22">
        <v>28</v>
      </c>
      <c t="n" s="7" r="C22">
        <v>0</v>
      </c>
    </row>
    <row spans="1:3" r="23">
      <c t="s" s="4" r="A23">
        <v>623</v>
      </c>
    </row>
    <row spans="1:3" r="24">
      <c t="s" s="3" r="A24">
        <v>603</v>
      </c>
    </row>
    <row spans="1:3" r="25">
      <c t="s" s="4" r="A25">
        <v>616</v>
      </c>
      <c t="n" s="6" r="B25">
        <v>0</v>
      </c>
      <c t="n" s="6" r="C25">
        <v>0</v>
      </c>
    </row>
    <row spans="1:3" r="26">
      <c t="s" s="4" r="A26">
        <v>617</v>
      </c>
      <c t="n" s="7" r="B26">
        <v>0</v>
      </c>
      <c t="n" s="7" r="C26">
        <v>0</v>
      </c>
    </row>
    <row spans="1:3" r="27">
      <c t="s" s="4" r="A27">
        <v>618</v>
      </c>
      <c t="n" s="6" r="B27">
        <v>0</v>
      </c>
      <c t="n" s="6" r="C27">
        <v>0</v>
      </c>
    </row>
    <row spans="1:3" r="28">
      <c t="s" s="4" r="A28">
        <v>619</v>
      </c>
      <c t="n" s="6" r="B28">
        <v>0</v>
      </c>
      <c t="n" s="6" r="C28">
        <v>0</v>
      </c>
    </row>
    <row spans="1:3" r="29">
      <c t="s" s="4" r="A29">
        <v>620</v>
      </c>
      <c t="n" s="7" r="B29">
        <v>0</v>
      </c>
      <c t="n" s="7" r="C29">
        <v>0</v>
      </c>
    </row>
    <row spans="1:3" r="30">
      <c t="s" s="4" r="A30">
        <v>624</v>
      </c>
    </row>
    <row spans="1:3" r="31">
      <c t="s" s="3" r="A31">
        <v>603</v>
      </c>
    </row>
    <row spans="1:3" r="32">
      <c t="s" s="4" r="A32">
        <v>616</v>
      </c>
      <c t="n" s="6" r="B32">
        <v>2</v>
      </c>
      <c t="n" s="6" r="C32">
        <v>0</v>
      </c>
    </row>
    <row spans="1:3" r="33">
      <c t="s" s="4" r="A33">
        <v>617</v>
      </c>
      <c t="n" s="7" r="B33">
        <v>812</v>
      </c>
      <c t="n" s="7" r="C33">
        <v>0</v>
      </c>
    </row>
    <row spans="1:3" r="34">
      <c t="s" s="4" r="A34">
        <v>618</v>
      </c>
      <c t="n" s="6" r="B34">
        <v>812</v>
      </c>
      <c t="n" s="6" r="C34">
        <v>0</v>
      </c>
    </row>
    <row spans="1:3" r="35">
      <c t="s" s="4" r="A35">
        <v>619</v>
      </c>
      <c t="n" s="6" r="B35">
        <v>778</v>
      </c>
      <c t="n" s="6" r="C35">
        <v>0</v>
      </c>
    </row>
    <row spans="1:3" r="36">
      <c t="s" s="4" r="A36">
        <v>620</v>
      </c>
      <c t="n" s="7" r="B36">
        <v>0</v>
      </c>
      <c t="n" s="7" r="C36">
        <v>0</v>
      </c>
    </row>
    <row spans="1:3" r="37">
      <c t="s" s="4" r="A37">
        <v>625</v>
      </c>
    </row>
    <row spans="1:3" r="38">
      <c t="s" s="3" r="A38">
        <v>603</v>
      </c>
    </row>
    <row spans="1:3" r="39">
      <c t="s" s="4" r="A39">
        <v>616</v>
      </c>
      <c t="n" s="6" r="B39">
        <v>0</v>
      </c>
      <c t="n" s="6" r="C39">
        <v>0</v>
      </c>
    </row>
    <row spans="1:3" r="40">
      <c t="s" s="4" r="A40">
        <v>617</v>
      </c>
      <c t="n" s="7" r="B40">
        <v>0</v>
      </c>
      <c t="n" s="7" r="C40">
        <v>0</v>
      </c>
    </row>
    <row spans="1:3" r="41">
      <c t="s" s="4" r="A41">
        <v>618</v>
      </c>
      <c t="n" s="6" r="B41">
        <v>0</v>
      </c>
      <c t="n" s="6" r="C41">
        <v>0</v>
      </c>
    </row>
    <row spans="1:3" r="42">
      <c t="s" s="4" r="A42">
        <v>619</v>
      </c>
      <c t="n" s="6" r="B42">
        <v>0</v>
      </c>
      <c t="n" s="6" r="C42">
        <v>0</v>
      </c>
    </row>
    <row spans="1:3" r="43">
      <c t="s" s="4" r="A43">
        <v>620</v>
      </c>
      <c t="n" s="7" r="B43">
        <v>0</v>
      </c>
      <c t="n" s="7" r="C43">
        <v>0</v>
      </c>
    </row>
    <row spans="1:3" r="44">
      <c t="s" s="4" r="A44">
        <v>626</v>
      </c>
    </row>
    <row spans="1:3" r="45">
      <c t="s" s="3" r="A45">
        <v>603</v>
      </c>
    </row>
    <row spans="1:3" r="46">
      <c t="s" s="4" r="A46">
        <v>616</v>
      </c>
      <c t="n" s="6" r="B46">
        <v>0</v>
      </c>
      <c t="n" s="6" r="C46">
        <v>0</v>
      </c>
    </row>
    <row spans="1:3" r="47">
      <c t="s" s="4" r="A47">
        <v>617</v>
      </c>
      <c t="n" s="7" r="B47">
        <v>0</v>
      </c>
      <c t="n" s="7" r="C47">
        <v>0</v>
      </c>
    </row>
    <row spans="1:3" r="48">
      <c t="s" s="4" r="A48">
        <v>618</v>
      </c>
      <c t="n" s="6" r="B48">
        <v>0</v>
      </c>
      <c t="n" s="6" r="C48">
        <v>0</v>
      </c>
    </row>
    <row spans="1:3" r="49">
      <c t="s" s="4" r="A49">
        <v>619</v>
      </c>
      <c t="n" s="6" r="B49">
        <v>0</v>
      </c>
      <c t="n" s="6" r="C49">
        <v>0</v>
      </c>
    </row>
    <row spans="1:3" r="50">
      <c t="s" s="4" r="A50">
        <v>620</v>
      </c>
      <c t="n" s="7" r="B50">
        <v>0</v>
      </c>
      <c t="n" s="7" r="C50">
        <v>0</v>
      </c>
    </row>
    <row spans="1:3" r="51">
      <c t="s" s="4" r="A51">
        <v>627</v>
      </c>
    </row>
    <row spans="1:3" r="52">
      <c t="s" s="3" r="A52">
        <v>603</v>
      </c>
    </row>
    <row spans="1:3" r="53">
      <c t="s" s="4" r="A53">
        <v>616</v>
      </c>
      <c t="n" s="6" r="B53">
        <v>0</v>
      </c>
      <c t="n" s="6" r="C53">
        <v>0</v>
      </c>
    </row>
    <row spans="1:3" r="54">
      <c t="s" s="4" r="A54">
        <v>617</v>
      </c>
      <c t="n" s="7" r="B54">
        <v>0</v>
      </c>
      <c t="n" s="7" r="C54">
        <v>0</v>
      </c>
    </row>
    <row spans="1:3" r="55">
      <c t="s" s="4" r="A55">
        <v>618</v>
      </c>
      <c t="n" s="6" r="B55">
        <v>0</v>
      </c>
      <c t="n" s="6" r="C55">
        <v>0</v>
      </c>
    </row>
    <row spans="1:3" r="56">
      <c t="s" s="4" r="A56">
        <v>619</v>
      </c>
      <c t="n" s="6" r="B56">
        <v>0</v>
      </c>
      <c t="n" s="6" r="C56">
        <v>0</v>
      </c>
    </row>
    <row spans="1:3" r="57">
      <c t="s" s="4" r="A57">
        <v>620</v>
      </c>
      <c t="n" s="7" r="B57">
        <v>0</v>
      </c>
      <c t="n" s="7" r="C57">
        <v>0</v>
      </c>
    </row>
    <row spans="1:3" r="58">
      <c t="s" s="4" r="A58">
        <v>628</v>
      </c>
    </row>
    <row spans="1:3" r="59">
      <c t="s" s="3" r="A59">
        <v>603</v>
      </c>
    </row>
    <row spans="1:3" r="60">
      <c t="s" s="4" r="A60">
        <v>616</v>
      </c>
      <c t="n" s="6" r="B60">
        <v>2</v>
      </c>
      <c t="n" s="6" r="C60">
        <v>0</v>
      </c>
    </row>
    <row spans="1:3" r="61">
      <c t="s" s="4" r="A61">
        <v>617</v>
      </c>
      <c t="n" s="7" r="B61">
        <v>82</v>
      </c>
      <c t="n" s="7" r="C61">
        <v>0</v>
      </c>
    </row>
    <row spans="1:3" r="62">
      <c t="s" s="4" r="A62">
        <v>618</v>
      </c>
      <c t="n" s="6" r="B62">
        <v>82</v>
      </c>
      <c t="n" s="6" r="C62">
        <v>0</v>
      </c>
    </row>
    <row spans="1:3" r="63">
      <c t="s" s="4" r="A63">
        <v>619</v>
      </c>
      <c t="n" s="6" r="B63">
        <v>75</v>
      </c>
      <c t="n" s="6" r="C63">
        <v>0</v>
      </c>
    </row>
    <row spans="1:3" r="64">
      <c t="s" s="4" r="A64">
        <v>620</v>
      </c>
      <c t="n" s="7" r="B64">
        <v>0</v>
      </c>
      <c t="n" s="7" r="C64">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29</v>
      </c>
      <c t="s" s="2" r="B1">
        <v>1</v>
      </c>
    </row>
    <row spans="1:3" r="2">
      <c t="s" s="2" r="B2">
        <v>2</v>
      </c>
      <c t="s" s="2" r="C2">
        <v>76</v>
      </c>
    </row>
    <row spans="1:3" r="3">
      <c t="s" s="3" r="A3">
        <v>226</v>
      </c>
    </row>
    <row spans="1:3" r="4">
      <c t="s" s="4" r="A4">
        <v>630</v>
      </c>
      <c t="n" s="6" r="B4">
        <v>262000</v>
      </c>
      <c t="n" s="6" r="C4">
        <v>23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1</v>
      </c>
      <c t="s" s="2" r="B1">
        <v>1</v>
      </c>
    </row>
    <row spans="1:3" r="2">
      <c t="s" s="2" r="B2">
        <v>2</v>
      </c>
      <c t="s" s="2" r="C2">
        <v>76</v>
      </c>
    </row>
    <row spans="1:3" r="3">
      <c t="s" s="3" r="A3">
        <v>632</v>
      </c>
    </row>
    <row spans="1:3" r="4">
      <c t="s" s="4" r="A4">
        <v>113</v>
      </c>
      <c t="n" s="7" r="B4">
        <v>23391</v>
      </c>
      <c t="n" s="7" r="C4">
        <v>15833</v>
      </c>
    </row>
    <row spans="1:3" r="5">
      <c t="s" s="4" r="A5">
        <v>633</v>
      </c>
      <c t="n" s="6" r="B5">
        <v>104</v>
      </c>
      <c t="n" s="6" r="C5">
        <v>81</v>
      </c>
    </row>
    <row spans="1:3" r="6">
      <c t="s" s="4" r="A6">
        <v>634</v>
      </c>
      <c t="n" s="7" r="B6">
        <v>23287</v>
      </c>
      <c t="n" s="7" r="C6">
        <v>15752</v>
      </c>
    </row>
    <row spans="1:3" r="7">
      <c t="s" s="4" r="A7">
        <v>635</v>
      </c>
      <c t="n" s="6" r="B7">
        <v>106392</v>
      </c>
      <c t="n" s="6" r="C7">
        <v>105523</v>
      </c>
    </row>
    <row spans="1:3" r="8">
      <c t="s" s="4" r="A8">
        <v>119</v>
      </c>
      <c t="n" s="8" r="B8">
        <v>0.22</v>
      </c>
      <c t="n" s="8" r="C8">
        <v>0.15</v>
      </c>
    </row>
    <row spans="1:3" r="9">
      <c t="s" s="3" r="A9">
        <v>636</v>
      </c>
    </row>
    <row spans="1:3" r="10">
      <c t="s" s="4" r="A10">
        <v>637</v>
      </c>
      <c t="n" s="7" r="B10">
        <v>23287</v>
      </c>
      <c t="n" s="7" r="C10">
        <v>15752</v>
      </c>
    </row>
    <row spans="1:3" r="11">
      <c t="s" s="4" r="A11">
        <v>635</v>
      </c>
      <c t="n" s="6" r="B11">
        <v>106392</v>
      </c>
      <c t="n" s="6" r="C11">
        <v>105523</v>
      </c>
    </row>
    <row spans="1:3" r="12">
      <c t="s" s="4" r="A12">
        <v>638</v>
      </c>
      <c t="n" s="6" r="B12">
        <v>392</v>
      </c>
      <c t="n" s="6" r="C12">
        <v>436</v>
      </c>
    </row>
    <row spans="1:3" r="13">
      <c t="s" s="4" r="A13">
        <v>639</v>
      </c>
      <c t="n" s="6" r="B13">
        <v>106784</v>
      </c>
      <c t="n" s="6" r="C13">
        <v>105959</v>
      </c>
    </row>
    <row spans="1:3" r="14">
      <c t="s" s="4" r="A14">
        <v>120</v>
      </c>
      <c t="n" s="8" r="B14">
        <v>0.22</v>
      </c>
      <c t="n" s="8" r="C14">
        <v>0.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40</v>
      </c>
      <c t="s" s="2" r="B1">
        <v>1</v>
      </c>
    </row>
    <row spans="1:3" r="2">
      <c t="s" s="2" r="B2">
        <v>2</v>
      </c>
      <c t="s" s="2" r="C2">
        <v>76</v>
      </c>
    </row>
    <row spans="1:3" r="3">
      <c t="s" s="3" r="A3">
        <v>641</v>
      </c>
    </row>
    <row spans="1:3" r="4">
      <c t="s" s="4" r="A4">
        <v>642</v>
      </c>
      <c t="n" s="7" r="B4">
        <v>0</v>
      </c>
      <c t="n" s="7" r="C4">
        <v>0</v>
      </c>
    </row>
    <row spans="1:3" r="5">
      <c t="s" s="4" r="A5">
        <v>643</v>
      </c>
      <c t="n" s="6" r="B5">
        <v>0</v>
      </c>
      <c t="n" s="6" r="C5">
        <v>0</v>
      </c>
    </row>
    <row spans="1:3" r="6">
      <c t="s" s="4" r="A6">
        <v>644</v>
      </c>
      <c t="n" s="6" r="B6">
        <v>0</v>
      </c>
      <c t="n" s="6" r="C6">
        <v>0</v>
      </c>
    </row>
    <row spans="1:3" r="7">
      <c t="s" s="4" r="A7">
        <v>645</v>
      </c>
      <c t="n" s="7" r="B7">
        <v>0</v>
      </c>
      <c t="n" s="7" r="C7">
        <v>0</v>
      </c>
    </row>
    <row spans="1:3" r="8">
      <c t="s" s="4" r="A8">
        <v>646</v>
      </c>
    </row>
    <row spans="1:3" r="9">
      <c t="s" s="3" r="A9">
        <v>641</v>
      </c>
    </row>
    <row spans="1:3" r="10">
      <c t="s" s="4" r="A10">
        <v>647</v>
      </c>
      <c t="s" s="4" r="B10">
        <v>435</v>
      </c>
    </row>
    <row spans="1:3" r="11">
      <c t="s" s="4" r="A11">
        <v>648</v>
      </c>
    </row>
    <row spans="1:3" r="12">
      <c t="s" s="3" r="A12">
        <v>641</v>
      </c>
    </row>
    <row spans="1:3" r="13">
      <c t="s" s="4" r="A13">
        <v>647</v>
      </c>
      <c t="s" s="4" r="B13">
        <v>6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25</v>
      </c>
    </row>
    <row spans="1:3" r="2">
      <c t="s" s="3" r="A2">
        <v>651</v>
      </c>
    </row>
    <row spans="1:3" r="3">
      <c t="s" s="4" r="A3">
        <v>652</v>
      </c>
      <c t="n" s="7" r="B3">
        <v>639992</v>
      </c>
      <c t="n" s="7" r="C3">
        <v>700048</v>
      </c>
    </row>
    <row spans="1:3" r="4">
      <c t="s" s="4" r="A4">
        <v>653</v>
      </c>
    </row>
    <row spans="1:3" r="5">
      <c t="s" s="3" r="A5">
        <v>651</v>
      </c>
    </row>
    <row spans="1:3" r="6">
      <c t="s" s="4" r="A6">
        <v>654</v>
      </c>
      <c t="n" s="6" r="B6">
        <v>0</v>
      </c>
      <c t="n" s="6" r="C6">
        <v>0</v>
      </c>
    </row>
    <row spans="1:3" r="7">
      <c t="s" s="4" r="A7">
        <v>655</v>
      </c>
    </row>
    <row spans="1:3" r="8">
      <c t="s" s="3" r="A8">
        <v>651</v>
      </c>
    </row>
    <row spans="1:3" r="9">
      <c t="s" s="4" r="A9">
        <v>654</v>
      </c>
      <c t="n" s="6" r="B9">
        <v>13132</v>
      </c>
      <c t="n" s="6" r="C9">
        <v>9344</v>
      </c>
    </row>
    <row spans="1:3" r="10">
      <c t="s" s="4" r="A10">
        <v>652</v>
      </c>
      <c t="n" s="6" r="B10">
        <v>13132</v>
      </c>
      <c t="n" s="6" r="C10">
        <v>9344</v>
      </c>
    </row>
    <row spans="1:3" r="11">
      <c t="s" s="4" r="A11">
        <v>656</v>
      </c>
    </row>
    <row spans="1:3" r="12">
      <c t="s" s="3" r="A12">
        <v>651</v>
      </c>
    </row>
    <row spans="1:3" r="13">
      <c t="s" s="4" r="A13">
        <v>45</v>
      </c>
      <c t="n" s="6" r="B13">
        <v>0</v>
      </c>
      <c t="n" s="6" r="C13">
        <v>0</v>
      </c>
    </row>
    <row spans="1:3" r="14">
      <c t="s" s="4" r="A14">
        <v>58</v>
      </c>
      <c t="n" s="6" r="B14">
        <v>0</v>
      </c>
      <c t="n" s="6" r="C14">
        <v>0</v>
      </c>
    </row>
    <row spans="1:3" r="15">
      <c t="s" s="4" r="A15">
        <v>657</v>
      </c>
    </row>
    <row spans="1:3" r="16">
      <c t="s" s="3" r="A16">
        <v>651</v>
      </c>
    </row>
    <row spans="1:3" r="17">
      <c t="s" s="4" r="A17">
        <v>45</v>
      </c>
      <c t="n" s="6" r="B17">
        <v>2307791</v>
      </c>
      <c t="n" s="6" r="C17">
        <v>2377990</v>
      </c>
    </row>
    <row spans="1:3" r="18">
      <c t="s" s="4" r="A18">
        <v>58</v>
      </c>
      <c t="n" s="6" r="B18">
        <v>13132</v>
      </c>
      <c t="n" s="6" r="C18">
        <v>9344</v>
      </c>
    </row>
    <row spans="1:3" r="19">
      <c t="s" s="4" r="A19">
        <v>658</v>
      </c>
    </row>
    <row spans="1:3" r="20">
      <c t="s" s="3" r="A20">
        <v>651</v>
      </c>
    </row>
    <row spans="1:3" r="21">
      <c t="s" s="4" r="A21">
        <v>45</v>
      </c>
      <c t="n" s="6" r="B21">
        <v>0</v>
      </c>
      <c t="n" s="6" r="C21">
        <v>0</v>
      </c>
    </row>
    <row spans="1:3" r="22">
      <c t="s" s="4" r="A22">
        <v>58</v>
      </c>
      <c t="n" s="6" r="B22">
        <v>0</v>
      </c>
      <c t="n" s="6" r="C22">
        <v>0</v>
      </c>
    </row>
    <row spans="1:3" r="23">
      <c t="s" s="4" r="A23">
        <v>659</v>
      </c>
    </row>
    <row spans="1:3" r="24">
      <c t="s" s="3" r="A24">
        <v>651</v>
      </c>
    </row>
    <row spans="1:3" r="25">
      <c t="s" s="4" r="A25">
        <v>660</v>
      </c>
      <c t="n" s="6" r="B25">
        <v>0</v>
      </c>
      <c t="n" s="6" r="C25">
        <v>0</v>
      </c>
    </row>
    <row spans="1:3" r="26">
      <c t="s" s="4" r="A26">
        <v>661</v>
      </c>
    </row>
    <row spans="1:3" r="27">
      <c t="s" s="3" r="A27">
        <v>651</v>
      </c>
    </row>
    <row spans="1:3" r="28">
      <c t="s" s="4" r="A28">
        <v>660</v>
      </c>
      <c t="n" s="6" r="B28">
        <v>156225</v>
      </c>
      <c t="n" s="6" r="C28">
        <v>160973</v>
      </c>
    </row>
    <row spans="1:3" r="29">
      <c t="s" s="4" r="A29">
        <v>662</v>
      </c>
    </row>
    <row spans="1:3" r="30">
      <c t="s" s="3" r="A30">
        <v>651</v>
      </c>
    </row>
    <row spans="1:3" r="31">
      <c t="s" s="4" r="A31">
        <v>660</v>
      </c>
      <c t="n" s="6" r="B31">
        <v>0</v>
      </c>
      <c t="n" s="6" r="C31">
        <v>0</v>
      </c>
    </row>
    <row spans="1:3" r="32">
      <c t="s" s="4" r="A32">
        <v>663</v>
      </c>
    </row>
    <row spans="1:3" r="33">
      <c t="s" s="3" r="A33">
        <v>651</v>
      </c>
    </row>
    <row spans="1:3" r="34">
      <c t="s" s="4" r="A34">
        <v>660</v>
      </c>
      <c t="n" s="6" r="B34">
        <v>0</v>
      </c>
      <c t="n" s="6" r="C34">
        <v>0</v>
      </c>
    </row>
    <row spans="1:3" r="35">
      <c t="s" s="4" r="A35">
        <v>664</v>
      </c>
    </row>
    <row spans="1:3" r="36">
      <c t="s" s="3" r="A36">
        <v>651</v>
      </c>
    </row>
    <row spans="1:3" r="37">
      <c t="s" s="4" r="A37">
        <v>660</v>
      </c>
      <c t="n" s="6" r="B37">
        <v>5760</v>
      </c>
      <c t="n" s="6" r="C37">
        <v>5745</v>
      </c>
    </row>
    <row spans="1:3" r="38">
      <c t="s" s="4" r="A38">
        <v>665</v>
      </c>
    </row>
    <row spans="1:3" r="39">
      <c t="s" s="3" r="A39">
        <v>651</v>
      </c>
    </row>
    <row spans="1:3" r="40">
      <c t="s" s="4" r="A40">
        <v>660</v>
      </c>
      <c t="n" s="6" r="B40">
        <v>0</v>
      </c>
      <c t="n" s="6" r="C40">
        <v>0</v>
      </c>
    </row>
    <row spans="1:3" r="41">
      <c t="s" s="4" r="A41">
        <v>666</v>
      </c>
    </row>
    <row spans="1:3" r="42">
      <c t="s" s="3" r="A42">
        <v>651</v>
      </c>
    </row>
    <row spans="1:3" r="43">
      <c t="s" s="4" r="A43">
        <v>660</v>
      </c>
      <c t="n" s="6" r="B43">
        <v>0</v>
      </c>
      <c t="n" s="6" r="C43">
        <v>0</v>
      </c>
    </row>
    <row spans="1:3" r="44">
      <c t="s" s="4" r="A44">
        <v>667</v>
      </c>
    </row>
    <row spans="1:3" r="45">
      <c t="s" s="3" r="A45">
        <v>651</v>
      </c>
    </row>
    <row spans="1:3" r="46">
      <c t="s" s="4" r="A46">
        <v>660</v>
      </c>
      <c t="n" s="6" r="B46">
        <v>1759050</v>
      </c>
      <c t="n" s="6" r="C46">
        <v>1813097</v>
      </c>
    </row>
    <row spans="1:3" r="47">
      <c t="s" s="4" r="A47">
        <v>668</v>
      </c>
    </row>
    <row spans="1:3" r="48">
      <c t="s" s="3" r="A48">
        <v>651</v>
      </c>
    </row>
    <row spans="1:3" r="49">
      <c t="s" s="4" r="A49">
        <v>660</v>
      </c>
      <c t="n" s="6" r="B49">
        <v>0</v>
      </c>
      <c t="n" s="6" r="C49">
        <v>0</v>
      </c>
    </row>
    <row spans="1:3" r="50">
      <c t="s" s="4" r="A50">
        <v>669</v>
      </c>
    </row>
    <row spans="1:3" r="51">
      <c t="s" s="3" r="A51">
        <v>651</v>
      </c>
    </row>
    <row spans="1:3" r="52">
      <c t="s" s="4" r="A52">
        <v>660</v>
      </c>
      <c t="n" s="6" r="B52">
        <v>0</v>
      </c>
      <c t="n" s="6" r="C52">
        <v>0</v>
      </c>
    </row>
    <row spans="1:3" r="53">
      <c t="s" s="4" r="A53">
        <v>670</v>
      </c>
    </row>
    <row spans="1:3" r="54">
      <c t="s" s="3" r="A54">
        <v>651</v>
      </c>
    </row>
    <row spans="1:3" r="55">
      <c t="s" s="4" r="A55">
        <v>660</v>
      </c>
      <c t="n" s="6" r="B55">
        <v>368535</v>
      </c>
      <c t="n" s="6" r="C55">
        <v>383781</v>
      </c>
    </row>
    <row spans="1:3" r="56">
      <c t="s" s="4" r="A56">
        <v>671</v>
      </c>
    </row>
    <row spans="1:3" r="57">
      <c t="s" s="3" r="A57">
        <v>651</v>
      </c>
    </row>
    <row spans="1:3" r="58">
      <c t="s" s="4" r="A58">
        <v>660</v>
      </c>
      <c t="n" s="6" r="B58">
        <v>0</v>
      </c>
      <c t="n" s="6" r="C58">
        <v>0</v>
      </c>
    </row>
    <row spans="1:3" r="59">
      <c t="s" s="4" r="A59">
        <v>672</v>
      </c>
    </row>
    <row spans="1:3" r="60">
      <c t="s" s="3" r="A60">
        <v>651</v>
      </c>
    </row>
    <row spans="1:3" r="61">
      <c t="s" s="4" r="A61">
        <v>660</v>
      </c>
      <c t="n" s="6" r="B61">
        <v>0</v>
      </c>
      <c t="n" s="6" r="C61">
        <v>0</v>
      </c>
    </row>
    <row spans="1:3" r="62">
      <c t="s" s="4" r="A62">
        <v>673</v>
      </c>
    </row>
    <row spans="1:3" r="63">
      <c t="s" s="3" r="A63">
        <v>651</v>
      </c>
    </row>
    <row spans="1:3" r="64">
      <c t="s" s="4" r="A64">
        <v>660</v>
      </c>
      <c t="n" s="6" r="B64">
        <v>5089</v>
      </c>
      <c t="n" s="6" r="C64">
        <v>5050</v>
      </c>
    </row>
    <row spans="1:3" r="65">
      <c t="s" s="4" r="A65">
        <v>674</v>
      </c>
    </row>
    <row spans="1:3" r="66">
      <c t="s" s="3" r="A66">
        <v>651</v>
      </c>
    </row>
    <row spans="1:3" r="67">
      <c t="s" s="4" r="A67">
        <v>660</v>
      </c>
      <c t="n" s="6" r="B67">
        <v>0</v>
      </c>
      <c t="n" s="6" r="C67">
        <v>0</v>
      </c>
    </row>
    <row spans="1:3" r="68">
      <c t="s" s="4" r="A68">
        <v>675</v>
      </c>
    </row>
    <row spans="1:3" r="69">
      <c t="s" s="3" r="A69">
        <v>651</v>
      </c>
    </row>
    <row spans="1:3" r="70">
      <c t="s" s="4" r="A70">
        <v>660</v>
      </c>
      <c t="n" s="6" r="B70">
        <v>0</v>
      </c>
      <c t="n" s="6" r="C70">
        <v>0</v>
      </c>
    </row>
    <row spans="1:3" r="71">
      <c t="s" s="4" r="A71">
        <v>676</v>
      </c>
    </row>
    <row spans="1:3" r="72">
      <c t="s" s="3" r="A72">
        <v>651</v>
      </c>
    </row>
    <row spans="1:3" r="73">
      <c t="s" s="4" r="A73">
        <v>660</v>
      </c>
      <c t="n" s="6" r="B73">
        <v>2294659</v>
      </c>
      <c t="n" s="6" r="C73">
        <v>2368646</v>
      </c>
    </row>
    <row spans="1:3" r="74">
      <c t="s" s="4" r="A74">
        <v>677</v>
      </c>
    </row>
    <row spans="1:3" r="75">
      <c t="s" s="3" r="A75">
        <v>651</v>
      </c>
    </row>
    <row spans="1:3" r="76">
      <c t="s" s="4" r="A76">
        <v>660</v>
      </c>
      <c t="n" s="6" r="B76">
        <v>0</v>
      </c>
      <c t="n" s="6" r="C76">
        <v>0</v>
      </c>
    </row>
    <row spans="1:3" r="77">
      <c t="s" s="4" r="A77">
        <v>678</v>
      </c>
    </row>
    <row spans="1:3" r="78">
      <c t="s" s="3" r="A78">
        <v>651</v>
      </c>
    </row>
    <row spans="1:3" r="79">
      <c t="s" s="4" r="A79">
        <v>654</v>
      </c>
      <c t="n" s="6" r="B79">
        <v>0</v>
      </c>
      <c t="n" s="6" r="C79">
        <v>0</v>
      </c>
    </row>
    <row spans="1:3" r="80">
      <c t="s" s="4" r="A80">
        <v>652</v>
      </c>
      <c t="n" s="6" r="B80">
        <v>0</v>
      </c>
      <c t="n" s="6" r="C80">
        <v>0</v>
      </c>
    </row>
    <row spans="1:3" r="81">
      <c t="s" s="4" r="A81">
        <v>679</v>
      </c>
    </row>
    <row spans="1:3" r="82">
      <c t="s" s="3" r="A82">
        <v>651</v>
      </c>
    </row>
    <row spans="1:3" r="83">
      <c t="s" s="4" r="A83">
        <v>654</v>
      </c>
      <c t="n" s="6" r="B83">
        <v>13132</v>
      </c>
      <c t="n" s="6" r="C83">
        <v>9344</v>
      </c>
    </row>
    <row spans="1:3" r="84">
      <c t="s" s="4" r="A84">
        <v>652</v>
      </c>
      <c t="n" s="6" r="B84">
        <v>13132</v>
      </c>
      <c t="n" s="6" r="C84">
        <v>9344</v>
      </c>
    </row>
    <row spans="1:3" r="85">
      <c t="s" s="4" r="A85">
        <v>680</v>
      </c>
    </row>
    <row spans="1:3" r="86">
      <c t="s" s="3" r="A86">
        <v>651</v>
      </c>
    </row>
    <row spans="1:3" r="87">
      <c t="s" s="4" r="A87">
        <v>654</v>
      </c>
      <c t="n" s="6" r="B87">
        <v>0</v>
      </c>
      <c t="n" s="6" r="C87">
        <v>0</v>
      </c>
    </row>
    <row spans="1:3" r="88">
      <c t="s" s="4" r="A88">
        <v>652</v>
      </c>
      <c t="n" s="6" r="C88">
        <v>0</v>
      </c>
    </row>
    <row spans="1:3" r="89">
      <c t="s" s="4" r="A89">
        <v>681</v>
      </c>
    </row>
    <row spans="1:3" r="90">
      <c t="s" s="3" r="A90">
        <v>651</v>
      </c>
    </row>
    <row spans="1:3" r="91">
      <c t="s" s="4" r="A91">
        <v>45</v>
      </c>
      <c t="n" s="6" r="B91">
        <v>2307791</v>
      </c>
      <c t="n" s="6" r="C91">
        <v>2377990</v>
      </c>
    </row>
    <row spans="1:3" r="92">
      <c t="s" s="4" r="A92">
        <v>58</v>
      </c>
      <c t="n" s="6" r="B92">
        <v>13132</v>
      </c>
      <c t="n" s="6" r="C92">
        <v>9344</v>
      </c>
    </row>
    <row spans="1:3" r="93">
      <c t="s" s="4" r="A93">
        <v>682</v>
      </c>
    </row>
    <row spans="1:3" r="94">
      <c t="s" s="3" r="A94">
        <v>651</v>
      </c>
    </row>
    <row spans="1:3" r="95">
      <c t="s" s="4" r="A95">
        <v>660</v>
      </c>
      <c t="n" s="6" r="B95">
        <v>156225</v>
      </c>
      <c t="n" s="6" r="C95">
        <v>160973</v>
      </c>
    </row>
    <row spans="1:3" r="96">
      <c t="s" s="4" r="A96">
        <v>683</v>
      </c>
    </row>
    <row spans="1:3" r="97">
      <c t="s" s="3" r="A97">
        <v>651</v>
      </c>
    </row>
    <row spans="1:3" r="98">
      <c t="s" s="4" r="A98">
        <v>660</v>
      </c>
      <c t="n" s="6" r="B98">
        <v>5760</v>
      </c>
      <c t="n" s="6" r="C98">
        <v>5745</v>
      </c>
    </row>
    <row spans="1:3" r="99">
      <c t="s" s="4" r="A99">
        <v>684</v>
      </c>
    </row>
    <row spans="1:3" r="100">
      <c t="s" s="3" r="A100">
        <v>651</v>
      </c>
    </row>
    <row spans="1:3" r="101">
      <c t="s" s="4" r="A101">
        <v>660</v>
      </c>
      <c t="n" s="6" r="B101">
        <v>1759050</v>
      </c>
      <c t="n" s="6" r="C101">
        <v>1813097</v>
      </c>
    </row>
    <row spans="1:3" r="102">
      <c t="s" s="4" r="A102">
        <v>685</v>
      </c>
    </row>
    <row spans="1:3" r="103">
      <c t="s" s="3" r="A103">
        <v>651</v>
      </c>
    </row>
    <row spans="1:3" r="104">
      <c t="s" s="4" r="A104">
        <v>660</v>
      </c>
      <c t="n" s="6" r="B104">
        <v>368535</v>
      </c>
      <c t="n" s="6" r="C104">
        <v>383781</v>
      </c>
    </row>
    <row spans="1:3" r="105">
      <c t="s" s="4" r="A105">
        <v>686</v>
      </c>
    </row>
    <row spans="1:3" r="106">
      <c t="s" s="3" r="A106">
        <v>651</v>
      </c>
    </row>
    <row spans="1:3" r="107">
      <c t="s" s="4" r="A107">
        <v>660</v>
      </c>
      <c t="n" s="6" r="B107">
        <v>5089</v>
      </c>
      <c t="n" s="6" r="C107">
        <v>5050</v>
      </c>
    </row>
    <row spans="1:3" r="108">
      <c t="s" s="4" r="A108">
        <v>687</v>
      </c>
    </row>
    <row spans="1:3" r="109">
      <c t="s" s="3" r="A109">
        <v>651</v>
      </c>
    </row>
    <row spans="1:3" r="110">
      <c t="s" s="4" r="A110">
        <v>660</v>
      </c>
      <c t="n" s="6" r="B110">
        <v>2294659</v>
      </c>
      <c t="n" s="6" r="C110">
        <v>2368646</v>
      </c>
    </row>
    <row spans="1:3" r="111">
      <c t="s" s="4" r="A111">
        <v>688</v>
      </c>
    </row>
    <row spans="1:3" r="112">
      <c t="s" s="3" r="A112">
        <v>651</v>
      </c>
    </row>
    <row spans="1:3" r="113">
      <c t="s" s="4" r="A113">
        <v>654</v>
      </c>
      <c t="n" s="6" r="B113">
        <v>13132</v>
      </c>
      <c t="n" s="6" r="C113">
        <v>9344</v>
      </c>
    </row>
    <row spans="1:3" r="114">
      <c t="s" s="4" r="A114">
        <v>652</v>
      </c>
      <c t="n" s="7" r="B114">
        <v>13132</v>
      </c>
      <c t="n" s="7" r="C114">
        <v>93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25</v>
      </c>
    </row>
    <row spans="1:3" r="2">
      <c t="s" s="3" r="A2">
        <v>690</v>
      </c>
    </row>
    <row spans="1:3" r="3">
      <c t="s" s="4" r="A3">
        <v>45</v>
      </c>
      <c t="n" s="7" r="B3">
        <v>446</v>
      </c>
      <c t="n" s="7" r="C3">
        <v>539</v>
      </c>
    </row>
    <row spans="1:3" r="4">
      <c t="s" s="4" r="A4">
        <v>691</v>
      </c>
    </row>
    <row spans="1:3" r="5">
      <c t="s" s="3" r="A5">
        <v>690</v>
      </c>
    </row>
    <row spans="1:3" r="6">
      <c t="s" s="4" r="A6">
        <v>45</v>
      </c>
      <c t="n" s="6" r="B6">
        <v>248</v>
      </c>
      <c t="n" s="6" r="C6">
        <v>162</v>
      </c>
    </row>
    <row spans="1:3" r="7">
      <c t="s" s="4" r="A7">
        <v>493</v>
      </c>
    </row>
    <row spans="1:3" r="8">
      <c t="s" s="3" r="A8">
        <v>690</v>
      </c>
    </row>
    <row spans="1:3" r="9">
      <c t="s" s="4" r="A9">
        <v>45</v>
      </c>
      <c t="n" s="6" r="B9">
        <v>13</v>
      </c>
      <c t="n" s="6" r="C9">
        <v>228</v>
      </c>
    </row>
    <row spans="1:3" r="10">
      <c t="s" s="4" r="A10">
        <v>494</v>
      </c>
    </row>
    <row spans="1:3" r="11">
      <c t="s" s="3" r="A11">
        <v>690</v>
      </c>
    </row>
    <row spans="1:3" r="12">
      <c t="s" s="4" r="A12">
        <v>45</v>
      </c>
      <c t="n" s="6" r="B12">
        <v>48</v>
      </c>
      <c t="n" s="6" r="C12">
        <v>15</v>
      </c>
    </row>
    <row spans="1:3" r="13">
      <c t="s" s="4" r="A13">
        <v>527</v>
      </c>
    </row>
    <row spans="1:3" r="14">
      <c t="s" s="3" r="A14">
        <v>690</v>
      </c>
    </row>
    <row spans="1:3" r="15">
      <c t="s" s="4" r="A15">
        <v>45</v>
      </c>
      <c t="n" s="6" r="B15">
        <v>0</v>
      </c>
      <c t="n" s="6" r="C15">
        <v>0</v>
      </c>
    </row>
    <row spans="1:3" r="16">
      <c t="s" s="4" r="A16">
        <v>528</v>
      </c>
    </row>
    <row spans="1:3" r="17">
      <c t="s" s="3" r="A17">
        <v>690</v>
      </c>
    </row>
    <row spans="1:3" r="18">
      <c t="s" s="4" r="A18">
        <v>45</v>
      </c>
      <c t="n" s="6" r="B18">
        <v>35</v>
      </c>
      <c t="n" s="6" r="C18">
        <v>13</v>
      </c>
    </row>
    <row spans="1:3" r="19">
      <c t="s" s="4" r="A19">
        <v>529</v>
      </c>
    </row>
    <row spans="1:3" r="20">
      <c t="s" s="3" r="A20">
        <v>690</v>
      </c>
    </row>
    <row spans="1:3" r="21">
      <c t="s" s="4" r="A21">
        <v>45</v>
      </c>
      <c t="n" s="6" r="B21">
        <v>102</v>
      </c>
      <c t="n" s="6" r="C21">
        <v>20</v>
      </c>
    </row>
    <row spans="1:3" r="22">
      <c t="s" s="4" r="A22">
        <v>530</v>
      </c>
    </row>
    <row spans="1:3" r="23">
      <c t="s" s="3" r="A23">
        <v>690</v>
      </c>
    </row>
    <row spans="1:3" r="24">
      <c t="s" s="4" r="A24">
        <v>45</v>
      </c>
      <c t="n" s="6" r="B24">
        <v>0</v>
      </c>
      <c t="n" s="6" r="C24">
        <v>0</v>
      </c>
    </row>
    <row spans="1:3" r="25">
      <c t="s" s="4" r="A25">
        <v>495</v>
      </c>
    </row>
    <row spans="1:3" r="26">
      <c t="s" s="3" r="A26">
        <v>690</v>
      </c>
    </row>
    <row spans="1:3" r="27">
      <c t="s" s="4" r="A27">
        <v>45</v>
      </c>
      <c t="n" s="6" r="B27">
        <v>0</v>
      </c>
      <c t="n" s="6" r="C27">
        <v>101</v>
      </c>
    </row>
    <row spans="1:3" r="28">
      <c t="s" s="4" r="A28">
        <v>692</v>
      </c>
    </row>
    <row spans="1:3" r="29">
      <c t="s" s="3" r="A29">
        <v>690</v>
      </c>
    </row>
    <row spans="1:3" r="30">
      <c t="s" s="4" r="A30">
        <v>45</v>
      </c>
      <c t="n" s="6" r="B30">
        <v>0</v>
      </c>
      <c t="n" s="6" r="C30">
        <v>0</v>
      </c>
    </row>
    <row spans="1:3" r="31">
      <c t="s" s="4" r="A31">
        <v>693</v>
      </c>
    </row>
    <row spans="1:3" r="32">
      <c t="s" s="3" r="A32">
        <v>690</v>
      </c>
    </row>
    <row spans="1:3" r="33">
      <c t="s" s="4" r="A33">
        <v>45</v>
      </c>
      <c t="n" s="6" r="B33">
        <v>0</v>
      </c>
      <c t="n" s="6" r="C33">
        <v>0</v>
      </c>
    </row>
    <row spans="1:3" r="34">
      <c t="s" s="4" r="A34">
        <v>694</v>
      </c>
    </row>
    <row spans="1:3" r="35">
      <c t="s" s="3" r="A35">
        <v>690</v>
      </c>
    </row>
    <row spans="1:3" r="36">
      <c t="s" s="4" r="A36">
        <v>45</v>
      </c>
      <c t="n" s="6" r="B36">
        <v>0</v>
      </c>
      <c t="n" s="6" r="C36">
        <v>0</v>
      </c>
    </row>
    <row spans="1:3" r="37">
      <c t="s" s="4" r="A37">
        <v>695</v>
      </c>
    </row>
    <row spans="1:3" r="38">
      <c t="s" s="3" r="A38">
        <v>690</v>
      </c>
    </row>
    <row spans="1:3" r="39">
      <c t="s" s="4" r="A39">
        <v>45</v>
      </c>
      <c t="n" s="6" r="B39">
        <v>0</v>
      </c>
      <c t="n" s="6" r="C39">
        <v>0</v>
      </c>
    </row>
    <row spans="1:3" r="40">
      <c t="s" s="4" r="A40">
        <v>696</v>
      </c>
    </row>
    <row spans="1:3" r="41">
      <c t="s" s="3" r="A41">
        <v>690</v>
      </c>
    </row>
    <row spans="1:3" r="42">
      <c t="s" s="4" r="A42">
        <v>45</v>
      </c>
      <c t="n" s="6" r="B42">
        <v>0</v>
      </c>
      <c t="n" s="6" r="C42">
        <v>0</v>
      </c>
    </row>
    <row spans="1:3" r="43">
      <c t="s" s="4" r="A43">
        <v>697</v>
      </c>
    </row>
    <row spans="1:3" r="44">
      <c t="s" s="3" r="A44">
        <v>690</v>
      </c>
    </row>
    <row spans="1:3" r="45">
      <c t="s" s="4" r="A45">
        <v>45</v>
      </c>
      <c t="n" s="6" r="B45">
        <v>0</v>
      </c>
      <c t="n" s="6" r="C45">
        <v>0</v>
      </c>
    </row>
    <row spans="1:3" r="46">
      <c t="s" s="4" r="A46">
        <v>698</v>
      </c>
    </row>
    <row spans="1:3" r="47">
      <c t="s" s="3" r="A47">
        <v>690</v>
      </c>
    </row>
    <row spans="1:3" r="48">
      <c t="s" s="4" r="A48">
        <v>45</v>
      </c>
      <c t="n" s="6" r="B48">
        <v>0</v>
      </c>
      <c t="n" s="6" r="C48">
        <v>0</v>
      </c>
    </row>
    <row spans="1:3" r="49">
      <c t="s" s="4" r="A49">
        <v>699</v>
      </c>
    </row>
    <row spans="1:3" r="50">
      <c t="s" s="3" r="A50">
        <v>690</v>
      </c>
    </row>
    <row spans="1:3" r="51">
      <c t="s" s="4" r="A51">
        <v>45</v>
      </c>
      <c t="n" s="6" r="B51">
        <v>0</v>
      </c>
      <c t="n" s="6" r="C51">
        <v>0</v>
      </c>
    </row>
    <row spans="1:3" r="52">
      <c t="s" s="4" r="A52">
        <v>700</v>
      </c>
    </row>
    <row spans="1:3" r="53">
      <c t="s" s="3" r="A53">
        <v>690</v>
      </c>
    </row>
    <row spans="1:3" r="54">
      <c t="s" s="4" r="A54">
        <v>45</v>
      </c>
      <c t="n" s="6" r="B54">
        <v>0</v>
      </c>
      <c t="n" s="6" r="C54">
        <v>0</v>
      </c>
    </row>
    <row spans="1:3" r="55">
      <c t="s" s="4" r="A55">
        <v>701</v>
      </c>
    </row>
    <row spans="1:3" r="56">
      <c t="s" s="3" r="A56">
        <v>690</v>
      </c>
    </row>
    <row spans="1:3" r="57">
      <c t="s" s="4" r="A57">
        <v>45</v>
      </c>
      <c t="n" s="6" r="B57">
        <v>0</v>
      </c>
      <c t="n" s="6" r="C57">
        <v>0</v>
      </c>
    </row>
    <row spans="1:3" r="58">
      <c t="s" s="4" r="A58">
        <v>702</v>
      </c>
    </row>
    <row spans="1:3" r="59">
      <c t="s" s="3" r="A59">
        <v>690</v>
      </c>
    </row>
    <row spans="1:3" r="60">
      <c t="s" s="4" r="A60">
        <v>45</v>
      </c>
      <c t="n" s="6" r="B60">
        <v>0</v>
      </c>
      <c t="n" s="6" r="C60">
        <v>0</v>
      </c>
    </row>
    <row spans="1:3" r="61">
      <c t="s" s="4" r="A61">
        <v>703</v>
      </c>
    </row>
    <row spans="1:3" r="62">
      <c t="s" s="3" r="A62">
        <v>690</v>
      </c>
    </row>
    <row spans="1:3" r="63">
      <c t="s" s="4" r="A63">
        <v>45</v>
      </c>
      <c t="n" s="6" r="B63">
        <v>0</v>
      </c>
      <c t="n" s="6" r="C63">
        <v>0</v>
      </c>
    </row>
    <row spans="1:3" r="64">
      <c t="s" s="4" r="A64">
        <v>704</v>
      </c>
    </row>
    <row spans="1:3" r="65">
      <c t="s" s="3" r="A65">
        <v>690</v>
      </c>
    </row>
    <row spans="1:3" r="66">
      <c t="s" s="4" r="A66">
        <v>45</v>
      </c>
      <c t="n" s="6" r="B66">
        <v>0</v>
      </c>
      <c t="n" s="6" r="C66">
        <v>0</v>
      </c>
    </row>
    <row spans="1:3" r="67">
      <c t="s" s="4" r="A67">
        <v>705</v>
      </c>
    </row>
    <row spans="1:3" r="68">
      <c t="s" s="3" r="A68">
        <v>690</v>
      </c>
    </row>
    <row spans="1:3" r="69">
      <c t="s" s="4" r="A69">
        <v>45</v>
      </c>
      <c t="n" s="6" r="B69">
        <v>0</v>
      </c>
      <c t="n" s="6" r="C69">
        <v>0</v>
      </c>
    </row>
    <row spans="1:3" r="70">
      <c t="s" s="4" r="A70">
        <v>706</v>
      </c>
    </row>
    <row spans="1:3" r="71">
      <c t="s" s="3" r="A71">
        <v>690</v>
      </c>
    </row>
    <row spans="1:3" r="72">
      <c t="s" s="4" r="A72">
        <v>45</v>
      </c>
      <c t="n" s="6" r="B72">
        <v>0</v>
      </c>
      <c t="n" s="6" r="C72">
        <v>0</v>
      </c>
    </row>
    <row spans="1:3" r="73">
      <c t="s" s="4" r="A73">
        <v>707</v>
      </c>
    </row>
    <row spans="1:3" r="74">
      <c t="s" s="3" r="A74">
        <v>690</v>
      </c>
    </row>
    <row spans="1:3" r="75">
      <c t="s" s="4" r="A75">
        <v>45</v>
      </c>
      <c t="n" s="6" r="B75">
        <v>0</v>
      </c>
      <c t="n" s="6" r="C75">
        <v>0</v>
      </c>
    </row>
    <row spans="1:3" r="76">
      <c t="s" s="4" r="A76">
        <v>708</v>
      </c>
    </row>
    <row spans="1:3" r="77">
      <c t="s" s="3" r="A77">
        <v>690</v>
      </c>
    </row>
    <row spans="1:3" r="78">
      <c t="s" s="4" r="A78">
        <v>45</v>
      </c>
      <c t="n" s="6" r="B78">
        <v>0</v>
      </c>
      <c t="n" s="6" r="C78">
        <v>0</v>
      </c>
    </row>
    <row spans="1:3" r="79">
      <c t="s" s="4" r="A79">
        <v>709</v>
      </c>
    </row>
    <row spans="1:3" r="80">
      <c t="s" s="3" r="A80">
        <v>690</v>
      </c>
    </row>
    <row spans="1:3" r="81">
      <c t="s" s="4" r="A81">
        <v>45</v>
      </c>
      <c t="n" s="6" r="B81">
        <v>0</v>
      </c>
      <c t="n" s="6" r="C81">
        <v>0</v>
      </c>
    </row>
    <row spans="1:3" r="82">
      <c t="s" s="4" r="A82">
        <v>710</v>
      </c>
    </row>
    <row spans="1:3" r="83">
      <c t="s" s="3" r="A83">
        <v>690</v>
      </c>
    </row>
    <row spans="1:3" r="84">
      <c t="s" s="4" r="A84">
        <v>45</v>
      </c>
      <c t="n" s="6" r="B84">
        <v>10089</v>
      </c>
      <c t="n" s="6" r="C84">
        <v>9714</v>
      </c>
    </row>
    <row spans="1:3" r="85">
      <c t="s" s="4" r="A85">
        <v>711</v>
      </c>
    </row>
    <row spans="1:3" r="86">
      <c t="s" s="3" r="A86">
        <v>690</v>
      </c>
    </row>
    <row spans="1:3" r="87">
      <c t="s" s="4" r="A87">
        <v>45</v>
      </c>
      <c t="n" s="6" r="B87">
        <v>1611</v>
      </c>
      <c t="n" s="6" r="C87">
        <v>948</v>
      </c>
    </row>
    <row spans="1:3" r="88">
      <c t="s" s="4" r="A88">
        <v>712</v>
      </c>
    </row>
    <row spans="1:3" r="89">
      <c t="s" s="3" r="A89">
        <v>690</v>
      </c>
    </row>
    <row spans="1:3" r="90">
      <c t="s" s="4" r="A90">
        <v>45</v>
      </c>
      <c t="n" s="6" r="B90">
        <v>110</v>
      </c>
      <c t="n" s="6" r="C90">
        <v>228</v>
      </c>
    </row>
    <row spans="1:3" r="91">
      <c t="s" s="4" r="A91">
        <v>713</v>
      </c>
    </row>
    <row spans="1:3" r="92">
      <c t="s" s="3" r="A92">
        <v>690</v>
      </c>
    </row>
    <row spans="1:3" r="93">
      <c t="s" s="4" r="A93">
        <v>45</v>
      </c>
      <c t="n" s="6" r="B93">
        <v>213</v>
      </c>
      <c t="n" s="6" r="C93">
        <v>41</v>
      </c>
    </row>
    <row spans="1:3" r="94">
      <c t="s" s="4" r="A94">
        <v>714</v>
      </c>
    </row>
    <row spans="1:3" r="95">
      <c t="s" s="3" r="A95">
        <v>690</v>
      </c>
    </row>
    <row spans="1:3" r="96">
      <c t="s" s="4" r="A96">
        <v>45</v>
      </c>
      <c t="n" s="6" r="B96">
        <v>0</v>
      </c>
      <c t="n" s="6" r="C96">
        <v>0</v>
      </c>
    </row>
    <row spans="1:3" r="97">
      <c t="s" s="4" r="A97">
        <v>715</v>
      </c>
    </row>
    <row spans="1:3" r="98">
      <c t="s" s="3" r="A98">
        <v>690</v>
      </c>
    </row>
    <row spans="1:3" r="99">
      <c t="s" s="4" r="A99">
        <v>45</v>
      </c>
      <c t="n" s="6" r="B99">
        <v>7651</v>
      </c>
      <c t="n" s="6" r="C99">
        <v>7651</v>
      </c>
    </row>
    <row spans="1:3" r="100">
      <c t="s" s="4" r="A100">
        <v>716</v>
      </c>
    </row>
    <row spans="1:3" r="101">
      <c t="s" s="3" r="A101">
        <v>690</v>
      </c>
    </row>
    <row spans="1:3" r="102">
      <c t="s" s="4" r="A102">
        <v>45</v>
      </c>
      <c t="n" s="6" r="B102">
        <v>504</v>
      </c>
      <c t="n" s="6" r="C102">
        <v>588</v>
      </c>
    </row>
    <row spans="1:3" r="103">
      <c t="s" s="4" r="A103">
        <v>717</v>
      </c>
    </row>
    <row spans="1:3" r="104">
      <c t="s" s="3" r="A104">
        <v>690</v>
      </c>
    </row>
    <row spans="1:3" r="105">
      <c t="s" s="4" r="A105">
        <v>45</v>
      </c>
      <c t="n" s="6" r="B105">
        <v>0</v>
      </c>
      <c t="n" s="6" r="C105">
        <v>0</v>
      </c>
    </row>
    <row spans="1:3" r="106">
      <c t="s" s="4" r="A106">
        <v>718</v>
      </c>
    </row>
    <row spans="1:3" r="107">
      <c t="s" s="3" r="A107">
        <v>690</v>
      </c>
    </row>
    <row spans="1:3" r="108">
      <c t="s" s="4" r="A108">
        <v>45</v>
      </c>
      <c t="n" s="6" r="B108">
        <v>0</v>
      </c>
      <c t="n" s="6" r="C108">
        <v>258</v>
      </c>
    </row>
    <row spans="1:3" r="109">
      <c t="s" s="4" r="A109">
        <v>655</v>
      </c>
    </row>
    <row spans="1:3" r="110">
      <c t="s" s="3" r="A110">
        <v>690</v>
      </c>
    </row>
    <row spans="1:3" r="111">
      <c t="s" s="4" r="A111">
        <v>45</v>
      </c>
      <c t="n" s="6" r="B111">
        <v>10089</v>
      </c>
      <c t="n" s="6" r="C111">
        <v>9714</v>
      </c>
    </row>
    <row spans="1:3" r="112">
      <c t="s" s="4" r="A112">
        <v>719</v>
      </c>
    </row>
    <row spans="1:3" r="113">
      <c t="s" s="3" r="A113">
        <v>690</v>
      </c>
    </row>
    <row spans="1:3" r="114">
      <c t="s" s="4" r="A114">
        <v>45</v>
      </c>
      <c t="n" s="6" r="B114">
        <v>1611</v>
      </c>
      <c t="n" s="6" r="C114">
        <v>948</v>
      </c>
    </row>
    <row spans="1:3" r="115">
      <c t="s" s="4" r="A115">
        <v>720</v>
      </c>
    </row>
    <row spans="1:3" r="116">
      <c t="s" s="3" r="A116">
        <v>690</v>
      </c>
    </row>
    <row spans="1:3" r="117">
      <c t="s" s="4" r="A117">
        <v>45</v>
      </c>
      <c t="n" s="6" r="B117">
        <v>110</v>
      </c>
      <c t="n" s="6" r="C117">
        <v>228</v>
      </c>
    </row>
    <row spans="1:3" r="118">
      <c t="s" s="4" r="A118">
        <v>721</v>
      </c>
    </row>
    <row spans="1:3" r="119">
      <c t="s" s="3" r="A119">
        <v>690</v>
      </c>
    </row>
    <row spans="1:3" r="120">
      <c t="s" s="4" r="A120">
        <v>45</v>
      </c>
      <c t="n" s="6" r="B120">
        <v>213</v>
      </c>
      <c t="n" s="6" r="C120">
        <v>41</v>
      </c>
    </row>
    <row spans="1:3" r="121">
      <c t="s" s="4" r="A121">
        <v>722</v>
      </c>
    </row>
    <row spans="1:3" r="122">
      <c t="s" s="3" r="A122">
        <v>690</v>
      </c>
    </row>
    <row spans="1:3" r="123">
      <c t="s" s="4" r="A123">
        <v>45</v>
      </c>
      <c t="n" s="6" r="B123">
        <v>0</v>
      </c>
      <c t="n" s="6" r="C123">
        <v>0</v>
      </c>
    </row>
    <row spans="1:3" r="124">
      <c t="s" s="4" r="A124">
        <v>723</v>
      </c>
    </row>
    <row spans="1:3" r="125">
      <c t="s" s="3" r="A125">
        <v>690</v>
      </c>
    </row>
    <row spans="1:3" r="126">
      <c t="s" s="4" r="A126">
        <v>45</v>
      </c>
      <c t="n" s="6" r="B126">
        <v>7651</v>
      </c>
      <c t="n" s="6" r="C126">
        <v>7651</v>
      </c>
    </row>
    <row spans="1:3" r="127">
      <c t="s" s="4" r="A127">
        <v>724</v>
      </c>
    </row>
    <row spans="1:3" r="128">
      <c t="s" s="3" r="A128">
        <v>690</v>
      </c>
    </row>
    <row spans="1:3" r="129">
      <c t="s" s="4" r="A129">
        <v>45</v>
      </c>
      <c t="n" s="6" r="B129">
        <v>504</v>
      </c>
      <c t="n" s="6" r="C129">
        <v>588</v>
      </c>
    </row>
    <row spans="1:3" r="130">
      <c t="s" s="4" r="A130">
        <v>725</v>
      </c>
    </row>
    <row spans="1:3" r="131">
      <c t="s" s="3" r="A131">
        <v>690</v>
      </c>
    </row>
    <row spans="1:3" r="132">
      <c t="s" s="4" r="A132">
        <v>45</v>
      </c>
      <c t="n" s="6" r="B132">
        <v>0</v>
      </c>
      <c t="n" s="6" r="C132">
        <v>0</v>
      </c>
    </row>
    <row spans="1:3" r="133">
      <c t="s" s="4" r="A133">
        <v>726</v>
      </c>
    </row>
    <row spans="1:3" r="134">
      <c t="s" s="3" r="A134">
        <v>690</v>
      </c>
    </row>
    <row spans="1:3" r="135">
      <c t="s" s="4" r="A135">
        <v>45</v>
      </c>
      <c t="n" s="7" r="B135">
        <v>0</v>
      </c>
      <c t="n" s="7" r="C135">
        <v>2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7</v>
      </c>
      <c t="s" s="2" r="B1">
        <v>2</v>
      </c>
      <c t="s" s="2" r="C1">
        <v>25</v>
      </c>
      <c t="s" s="2" r="D1">
        <v>76</v>
      </c>
      <c t="s" s="2" r="E1">
        <v>461</v>
      </c>
    </row>
    <row spans="1:5" r="2">
      <c t="s" s="3" r="A2">
        <v>26</v>
      </c>
    </row>
    <row spans="1:5" r="3">
      <c t="s" s="4" r="A3">
        <v>29</v>
      </c>
      <c t="n" s="7" r="B3">
        <v>239586</v>
      </c>
      <c t="n" s="7" r="C3">
        <v>106097</v>
      </c>
      <c t="n" s="7" r="D3">
        <v>401372</v>
      </c>
      <c t="n" s="7" r="E3">
        <v>105768</v>
      </c>
    </row>
    <row spans="1:5" r="4">
      <c t="s" s="4" r="A4">
        <v>30</v>
      </c>
      <c t="n" s="6" r="B4">
        <v>90718</v>
      </c>
      <c t="n" s="6" r="C4">
        <v>32691</v>
      </c>
    </row>
    <row spans="1:5" r="5">
      <c t="s" s="4" r="A5">
        <v>332</v>
      </c>
      <c t="n" s="6" r="B5">
        <v>18501</v>
      </c>
      <c t="n" s="6" r="C5">
        <v>17588</v>
      </c>
    </row>
    <row spans="1:5" r="6">
      <c t="s" s="4" r="A6">
        <v>80</v>
      </c>
      <c t="n" s="6" r="B6">
        <v>2294659</v>
      </c>
      <c t="n" s="6" r="C6">
        <v>2368646</v>
      </c>
    </row>
    <row spans="1:5" r="7">
      <c t="s" s="4" r="A7">
        <v>81</v>
      </c>
      <c t="n" s="6" r="B7">
        <v>812893</v>
      </c>
      <c t="n" s="6" r="C7">
        <v>850989</v>
      </c>
    </row>
    <row spans="1:5" r="8">
      <c t="s" s="4" r="A8">
        <v>728</v>
      </c>
      <c t="n" s="6" r="B8">
        <v>4114073</v>
      </c>
      <c t="n" s="6" r="C8">
        <v>3957781</v>
      </c>
    </row>
    <row spans="1:5" r="9">
      <c t="s" s="3" r="A9">
        <v>46</v>
      </c>
    </row>
    <row spans="1:5" r="10">
      <c t="s" s="4" r="A10">
        <v>47</v>
      </c>
      <c t="n" s="6" r="B10">
        <v>3352128</v>
      </c>
      <c t="n" s="6" r="C10">
        <v>3250174</v>
      </c>
    </row>
    <row spans="1:5" r="11">
      <c t="s" s="4" r="A11">
        <v>48</v>
      </c>
      <c t="n" s="6" r="B11">
        <v>2864150</v>
      </c>
      <c t="n" s="6" r="C11">
        <v>2667086</v>
      </c>
    </row>
    <row spans="1:5" r="12">
      <c t="s" s="4" r="A12">
        <v>55</v>
      </c>
      <c t="n" s="6" r="B12">
        <v>25774</v>
      </c>
      <c t="n" s="6" r="C12">
        <v>25774</v>
      </c>
    </row>
    <row spans="1:5" r="13">
      <c t="s" s="4" r="A13">
        <v>729</v>
      </c>
      <c t="n" s="6" r="B13">
        <v>639992</v>
      </c>
      <c t="n" s="6" r="C13">
        <v>700048</v>
      </c>
    </row>
    <row spans="1:5" r="14">
      <c t="s" s="4" r="A14">
        <v>655</v>
      </c>
    </row>
    <row spans="1:5" r="15">
      <c t="s" s="3" r="A15">
        <v>26</v>
      </c>
    </row>
    <row spans="1:5" r="16">
      <c t="s" s="4" r="A16">
        <v>29</v>
      </c>
      <c t="n" s="6" r="B16">
        <v>239586</v>
      </c>
      <c t="n" s="6" r="C16">
        <v>106097</v>
      </c>
    </row>
    <row spans="1:5" r="17">
      <c t="s" s="4" r="A17">
        <v>30</v>
      </c>
      <c t="n" s="6" r="B17">
        <v>90718</v>
      </c>
      <c t="n" s="6" r="C17">
        <v>32691</v>
      </c>
    </row>
    <row spans="1:5" r="18">
      <c t="s" s="4" r="A18">
        <v>332</v>
      </c>
      <c t="n" s="6" r="B18">
        <v>18501</v>
      </c>
      <c t="n" s="6" r="C18">
        <v>17588</v>
      </c>
    </row>
    <row spans="1:5" r="19">
      <c t="s" s="4" r="A19">
        <v>80</v>
      </c>
      <c t="n" s="6" r="B19">
        <v>2294659</v>
      </c>
      <c t="n" s="6" r="C19">
        <v>2368646</v>
      </c>
    </row>
    <row spans="1:5" r="20">
      <c t="s" s="4" r="A20">
        <v>81</v>
      </c>
      <c t="n" s="6" r="B20">
        <v>812893</v>
      </c>
      <c t="n" s="6" r="C20">
        <v>850989</v>
      </c>
    </row>
    <row spans="1:5" r="21">
      <c t="s" s="4" r="A21">
        <v>728</v>
      </c>
      <c t="n" s="6" r="B21">
        <v>4114073</v>
      </c>
      <c t="n" s="6" r="C21">
        <v>3957781</v>
      </c>
    </row>
    <row spans="1:5" r="22">
      <c t="s" s="4" r="A22">
        <v>729</v>
      </c>
      <c t="n" s="6" r="B22">
        <v>13132</v>
      </c>
      <c t="n" s="6" r="C22">
        <v>9344</v>
      </c>
    </row>
    <row spans="1:5" r="23">
      <c t="s" s="3" r="A23">
        <v>46</v>
      </c>
    </row>
    <row spans="1:5" r="24">
      <c t="s" s="4" r="A24">
        <v>47</v>
      </c>
      <c t="n" s="6" r="B24">
        <v>3352128</v>
      </c>
      <c t="n" s="6" r="C24">
        <v>3250174</v>
      </c>
    </row>
    <row spans="1:5" r="25">
      <c t="s" s="4" r="A25">
        <v>48</v>
      </c>
      <c t="n" s="6" r="B25">
        <v>2864150</v>
      </c>
      <c t="n" s="6" r="C25">
        <v>2667086</v>
      </c>
    </row>
    <row spans="1:5" r="26">
      <c t="s" s="4" r="A26">
        <v>89</v>
      </c>
      <c t="n" s="6" r="B26">
        <v>631860</v>
      </c>
      <c t="n" s="6" r="C26">
        <v>736704</v>
      </c>
    </row>
    <row spans="1:5" r="27">
      <c t="s" s="4" r="A27">
        <v>55</v>
      </c>
      <c t="n" s="6" r="B27">
        <v>25774</v>
      </c>
      <c t="n" s="6" r="C27">
        <v>25774</v>
      </c>
    </row>
    <row spans="1:5" r="28">
      <c t="s" s="4" r="A28">
        <v>729</v>
      </c>
      <c t="n" s="6" r="B28">
        <v>13132</v>
      </c>
      <c t="n" s="6" r="C28">
        <v>9344</v>
      </c>
    </row>
    <row spans="1:5" r="29">
      <c t="s" s="4" r="A29">
        <v>730</v>
      </c>
    </row>
    <row spans="1:5" r="30">
      <c t="s" s="3" r="A30">
        <v>26</v>
      </c>
    </row>
    <row spans="1:5" r="31">
      <c t="s" s="4" r="A31">
        <v>29</v>
      </c>
      <c t="n" s="6" r="B31">
        <v>239586</v>
      </c>
      <c t="n" s="6" r="C31">
        <v>106097</v>
      </c>
    </row>
    <row spans="1:5" r="32">
      <c t="s" s="4" r="A32">
        <v>30</v>
      </c>
      <c t="n" s="6" r="B32">
        <v>90718</v>
      </c>
      <c t="n" s="6" r="C32">
        <v>32691</v>
      </c>
    </row>
    <row spans="1:5" r="33">
      <c t="s" s="4" r="A33">
        <v>332</v>
      </c>
      <c t="n" s="6" r="B33">
        <v>18501</v>
      </c>
      <c t="n" s="6" r="C33">
        <v>17588</v>
      </c>
    </row>
    <row spans="1:5" r="34">
      <c t="s" s="4" r="A34">
        <v>80</v>
      </c>
      <c t="n" s="6" r="B34">
        <v>2294659</v>
      </c>
      <c t="n" s="6" r="C34">
        <v>2368646</v>
      </c>
    </row>
    <row spans="1:5" r="35">
      <c t="s" s="4" r="A35">
        <v>81</v>
      </c>
      <c t="n" s="6" r="B35">
        <v>825928</v>
      </c>
      <c t="n" s="6" r="C35">
        <v>853039</v>
      </c>
    </row>
    <row spans="1:5" r="36">
      <c t="s" s="4" r="A36">
        <v>728</v>
      </c>
      <c t="n" s="6" r="B36">
        <v>4166203</v>
      </c>
      <c t="n" s="6" r="C36">
        <v>3971329</v>
      </c>
    </row>
    <row spans="1:5" r="37">
      <c t="s" s="4" r="A37">
        <v>729</v>
      </c>
      <c t="n" s="6" r="B37">
        <v>13132</v>
      </c>
      <c t="n" s="6" r="C37">
        <v>9344</v>
      </c>
    </row>
    <row spans="1:5" r="38">
      <c t="s" s="3" r="A38">
        <v>46</v>
      </c>
    </row>
    <row spans="1:5" r="39">
      <c t="s" s="4" r="A39">
        <v>47</v>
      </c>
      <c t="n" s="6" r="B39">
        <v>3352128</v>
      </c>
      <c t="n" s="6" r="C39">
        <v>3250174</v>
      </c>
    </row>
    <row spans="1:5" r="40">
      <c t="s" s="4" r="A40">
        <v>48</v>
      </c>
      <c t="n" s="6" r="B40">
        <v>2863784</v>
      </c>
      <c t="n" s="6" r="C40">
        <v>2666186</v>
      </c>
    </row>
    <row spans="1:5" r="41">
      <c t="s" s="4" r="A41">
        <v>89</v>
      </c>
      <c t="n" s="6" r="B41">
        <v>631749</v>
      </c>
      <c t="n" s="6" r="C41">
        <v>736575</v>
      </c>
    </row>
    <row spans="1:5" r="42">
      <c t="s" s="4" r="A42">
        <v>55</v>
      </c>
      <c t="n" s="6" r="B42">
        <v>27284</v>
      </c>
      <c t="n" s="6" r="C42">
        <v>27210</v>
      </c>
    </row>
    <row spans="1:5" r="43">
      <c t="s" s="4" r="A43">
        <v>729</v>
      </c>
      <c t="n" s="6" r="B43">
        <v>13132</v>
      </c>
      <c t="n" s="6" r="C43">
        <v>9344</v>
      </c>
    </row>
    <row spans="1:5" r="44">
      <c t="s" s="4" r="A44">
        <v>731</v>
      </c>
    </row>
    <row spans="1:5" r="45">
      <c t="s" s="3" r="A45">
        <v>26</v>
      </c>
    </row>
    <row spans="1:5" r="46">
      <c t="s" s="4" r="A46">
        <v>29</v>
      </c>
      <c t="n" s="6" r="B46">
        <v>239586</v>
      </c>
      <c t="n" s="6" r="C46">
        <v>106097</v>
      </c>
    </row>
    <row spans="1:5" r="47">
      <c t="s" s="4" r="A47">
        <v>30</v>
      </c>
      <c t="n" s="6" r="B47">
        <v>0</v>
      </c>
      <c t="n" s="6" r="C47">
        <v>0</v>
      </c>
    </row>
    <row spans="1:5" r="48">
      <c t="s" s="4" r="A48">
        <v>332</v>
      </c>
      <c t="n" s="6" r="B48">
        <v>0</v>
      </c>
      <c t="n" s="6" r="C48">
        <v>0</v>
      </c>
    </row>
    <row spans="1:5" r="49">
      <c t="s" s="4" r="A49">
        <v>80</v>
      </c>
      <c t="n" s="6" r="B49">
        <v>0</v>
      </c>
      <c t="n" s="6" r="C49">
        <v>0</v>
      </c>
    </row>
    <row spans="1:5" r="50">
      <c t="s" s="4" r="A50">
        <v>81</v>
      </c>
      <c t="n" s="6" r="B50">
        <v>0</v>
      </c>
      <c t="n" s="6" r="C50">
        <v>0</v>
      </c>
    </row>
    <row spans="1:5" r="51">
      <c t="s" s="4" r="A51">
        <v>728</v>
      </c>
      <c t="n" s="6" r="B51">
        <v>0</v>
      </c>
      <c t="n" s="6" r="C51">
        <v>0</v>
      </c>
    </row>
    <row spans="1:5" r="52">
      <c t="s" s="4" r="A52">
        <v>729</v>
      </c>
      <c t="n" s="6" r="B52">
        <v>0</v>
      </c>
      <c t="n" s="6" r="C52">
        <v>0</v>
      </c>
    </row>
    <row spans="1:5" r="53">
      <c t="s" s="3" r="A53">
        <v>46</v>
      </c>
    </row>
    <row spans="1:5" r="54">
      <c t="s" s="4" r="A54">
        <v>47</v>
      </c>
      <c t="n" s="6" r="B54">
        <v>3352128</v>
      </c>
      <c t="n" s="6" r="C54">
        <v>3250174</v>
      </c>
    </row>
    <row spans="1:5" r="55">
      <c t="s" s="4" r="A55">
        <v>48</v>
      </c>
      <c t="n" s="6" r="B55">
        <v>0</v>
      </c>
      <c t="n" s="6" r="C55">
        <v>0</v>
      </c>
    </row>
    <row spans="1:5" r="56">
      <c t="s" s="4" r="A56">
        <v>89</v>
      </c>
      <c t="n" s="6" r="B56">
        <v>0</v>
      </c>
      <c t="n" s="6" r="C56">
        <v>0</v>
      </c>
    </row>
    <row spans="1:5" r="57">
      <c t="s" s="4" r="A57">
        <v>55</v>
      </c>
      <c t="n" s="6" r="B57">
        <v>0</v>
      </c>
      <c t="n" s="6" r="C57">
        <v>0</v>
      </c>
    </row>
    <row spans="1:5" r="58">
      <c t="s" s="4" r="A58">
        <v>729</v>
      </c>
      <c t="n" s="6" r="B58">
        <v>0</v>
      </c>
      <c t="n" s="6" r="C58">
        <v>0</v>
      </c>
    </row>
    <row spans="1:5" r="59">
      <c t="s" s="4" r="A59">
        <v>732</v>
      </c>
    </row>
    <row spans="1:5" r="60">
      <c t="s" s="3" r="A60">
        <v>26</v>
      </c>
    </row>
    <row spans="1:5" r="61">
      <c t="s" s="4" r="A61">
        <v>29</v>
      </c>
      <c t="n" s="6" r="B61">
        <v>0</v>
      </c>
      <c t="n" s="6" r="C61">
        <v>0</v>
      </c>
    </row>
    <row spans="1:5" r="62">
      <c t="s" s="4" r="A62">
        <v>30</v>
      </c>
      <c t="n" s="6" r="B62">
        <v>90718</v>
      </c>
      <c t="n" s="6" r="C62">
        <v>32691</v>
      </c>
    </row>
    <row spans="1:5" r="63">
      <c t="s" s="4" r="A63">
        <v>332</v>
      </c>
      <c t="n" s="6" r="B63">
        <v>18501</v>
      </c>
      <c t="n" s="6" r="C63">
        <v>17588</v>
      </c>
    </row>
    <row spans="1:5" r="64">
      <c t="s" s="4" r="A64">
        <v>80</v>
      </c>
      <c t="n" s="6" r="B64">
        <v>2294659</v>
      </c>
      <c t="n" s="6" r="C64">
        <v>2368646</v>
      </c>
    </row>
    <row spans="1:5" r="65">
      <c t="s" s="4" r="A65">
        <v>81</v>
      </c>
      <c t="n" s="6" r="B65">
        <v>824203</v>
      </c>
      <c t="n" s="6" r="C65">
        <v>851186</v>
      </c>
    </row>
    <row spans="1:5" r="66">
      <c t="s" s="4" r="A66">
        <v>728</v>
      </c>
      <c t="n" s="6" r="B66">
        <v>0</v>
      </c>
      <c t="n" s="6" r="C66">
        <v>0</v>
      </c>
    </row>
    <row spans="1:5" r="67">
      <c t="s" s="4" r="A67">
        <v>729</v>
      </c>
      <c t="n" s="6" r="B67">
        <v>13132</v>
      </c>
      <c t="n" s="6" r="C67">
        <v>9344</v>
      </c>
    </row>
    <row spans="1:5" r="68">
      <c t="s" s="3" r="A68">
        <v>46</v>
      </c>
    </row>
    <row spans="1:5" r="69">
      <c t="s" s="4" r="A69">
        <v>47</v>
      </c>
      <c t="n" s="6" r="B69">
        <v>0</v>
      </c>
      <c t="n" s="6" r="C69">
        <v>0</v>
      </c>
    </row>
    <row spans="1:5" r="70">
      <c t="s" s="4" r="A70">
        <v>48</v>
      </c>
      <c t="n" s="6" r="B70">
        <v>2863784</v>
      </c>
      <c t="n" s="6" r="C70">
        <v>2666186</v>
      </c>
    </row>
    <row spans="1:5" r="71">
      <c t="s" s="4" r="A71">
        <v>89</v>
      </c>
      <c t="n" s="6" r="B71">
        <v>631749</v>
      </c>
      <c t="n" s="6" r="C71">
        <v>736575</v>
      </c>
    </row>
    <row spans="1:5" r="72">
      <c t="s" s="4" r="A72">
        <v>55</v>
      </c>
      <c t="n" s="6" r="B72">
        <v>27284</v>
      </c>
      <c t="n" s="6" r="C72">
        <v>27210</v>
      </c>
    </row>
    <row spans="1:5" r="73">
      <c t="s" s="4" r="A73">
        <v>729</v>
      </c>
      <c t="n" s="6" r="B73">
        <v>13132</v>
      </c>
      <c t="n" s="6" r="C73">
        <v>9344</v>
      </c>
    </row>
    <row spans="1:5" r="74">
      <c t="s" s="4" r="A74">
        <v>733</v>
      </c>
    </row>
    <row spans="1:5" r="75">
      <c t="s" s="3" r="A75">
        <v>26</v>
      </c>
    </row>
    <row spans="1:5" r="76">
      <c t="s" s="4" r="A76">
        <v>29</v>
      </c>
      <c t="n" s="6" r="B76">
        <v>0</v>
      </c>
      <c t="n" s="6" r="C76">
        <v>0</v>
      </c>
    </row>
    <row spans="1:5" r="77">
      <c t="s" s="4" r="A77">
        <v>30</v>
      </c>
      <c t="n" s="6" r="B77">
        <v>0</v>
      </c>
      <c t="n" s="6" r="C77">
        <v>0</v>
      </c>
    </row>
    <row spans="1:5" r="78">
      <c t="s" s="4" r="A78">
        <v>332</v>
      </c>
      <c t="n" s="6" r="B78">
        <v>0</v>
      </c>
      <c t="n" s="6" r="C78">
        <v>0</v>
      </c>
    </row>
    <row spans="1:5" r="79">
      <c t="s" s="4" r="A79">
        <v>80</v>
      </c>
      <c t="n" s="6" r="B79">
        <v>0</v>
      </c>
      <c t="n" s="6" r="C79">
        <v>0</v>
      </c>
    </row>
    <row spans="1:5" r="80">
      <c t="s" s="4" r="A80">
        <v>81</v>
      </c>
      <c t="n" s="6" r="B80">
        <v>1725</v>
      </c>
      <c t="n" s="6" r="C80">
        <v>1853</v>
      </c>
    </row>
    <row spans="1:5" r="81">
      <c t="s" s="4" r="A81">
        <v>728</v>
      </c>
      <c t="n" s="6" r="B81">
        <v>4166203</v>
      </c>
      <c t="n" s="6" r="C81">
        <v>3971329</v>
      </c>
    </row>
    <row spans="1:5" r="82">
      <c t="s" s="4" r="A82">
        <v>729</v>
      </c>
      <c t="n" s="6" r="B82">
        <v>0</v>
      </c>
      <c t="n" s="6" r="C82">
        <v>0</v>
      </c>
    </row>
    <row spans="1:5" r="83">
      <c t="s" s="3" r="A83">
        <v>46</v>
      </c>
    </row>
    <row spans="1:5" r="84">
      <c t="s" s="4" r="A84">
        <v>47</v>
      </c>
      <c t="n" s="6" r="B84">
        <v>0</v>
      </c>
      <c t="n" s="6" r="C84">
        <v>0</v>
      </c>
    </row>
    <row spans="1:5" r="85">
      <c t="s" s="4" r="A85">
        <v>48</v>
      </c>
      <c t="n" s="6" r="B85">
        <v>0</v>
      </c>
      <c t="n" s="6" r="C85">
        <v>0</v>
      </c>
    </row>
    <row spans="1:5" r="86">
      <c t="s" s="4" r="A86">
        <v>89</v>
      </c>
      <c t="n" s="6" r="B86">
        <v>0</v>
      </c>
      <c t="n" s="6" r="C86">
        <v>0</v>
      </c>
    </row>
    <row spans="1:5" r="87">
      <c t="s" s="4" r="A87">
        <v>55</v>
      </c>
      <c t="n" s="6" r="B87">
        <v>0</v>
      </c>
      <c t="n" s="6" r="C87">
        <v>0</v>
      </c>
    </row>
    <row spans="1:5" r="88">
      <c t="s" s="4" r="A88">
        <v>729</v>
      </c>
      <c t="n" s="7" r="B88">
        <v>0</v>
      </c>
      <c t="n" s="7" r="C8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37"/>
  </cols>
  <sheetData>
    <row spans="1:2" r="1">
      <c t="s" s="1" r="A1">
        <v>734</v>
      </c>
      <c t="s" s="2" r="B1">
        <v>1</v>
      </c>
    </row>
    <row spans="1:2" r="2">
      <c t="s" s="2" r="B2">
        <v>735</v>
      </c>
    </row>
    <row spans="1:2" r="3">
      <c t="s" s="3" r="A3">
        <v>232</v>
      </c>
    </row>
    <row spans="1:2" r="4">
      <c t="s" s="4" r="A4">
        <v>736</v>
      </c>
      <c t="n" s="6" r="B4">
        <v>2</v>
      </c>
    </row>
    <row spans="1:2" r="5">
      <c t="s" s="4" r="A5">
        <v>737</v>
      </c>
      <c t="n" s="6" r="B5">
        <v>44</v>
      </c>
    </row>
    <row spans="1:2" r="6">
      <c t="s" s="4" r="A6">
        <v>738</v>
      </c>
      <c t="n" s="6" r="B6">
        <v>8</v>
      </c>
    </row>
    <row spans="1:2" r="7">
      <c t="s" s="4" r="A7">
        <v>739</v>
      </c>
      <c t="n" s="6" r="B7">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40</v>
      </c>
      <c t="s" s="2" r="B1">
        <v>1</v>
      </c>
    </row>
    <row spans="1:4" r="2">
      <c t="s" s="2" r="B2">
        <v>2</v>
      </c>
      <c t="s" s="2" r="C2">
        <v>76</v>
      </c>
      <c t="s" s="2" r="D2">
        <v>25</v>
      </c>
    </row>
    <row spans="1:4" r="3">
      <c t="s" s="3" r="A3">
        <v>741</v>
      </c>
    </row>
    <row spans="1:4" r="4">
      <c t="s" s="4" r="A4">
        <v>742</v>
      </c>
      <c t="n" s="7" r="B4">
        <v>64500</v>
      </c>
      <c t="n" s="7" r="C4">
        <v>64180</v>
      </c>
    </row>
    <row spans="1:4" r="5">
      <c t="s" s="4" r="A5">
        <v>743</v>
      </c>
      <c t="n" s="6" r="B5">
        <v>0</v>
      </c>
      <c t="n" s="6" r="C5">
        <v>0</v>
      </c>
    </row>
    <row spans="1:4" r="6">
      <c t="s" s="4" r="A6">
        <v>86</v>
      </c>
      <c t="n" s="6" r="B6">
        <v>64500</v>
      </c>
      <c t="n" s="6" r="C6">
        <v>64180</v>
      </c>
    </row>
    <row spans="1:4" r="7">
      <c t="s" s="4" r="A7">
        <v>744</v>
      </c>
      <c t="n" s="6" r="B7">
        <v>1984</v>
      </c>
      <c t="n" s="6" r="C7">
        <v>3171</v>
      </c>
    </row>
    <row spans="1:4" r="8">
      <c t="s" s="4" r="A8">
        <v>745</v>
      </c>
      <c t="n" s="6" r="B8">
        <v>0</v>
      </c>
      <c t="n" s="6" r="C8">
        <v>0</v>
      </c>
    </row>
    <row spans="1:4" r="9">
      <c t="s" s="4" r="A9">
        <v>90</v>
      </c>
      <c t="n" s="6" r="B9">
        <v>1984</v>
      </c>
      <c t="n" s="6" r="C9">
        <v>3171</v>
      </c>
    </row>
    <row spans="1:4" r="10">
      <c t="s" s="4" r="A10">
        <v>746</v>
      </c>
      <c t="n" s="6" r="B10">
        <v>62516</v>
      </c>
      <c t="n" s="6" r="C10">
        <v>61009</v>
      </c>
    </row>
    <row spans="1:4" r="11">
      <c t="s" s="4" r="A11">
        <v>92</v>
      </c>
      <c t="n" s="6" r="B11">
        <v>0</v>
      </c>
      <c t="n" s="6" r="C11">
        <v>0</v>
      </c>
    </row>
    <row spans="1:4" r="12">
      <c t="s" s="4" r="A12">
        <v>93</v>
      </c>
      <c t="n" s="6" r="B12">
        <v>62516</v>
      </c>
      <c t="n" s="6" r="C12">
        <v>61009</v>
      </c>
    </row>
    <row spans="1:4" r="13">
      <c t="s" s="4" r="A13">
        <v>747</v>
      </c>
      <c t="n" s="6" r="B13">
        <v>8683</v>
      </c>
      <c t="n" s="6" r="C13">
        <v>8011</v>
      </c>
    </row>
    <row spans="1:4" r="14">
      <c t="s" s="4" r="A14">
        <v>748</v>
      </c>
      <c t="n" s="6" r="B14">
        <v>34364</v>
      </c>
      <c t="n" s="6" r="C14">
        <v>30602</v>
      </c>
    </row>
    <row spans="1:4" r="15">
      <c t="s" s="4" r="A15">
        <v>109</v>
      </c>
      <c t="n" s="6" r="B15">
        <v>0</v>
      </c>
      <c t="n" s="6" r="C15">
        <v>13870</v>
      </c>
    </row>
    <row spans="1:4" r="16">
      <c t="s" s="4" r="A16">
        <v>112</v>
      </c>
      <c t="n" s="6" r="B16">
        <v>36835</v>
      </c>
      <c t="n" s="6" r="C16">
        <v>24548</v>
      </c>
    </row>
    <row spans="1:4" r="17">
      <c t="s" s="4" r="A17">
        <v>749</v>
      </c>
      <c t="n" s="6" r="B17">
        <v>7920836</v>
      </c>
      <c t="n" s="6" r="C17">
        <v>7442951</v>
      </c>
      <c t="n" s="7" r="D17">
        <v>7671200</v>
      </c>
    </row>
    <row spans="1:4" r="18">
      <c t="s" s="4" r="A18">
        <v>750</v>
      </c>
    </row>
    <row spans="1:4" r="19">
      <c t="s" s="3" r="A19">
        <v>741</v>
      </c>
    </row>
    <row spans="1:4" r="20">
      <c t="s" s="4" r="A20">
        <v>742</v>
      </c>
      <c t="n" s="6" r="B20">
        <v>36504</v>
      </c>
      <c t="n" s="6" r="C20">
        <v>35368</v>
      </c>
    </row>
    <row spans="1:4" r="21">
      <c t="s" s="4" r="A21">
        <v>743</v>
      </c>
      <c t="n" s="6" r="B21">
        <v>8697</v>
      </c>
      <c t="n" s="6" r="C21">
        <v>8211</v>
      </c>
    </row>
    <row spans="1:4" r="22">
      <c t="s" s="4" r="A22">
        <v>86</v>
      </c>
      <c t="n" s="6" r="B22">
        <v>45201</v>
      </c>
      <c t="n" s="6" r="C22">
        <v>43579</v>
      </c>
    </row>
    <row spans="1:4" r="23">
      <c t="s" s="4" r="A23">
        <v>744</v>
      </c>
      <c t="n" s="6" r="B23">
        <v>1680</v>
      </c>
      <c t="n" s="6" r="C23">
        <v>1663</v>
      </c>
    </row>
    <row spans="1:4" r="24">
      <c t="s" s="4" r="A24">
        <v>745</v>
      </c>
      <c t="n" s="6" r="B24">
        <v>1287</v>
      </c>
      <c t="n" s="6" r="C24">
        <v>1067</v>
      </c>
    </row>
    <row spans="1:4" r="25">
      <c t="s" s="4" r="A25">
        <v>90</v>
      </c>
      <c t="n" s="6" r="B25">
        <v>2967</v>
      </c>
      <c t="n" s="6" r="C25">
        <v>2730</v>
      </c>
    </row>
    <row spans="1:4" r="26">
      <c t="s" s="4" r="A26">
        <v>746</v>
      </c>
      <c t="n" s="6" r="B26">
        <v>42234</v>
      </c>
      <c t="n" s="6" r="C26">
        <v>40849</v>
      </c>
    </row>
    <row spans="1:4" r="27">
      <c t="s" s="4" r="A27">
        <v>92</v>
      </c>
      <c t="n" s="6" r="B27">
        <v>0</v>
      </c>
      <c t="n" s="6" r="C27">
        <v>0</v>
      </c>
    </row>
    <row spans="1:4" r="28">
      <c t="s" s="4" r="A28">
        <v>93</v>
      </c>
      <c t="n" s="6" r="B28">
        <v>42234</v>
      </c>
      <c t="n" s="6" r="C28">
        <v>40849</v>
      </c>
    </row>
    <row spans="1:4" r="29">
      <c t="s" s="4" r="A29">
        <v>747</v>
      </c>
      <c t="n" s="6" r="B29">
        <v>4827</v>
      </c>
      <c t="n" s="6" r="C29">
        <v>5067</v>
      </c>
    </row>
    <row spans="1:4" r="30">
      <c t="s" s="4" r="A30">
        <v>748</v>
      </c>
      <c t="n" s="6" r="B30">
        <v>12610</v>
      </c>
      <c t="n" s="6" r="C30">
        <v>11849</v>
      </c>
    </row>
    <row spans="1:4" r="31">
      <c t="s" s="4" r="A31">
        <v>109</v>
      </c>
      <c t="n" s="6" r="B31">
        <v>0</v>
      </c>
      <c t="n" s="6" r="C31">
        <v>0</v>
      </c>
    </row>
    <row spans="1:4" r="32">
      <c t="s" s="4" r="A32">
        <v>112</v>
      </c>
      <c t="n" s="6" r="B32">
        <v>34451</v>
      </c>
      <c t="n" s="6" r="C32">
        <v>34067</v>
      </c>
    </row>
    <row spans="1:4" r="33">
      <c t="s" s="4" r="A33">
        <v>749</v>
      </c>
      <c t="n" s="6" r="B33">
        <v>6602994</v>
      </c>
      <c t="n" s="6" r="C33">
        <v>6216028</v>
      </c>
    </row>
    <row spans="1:4" r="34">
      <c t="s" s="4" r="A34">
        <v>751</v>
      </c>
    </row>
    <row spans="1:4" r="35">
      <c t="s" s="3" r="A35">
        <v>741</v>
      </c>
    </row>
    <row spans="1:4" r="36">
      <c t="s" s="4" r="A36">
        <v>742</v>
      </c>
      <c t="n" s="6" r="B36">
        <v>18757</v>
      </c>
      <c t="n" s="6" r="C36">
        <v>18655</v>
      </c>
    </row>
    <row spans="1:4" r="37">
      <c t="s" s="4" r="A37">
        <v>743</v>
      </c>
      <c t="n" s="6" r="B37">
        <v>0</v>
      </c>
    </row>
    <row spans="1:4" r="38">
      <c t="s" s="4" r="A38">
        <v>86</v>
      </c>
      <c t="n" s="6" r="B38">
        <v>18757</v>
      </c>
      <c t="n" s="6" r="C38">
        <v>18655</v>
      </c>
    </row>
    <row spans="1:4" r="39">
      <c t="s" s="4" r="A39">
        <v>744</v>
      </c>
      <c t="n" s="6" r="B39">
        <v>184</v>
      </c>
      <c t="n" s="6" r="C39">
        <v>1431</v>
      </c>
    </row>
    <row spans="1:4" r="40">
      <c t="s" s="4" r="A40">
        <v>745</v>
      </c>
      <c t="n" s="6" r="B40">
        <v>15349</v>
      </c>
      <c t="n" s="6" r="C40">
        <v>14806</v>
      </c>
    </row>
    <row spans="1:4" r="41">
      <c t="s" s="4" r="A41">
        <v>90</v>
      </c>
      <c t="n" s="6" r="B41">
        <v>15533</v>
      </c>
      <c t="n" s="6" r="C41">
        <v>16237</v>
      </c>
    </row>
    <row spans="1:4" r="42">
      <c t="s" s="4" r="A42">
        <v>746</v>
      </c>
      <c t="n" s="6" r="B42">
        <v>3224</v>
      </c>
      <c t="n" s="6" r="C42">
        <v>2418</v>
      </c>
    </row>
    <row spans="1:4" r="43">
      <c t="s" s="4" r="A43">
        <v>92</v>
      </c>
      <c t="n" s="6" r="B43">
        <v>0</v>
      </c>
      <c t="n" s="6" r="C43">
        <v>0</v>
      </c>
    </row>
    <row spans="1:4" r="44">
      <c t="s" s="4" r="A44">
        <v>93</v>
      </c>
      <c t="n" s="6" r="B44">
        <v>3224</v>
      </c>
      <c t="n" s="6" r="C44">
        <v>2418</v>
      </c>
    </row>
    <row spans="1:4" r="45">
      <c t="s" s="4" r="A45">
        <v>747</v>
      </c>
      <c t="n" s="6" r="B45">
        <v>0</v>
      </c>
    </row>
    <row spans="1:4" r="46">
      <c t="s" s="4" r="A46">
        <v>748</v>
      </c>
      <c t="n" s="6" r="B46">
        <v>216</v>
      </c>
      <c t="n" s="6" r="C46">
        <v>213</v>
      </c>
    </row>
    <row spans="1:4" r="47">
      <c t="s" s="4" r="A47">
        <v>109</v>
      </c>
      <c t="n" s="6" r="B47">
        <v>0</v>
      </c>
      <c t="n" s="6" r="C47">
        <v>13870</v>
      </c>
    </row>
    <row spans="1:4" r="48">
      <c t="s" s="4" r="A48">
        <v>112</v>
      </c>
      <c t="n" s="6" r="B48">
        <v>3008</v>
      </c>
      <c t="n" s="6" r="C48">
        <v>-11665</v>
      </c>
    </row>
    <row spans="1:4" r="49">
      <c t="s" s="4" r="A49">
        <v>749</v>
      </c>
      <c t="n" s="6" r="B49">
        <v>3417737</v>
      </c>
      <c t="n" s="6" r="C49">
        <v>3450529</v>
      </c>
    </row>
    <row spans="1:4" r="50">
      <c t="s" s="4" r="A50">
        <v>752</v>
      </c>
    </row>
    <row spans="1:4" r="51">
      <c t="s" s="3" r="A51">
        <v>741</v>
      </c>
    </row>
    <row spans="1:4" r="52">
      <c t="s" s="4" r="A52">
        <v>742</v>
      </c>
      <c t="n" s="6" r="B52">
        <v>9239</v>
      </c>
      <c t="n" s="6" r="C52">
        <v>10157</v>
      </c>
    </row>
    <row spans="1:4" r="53">
      <c t="s" s="4" r="A53">
        <v>743</v>
      </c>
      <c t="n" s="6" r="B53">
        <v>13681</v>
      </c>
      <c t="n" s="6" r="C53">
        <v>12641</v>
      </c>
    </row>
    <row spans="1:4" r="54">
      <c t="s" s="4" r="A54">
        <v>86</v>
      </c>
      <c t="n" s="6" r="B54">
        <v>22920</v>
      </c>
      <c t="n" s="6" r="C54">
        <v>22798</v>
      </c>
    </row>
    <row spans="1:4" r="55">
      <c t="s" s="4" r="A55">
        <v>744</v>
      </c>
      <c t="n" s="6" r="B55">
        <v>120</v>
      </c>
      <c t="n" s="6" r="C55">
        <v>77</v>
      </c>
    </row>
    <row spans="1:4" r="56">
      <c t="s" s="4" r="A56">
        <v>745</v>
      </c>
      <c t="n" s="6" r="B56">
        <v>5742</v>
      </c>
      <c t="n" s="6" r="C56">
        <v>4979</v>
      </c>
    </row>
    <row spans="1:4" r="57">
      <c t="s" s="4" r="A57">
        <v>90</v>
      </c>
      <c t="n" s="6" r="B57">
        <v>5862</v>
      </c>
      <c t="n" s="6" r="C57">
        <v>5056</v>
      </c>
    </row>
    <row spans="1:4" r="58">
      <c t="s" s="4" r="A58">
        <v>746</v>
      </c>
      <c t="n" s="6" r="B58">
        <v>17058</v>
      </c>
      <c t="n" s="6" r="C58">
        <v>17742</v>
      </c>
    </row>
    <row spans="1:4" r="59">
      <c t="s" s="4" r="A59">
        <v>92</v>
      </c>
      <c t="n" s="6" r="B59">
        <v>0</v>
      </c>
      <c t="n" s="6" r="C59">
        <v>0</v>
      </c>
    </row>
    <row spans="1:4" r="60">
      <c t="s" s="4" r="A60">
        <v>93</v>
      </c>
      <c t="n" s="6" r="B60">
        <v>17058</v>
      </c>
      <c t="n" s="6" r="C60">
        <v>17742</v>
      </c>
    </row>
    <row spans="1:4" r="61">
      <c t="s" s="4" r="A61">
        <v>747</v>
      </c>
      <c t="n" s="6" r="B61">
        <v>3856</v>
      </c>
      <c t="n" s="6" r="C61">
        <v>2944</v>
      </c>
    </row>
    <row spans="1:4" r="62">
      <c t="s" s="4" r="A62">
        <v>748</v>
      </c>
      <c t="n" s="6" r="B62">
        <v>21538</v>
      </c>
      <c t="n" s="6" r="C62">
        <v>18540</v>
      </c>
    </row>
    <row spans="1:4" r="63">
      <c t="s" s="4" r="A63">
        <v>109</v>
      </c>
      <c t="n" s="6" r="B63">
        <v>0</v>
      </c>
      <c t="n" s="6" r="C63">
        <v>0</v>
      </c>
    </row>
    <row spans="1:4" r="64">
      <c t="s" s="4" r="A64">
        <v>112</v>
      </c>
      <c t="n" s="6" r="B64">
        <v>-624</v>
      </c>
      <c t="n" s="6" r="C64">
        <v>2146</v>
      </c>
    </row>
    <row spans="1:4" r="65">
      <c t="s" s="4" r="A65">
        <v>749</v>
      </c>
      <c t="n" s="6" r="B65">
        <v>976032</v>
      </c>
      <c t="n" s="6" r="C65">
        <v>898554</v>
      </c>
    </row>
    <row spans="1:4" r="66">
      <c t="s" s="4" r="A66">
        <v>753</v>
      </c>
    </row>
    <row spans="1:4" r="67">
      <c t="s" s="3" r="A67">
        <v>741</v>
      </c>
    </row>
    <row spans="1:4" r="68">
      <c t="s" s="4" r="A68">
        <v>742</v>
      </c>
      <c t="n" s="6" r="B68">
        <v>0</v>
      </c>
      <c t="n" s="6" r="C68">
        <v>0</v>
      </c>
    </row>
    <row spans="1:4" r="69">
      <c t="s" s="4" r="A69">
        <v>743</v>
      </c>
      <c t="n" s="6" r="B69">
        <v>-22378</v>
      </c>
      <c t="n" s="6" r="C69">
        <v>-20852</v>
      </c>
    </row>
    <row spans="1:4" r="70">
      <c t="s" s="4" r="A70">
        <v>86</v>
      </c>
      <c t="n" s="6" r="B70">
        <v>-22378</v>
      </c>
      <c t="n" s="6" r="C70">
        <v>-20852</v>
      </c>
    </row>
    <row spans="1:4" r="71">
      <c t="s" s="4" r="A71">
        <v>744</v>
      </c>
      <c t="n" s="6" r="B71">
        <v>0</v>
      </c>
      <c t="n" s="6" r="C71">
        <v>0</v>
      </c>
    </row>
    <row spans="1:4" r="72">
      <c t="s" s="4" r="A72">
        <v>745</v>
      </c>
      <c t="n" s="6" r="B72">
        <v>-22378</v>
      </c>
      <c t="n" s="6" r="C72">
        <v>-20852</v>
      </c>
    </row>
    <row spans="1:4" r="73">
      <c t="s" s="4" r="A73">
        <v>90</v>
      </c>
      <c t="n" s="6" r="B73">
        <v>-22378</v>
      </c>
      <c t="n" s="6" r="C73">
        <v>-20852</v>
      </c>
    </row>
    <row spans="1:4" r="74">
      <c t="s" s="4" r="A74">
        <v>746</v>
      </c>
      <c t="n" s="6" r="B74">
        <v>0</v>
      </c>
      <c t="n" s="6" r="C74">
        <v>0</v>
      </c>
    </row>
    <row spans="1:4" r="75">
      <c t="s" s="4" r="A75">
        <v>92</v>
      </c>
      <c t="n" s="6" r="B75">
        <v>0</v>
      </c>
      <c t="n" s="6" r="C75">
        <v>0</v>
      </c>
    </row>
    <row spans="1:4" r="76">
      <c t="s" s="4" r="A76">
        <v>93</v>
      </c>
      <c t="n" s="6" r="B76">
        <v>0</v>
      </c>
      <c t="n" s="6" r="C76">
        <v>0</v>
      </c>
    </row>
    <row spans="1:4" r="77">
      <c t="s" s="4" r="A77">
        <v>747</v>
      </c>
      <c t="n" s="6" r="B77">
        <v>0</v>
      </c>
      <c t="n" s="6" r="C77">
        <v>0</v>
      </c>
    </row>
    <row spans="1:4" r="78">
      <c t="s" s="4" r="A78">
        <v>748</v>
      </c>
      <c t="n" s="6" r="B78">
        <v>0</v>
      </c>
      <c t="n" s="6" r="C78">
        <v>0</v>
      </c>
    </row>
    <row spans="1:4" r="79">
      <c t="s" s="4" r="A79">
        <v>109</v>
      </c>
      <c t="n" s="6" r="B79">
        <v>0</v>
      </c>
      <c t="n" s="6" r="C79">
        <v>0</v>
      </c>
    </row>
    <row spans="1:4" r="80">
      <c t="s" s="4" r="A80">
        <v>112</v>
      </c>
      <c t="n" s="6" r="B80">
        <v>0</v>
      </c>
      <c t="n" s="6" r="C80">
        <v>0</v>
      </c>
    </row>
    <row spans="1:4" r="81">
      <c t="s" s="4" r="A81">
        <v>749</v>
      </c>
      <c t="n" s="7" r="B81">
        <v>-3075927</v>
      </c>
      <c t="n" s="7" r="C81">
        <v>-3122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76</v>
      </c>
    </row>
    <row spans="1:3" r="3">
      <c t="s" s="3" r="A3">
        <v>147</v>
      </c>
    </row>
    <row spans="1:3" r="4">
      <c t="s" s="4" r="A4">
        <v>148</v>
      </c>
      <c t="n" s="8" r="B4">
        <v>0.12</v>
      </c>
      <c t="n" s="8" r="C4">
        <v>0.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30"/>
    <col customWidth="1" max="3" min="3" width="21"/>
  </cols>
  <sheetData>
    <row spans="1:3" r="1">
      <c t="s" s="1" r="A1">
        <v>754</v>
      </c>
      <c t="s" s="2" r="B1">
        <v>755</v>
      </c>
      <c t="s" s="2" r="C1">
        <v>322</v>
      </c>
    </row>
    <row spans="1:3" r="2">
      <c t="s" s="3" r="A2">
        <v>756</v>
      </c>
    </row>
    <row spans="1:3" r="3">
      <c t="s" s="4" r="A3">
        <v>757</v>
      </c>
      <c t="n" s="7" r="B3">
        <v>0</v>
      </c>
    </row>
    <row spans="1:3" r="4">
      <c t="s" s="4" r="A4">
        <v>758</v>
      </c>
      <c t="n" s="7" r="B4">
        <v>188500000</v>
      </c>
      <c t="n" s="7" r="C4">
        <v>189000000</v>
      </c>
    </row>
    <row spans="1:3" r="5">
      <c t="s" s="4" r="A5">
        <v>759</v>
      </c>
    </row>
    <row spans="1:3" r="6">
      <c t="s" s="3" r="A6">
        <v>756</v>
      </c>
    </row>
    <row spans="1:3" r="7">
      <c t="s" s="4" r="A7">
        <v>760</v>
      </c>
      <c t="n" s="6" r="B7">
        <v>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v>
      </c>
      <c t="s" s="2" r="C1">
        <v>25</v>
      </c>
    </row>
    <row spans="1:3" r="2">
      <c t="s" s="4" r="A2">
        <v>762</v>
      </c>
    </row>
    <row spans="1:3" r="3">
      <c t="s" s="3" r="A3">
        <v>763</v>
      </c>
    </row>
    <row spans="1:3" r="4">
      <c t="s" s="4" r="A4">
        <v>764</v>
      </c>
      <c t="n" s="7" r="B4">
        <v>13132</v>
      </c>
      <c t="n" s="7" r="C4">
        <v>9344</v>
      </c>
    </row>
    <row spans="1:3" r="5">
      <c t="s" s="4" r="A5">
        <v>765</v>
      </c>
    </row>
    <row spans="1:3" r="6">
      <c t="s" s="3" r="A6">
        <v>763</v>
      </c>
    </row>
    <row spans="1:3" r="7">
      <c t="s" s="4" r="A7">
        <v>764</v>
      </c>
      <c t="n" s="6" r="B7">
        <v>13132</v>
      </c>
      <c t="n" s="6" r="C7">
        <v>9344</v>
      </c>
    </row>
    <row spans="1:3" r="8">
      <c t="s" s="4" r="A8">
        <v>766</v>
      </c>
    </row>
    <row spans="1:3" r="9">
      <c t="s" s="3" r="A9">
        <v>763</v>
      </c>
    </row>
    <row spans="1:3" r="10">
      <c t="s" s="4" r="A10">
        <v>767</v>
      </c>
      <c t="n" s="6" r="B10">
        <v>13132</v>
      </c>
      <c t="n" s="6" r="C10">
        <v>9344</v>
      </c>
    </row>
    <row spans="1:3" r="11">
      <c t="s" s="4" r="A11">
        <v>768</v>
      </c>
    </row>
    <row spans="1:3" r="12">
      <c t="s" s="3" r="A12">
        <v>763</v>
      </c>
    </row>
    <row spans="1:3" r="13">
      <c t="s" s="4" r="A13">
        <v>767</v>
      </c>
      <c t="n" s="7" r="B13">
        <v>13132</v>
      </c>
      <c t="n" s="7" r="C13">
        <v>93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9</v>
      </c>
      <c t="s" s="2" r="B1">
        <v>1</v>
      </c>
    </row>
    <row spans="1:3" r="2">
      <c t="s" s="2" r="B2">
        <v>2</v>
      </c>
      <c t="s" s="2" r="C2">
        <v>76</v>
      </c>
    </row>
    <row spans="1:3" r="3">
      <c t="s" s="3" r="A3">
        <v>763</v>
      </c>
    </row>
    <row spans="1:3" r="4">
      <c t="s" s="4" r="A4">
        <v>770</v>
      </c>
      <c t="n" s="7" r="B4">
        <v>58</v>
      </c>
      <c t="n" s="7" r="C4">
        <v>0</v>
      </c>
    </row>
    <row spans="1:3" r="5">
      <c t="s" s="4" r="A5">
        <v>771</v>
      </c>
    </row>
    <row spans="1:3" r="6">
      <c t="s" s="3" r="A6">
        <v>763</v>
      </c>
    </row>
    <row spans="1:3" r="7">
      <c t="s" s="4" r="A7">
        <v>770</v>
      </c>
      <c t="n" s="7" r="B7">
        <v>58</v>
      </c>
      <c t="n" s="7" r="C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2</v>
      </c>
      <c t="s" s="2" r="B1">
        <v>1</v>
      </c>
    </row>
    <row spans="1:3" r="2">
      <c t="s" s="2" r="B2">
        <v>2</v>
      </c>
      <c t="s" s="2" r="C2">
        <v>76</v>
      </c>
    </row>
    <row spans="1:3" r="3">
      <c t="s" s="3" r="A3">
        <v>238</v>
      </c>
    </row>
    <row spans="1:3" r="4">
      <c t="s" s="4" r="A4">
        <v>773</v>
      </c>
      <c t="n" s="7" r="B4">
        <v>28044</v>
      </c>
      <c t="n" s="7" r="C4">
        <v>20270</v>
      </c>
    </row>
    <row spans="1:3" r="5">
      <c t="s" s="4" r="A5">
        <v>774</v>
      </c>
      <c t="n" s="6" r="B5">
        <v>11778</v>
      </c>
      <c t="n" s="6" r="C5">
        <v>8514</v>
      </c>
    </row>
    <row spans="1:3" r="6">
      <c t="s" s="4" r="A6">
        <v>775</v>
      </c>
      <c t="n" s="6" r="B6">
        <v>16266</v>
      </c>
      <c t="n" s="6" r="C6">
        <v>11756</v>
      </c>
    </row>
    <row spans="1:3" r="7">
      <c t="s" s="4" r="A7">
        <v>776</v>
      </c>
      <c t="n" s="6" r="B7">
        <v>0</v>
      </c>
      <c t="n" s="6" r="C7">
        <v>0</v>
      </c>
    </row>
    <row spans="1:3" r="8">
      <c t="s" s="4" r="A8">
        <v>777</v>
      </c>
      <c t="n" s="6" r="B8">
        <v>0</v>
      </c>
      <c t="n" s="6" r="C8">
        <v>0</v>
      </c>
    </row>
    <row spans="1:3" r="9">
      <c t="s" s="4" r="A9">
        <v>778</v>
      </c>
      <c t="n" s="6" r="B9">
        <v>0</v>
      </c>
      <c t="n" s="6" r="C9">
        <v>0</v>
      </c>
    </row>
    <row spans="1:3" r="10">
      <c t="s" s="4" r="A10">
        <v>779</v>
      </c>
      <c t="n" s="6" r="B10">
        <v>-774</v>
      </c>
      <c t="n" s="6" r="C10">
        <v>0</v>
      </c>
    </row>
    <row spans="1:3" r="11">
      <c t="s" s="4" r="A11">
        <v>780</v>
      </c>
      <c t="n" s="6" r="B11">
        <v>-325</v>
      </c>
      <c t="n" s="6" r="C11">
        <v>0</v>
      </c>
    </row>
    <row spans="1:3" r="12">
      <c t="s" s="4" r="A12">
        <v>781</v>
      </c>
      <c t="n" s="6" r="B12">
        <v>-449</v>
      </c>
      <c t="n" s="6" r="C12">
        <v>0</v>
      </c>
    </row>
    <row spans="1:3" r="13">
      <c t="s" s="4" r="A13">
        <v>782</v>
      </c>
      <c t="n" s="6" r="B13">
        <v>0</v>
      </c>
      <c t="n" s="6" r="C13">
        <v>0</v>
      </c>
    </row>
    <row spans="1:3" r="14">
      <c t="s" s="4" r="A14">
        <v>783</v>
      </c>
      <c t="n" s="6" r="B14">
        <v>0</v>
      </c>
      <c t="n" s="6" r="C14">
        <v>0</v>
      </c>
    </row>
    <row spans="1:3" r="15">
      <c t="s" s="4" r="A15">
        <v>784</v>
      </c>
      <c t="n" s="6" r="B15">
        <v>0</v>
      </c>
      <c t="n" s="6" r="C15">
        <v>0</v>
      </c>
    </row>
    <row spans="1:3" r="16">
      <c t="s" s="4" r="A16">
        <v>785</v>
      </c>
      <c t="n" s="6" r="B16">
        <v>27270</v>
      </c>
      <c t="n" s="6" r="C16">
        <v>20270</v>
      </c>
    </row>
    <row spans="1:3" r="17">
      <c t="s" s="4" r="A17">
        <v>786</v>
      </c>
      <c t="n" s="6" r="B17">
        <v>11453</v>
      </c>
      <c t="n" s="6" r="C17">
        <v>8514</v>
      </c>
    </row>
    <row spans="1:3" r="18">
      <c t="s" s="4" r="A18">
        <v>117</v>
      </c>
      <c t="n" s="7" r="B18">
        <v>15817</v>
      </c>
      <c t="n" s="7" r="C18">
        <v>117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7</v>
      </c>
      <c t="s" s="2" r="B1">
        <v>1</v>
      </c>
    </row>
    <row spans="1:3" r="2">
      <c t="s" s="2" r="B2">
        <v>2</v>
      </c>
      <c t="s" s="2" r="C2">
        <v>76</v>
      </c>
    </row>
    <row spans="1:3" r="3">
      <c t="s" s="3" r="A3">
        <v>788</v>
      </c>
    </row>
    <row spans="1:3" r="4">
      <c t="s" s="4" r="A4">
        <v>607</v>
      </c>
      <c t="n" s="7" r="B4">
        <v>20909</v>
      </c>
      <c t="n" s="7" r="C4">
        <v>31075</v>
      </c>
    </row>
    <row spans="1:3" r="5">
      <c t="s" s="4" r="A5">
        <v>789</v>
      </c>
      <c t="n" s="6" r="B5">
        <v>15817</v>
      </c>
      <c t="n" s="6" r="C5">
        <v>11756</v>
      </c>
    </row>
    <row spans="1:3" r="6">
      <c t="s" s="4" r="A6">
        <v>790</v>
      </c>
      <c t="n" s="6" r="B6">
        <v>0</v>
      </c>
      <c t="n" s="6" r="C6">
        <v>0</v>
      </c>
    </row>
    <row spans="1:3" r="7">
      <c t="s" s="4" r="A7">
        <v>604</v>
      </c>
      <c t="n" s="7" r="B7">
        <v>36726</v>
      </c>
      <c t="n" s="7" r="C7">
        <v>428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25</v>
      </c>
    </row>
    <row spans="1:3" r="2">
      <c t="s" s="3" r="A2">
        <v>792</v>
      </c>
    </row>
    <row spans="1:3" r="3">
      <c t="s" s="4" r="A3">
        <v>793</v>
      </c>
      <c t="n" s="7" r="B3">
        <v>639992</v>
      </c>
      <c t="n" s="7" r="C3">
        <v>700052</v>
      </c>
    </row>
    <row spans="1:3" r="4">
      <c t="s" s="4" r="A4">
        <v>794</v>
      </c>
      <c t="n" s="6" r="B4">
        <v>0</v>
      </c>
      <c t="n" s="6" r="C4">
        <v>-4</v>
      </c>
    </row>
    <row spans="1:3" r="5">
      <c t="s" s="4" r="A5">
        <v>795</v>
      </c>
      <c t="n" s="6" r="B5">
        <v>639992</v>
      </c>
      <c t="n" s="6" r="C5">
        <v>700048</v>
      </c>
    </row>
    <row spans="1:3" r="6">
      <c t="s" s="4" r="A6">
        <v>796</v>
      </c>
      <c t="n" s="6" r="B6">
        <v>0</v>
      </c>
      <c t="n" s="6" r="C6">
        <v>4</v>
      </c>
    </row>
    <row spans="1:3" r="7">
      <c t="s" s="4" r="A7">
        <v>797</v>
      </c>
      <c t="n" s="6" r="B7">
        <v>-749002</v>
      </c>
      <c t="n" s="6" r="C7">
        <v>-737674</v>
      </c>
    </row>
    <row spans="1:3" r="8">
      <c t="s" s="4" r="A8">
        <v>798</v>
      </c>
      <c t="n" s="6" r="B8">
        <v>-109010</v>
      </c>
      <c t="n" s="6" r="C8">
        <v>-37622</v>
      </c>
    </row>
    <row spans="1:3" r="9">
      <c t="s" s="4" r="A9">
        <v>799</v>
      </c>
    </row>
    <row spans="1:3" r="10">
      <c t="s" s="3" r="A10">
        <v>792</v>
      </c>
    </row>
    <row spans="1:3" r="11">
      <c t="s" s="4" r="A11">
        <v>793</v>
      </c>
      <c t="n" s="6" r="B11">
        <v>626860</v>
      </c>
      <c t="n" s="6" r="C11">
        <v>690704</v>
      </c>
    </row>
    <row spans="1:3" r="12">
      <c t="s" s="4" r="A12">
        <v>794</v>
      </c>
      <c t="n" s="6" r="B12">
        <v>0</v>
      </c>
      <c t="n" s="6" r="C12">
        <v>0</v>
      </c>
    </row>
    <row spans="1:3" r="13">
      <c t="s" s="4" r="A13">
        <v>795</v>
      </c>
      <c t="n" s="6" r="B13">
        <v>626860</v>
      </c>
      <c t="n" s="6" r="C13">
        <v>690704</v>
      </c>
    </row>
    <row spans="1:3" r="14">
      <c t="s" s="4" r="A14">
        <v>796</v>
      </c>
      <c t="n" s="6" r="B14">
        <v>0</v>
      </c>
      <c t="n" s="6" r="C14">
        <v>0</v>
      </c>
    </row>
    <row spans="1:3" r="15">
      <c t="s" s="4" r="A15">
        <v>797</v>
      </c>
      <c t="n" s="6" r="B15">
        <v>-734711</v>
      </c>
      <c t="n" s="6" r="C15">
        <v>-721102</v>
      </c>
    </row>
    <row spans="1:3" r="16">
      <c t="s" s="4" r="A16">
        <v>798</v>
      </c>
      <c t="n" s="6" r="B16">
        <v>-107851</v>
      </c>
      <c t="n" s="6" r="C16">
        <v>-30398</v>
      </c>
    </row>
    <row spans="1:3" r="17">
      <c t="s" s="4" r="A17">
        <v>653</v>
      </c>
    </row>
    <row spans="1:3" r="18">
      <c t="s" s="3" r="A18">
        <v>792</v>
      </c>
    </row>
    <row spans="1:3" r="19">
      <c t="s" s="4" r="A19">
        <v>800</v>
      </c>
      <c t="n" s="6" r="B19">
        <v>13132</v>
      </c>
      <c t="n" s="6" r="C19">
        <v>9344</v>
      </c>
    </row>
    <row spans="1:3" r="20">
      <c t="s" s="4" r="A20">
        <v>801</v>
      </c>
      <c t="n" s="6" r="B20">
        <v>0</v>
      </c>
      <c t="n" s="6" r="C20">
        <v>0</v>
      </c>
    </row>
    <row spans="1:3" r="21">
      <c t="s" s="4" r="A21">
        <v>802</v>
      </c>
      <c t="n" s="6" r="B21">
        <v>0</v>
      </c>
      <c t="n" s="6" r="C21">
        <v>0</v>
      </c>
    </row>
    <row spans="1:3" r="22">
      <c t="s" s="4" r="A22">
        <v>803</v>
      </c>
      <c t="n" s="6" r="B22">
        <v>13132</v>
      </c>
      <c t="n" s="6" r="C22">
        <v>9344</v>
      </c>
    </row>
    <row spans="1:3" r="23">
      <c t="s" s="4" r="A23">
        <v>804</v>
      </c>
      <c t="n" s="6" r="B23">
        <v>0</v>
      </c>
      <c t="n" s="6" r="C23">
        <v>0</v>
      </c>
    </row>
    <row spans="1:3" r="24">
      <c t="s" s="4" r="A24">
        <v>805</v>
      </c>
      <c t="n" s="6" r="B24">
        <v>13132</v>
      </c>
      <c t="n" s="6" r="C24">
        <v>9344</v>
      </c>
    </row>
    <row spans="1:3" r="25">
      <c t="s" s="4" r="A25">
        <v>806</v>
      </c>
    </row>
    <row spans="1:3" r="26">
      <c t="s" s="3" r="A26">
        <v>792</v>
      </c>
    </row>
    <row spans="1:3" r="27">
      <c t="s" s="4" r="A27">
        <v>800</v>
      </c>
      <c t="n" s="6" r="B27">
        <v>13132</v>
      </c>
      <c t="n" s="6" r="C27">
        <v>9344</v>
      </c>
    </row>
    <row spans="1:3" r="28">
      <c t="s" s="4" r="A28">
        <v>801</v>
      </c>
      <c t="n" s="6" r="B28">
        <v>0</v>
      </c>
      <c t="n" s="6" r="C28">
        <v>0</v>
      </c>
    </row>
    <row spans="1:3" r="29">
      <c t="s" s="4" r="A29">
        <v>802</v>
      </c>
      <c t="n" s="6" r="B29">
        <v>0</v>
      </c>
      <c t="n" s="6" r="C29">
        <v>0</v>
      </c>
    </row>
    <row spans="1:3" r="30">
      <c t="s" s="4" r="A30">
        <v>803</v>
      </c>
      <c t="n" s="6" r="B30">
        <v>13132</v>
      </c>
      <c t="n" s="6" r="C30">
        <v>9344</v>
      </c>
    </row>
    <row spans="1:3" r="31">
      <c t="s" s="4" r="A31">
        <v>804</v>
      </c>
      <c t="n" s="6" r="B31">
        <v>0</v>
      </c>
      <c t="n" s="6" r="C31">
        <v>0</v>
      </c>
    </row>
    <row spans="1:3" r="32">
      <c t="s" s="4" r="A32">
        <v>805</v>
      </c>
      <c t="n" s="6" r="B32">
        <v>13132</v>
      </c>
      <c t="n" s="6" r="C32">
        <v>9344</v>
      </c>
    </row>
    <row spans="1:3" r="33">
      <c t="s" s="4" r="A33">
        <v>793</v>
      </c>
      <c t="n" s="6" r="B33">
        <v>13132</v>
      </c>
      <c t="n" s="6" r="C33">
        <v>9348</v>
      </c>
    </row>
    <row spans="1:3" r="34">
      <c t="s" s="4" r="A34">
        <v>794</v>
      </c>
      <c t="n" s="6" r="B34">
        <v>0</v>
      </c>
      <c t="n" s="6" r="C34">
        <v>-4</v>
      </c>
    </row>
    <row spans="1:3" r="35">
      <c t="s" s="4" r="A35">
        <v>795</v>
      </c>
      <c t="n" s="6" r="B35">
        <v>13132</v>
      </c>
      <c t="n" s="6" r="C35">
        <v>9344</v>
      </c>
    </row>
    <row spans="1:3" r="36">
      <c t="s" s="4" r="A36">
        <v>796</v>
      </c>
      <c t="n" s="6" r="B36">
        <v>0</v>
      </c>
      <c t="n" s="6" r="C36">
        <v>4</v>
      </c>
    </row>
    <row spans="1:3" r="37">
      <c t="s" s="4" r="A37">
        <v>797</v>
      </c>
      <c t="n" s="6" r="B37">
        <v>-14291</v>
      </c>
      <c t="n" s="6" r="C37">
        <v>-16572</v>
      </c>
    </row>
    <row spans="1:3" r="38">
      <c t="s" s="4" r="A38">
        <v>798</v>
      </c>
      <c t="n" s="7" r="B38">
        <v>-1159</v>
      </c>
      <c t="n" s="7" r="C38">
        <v>-72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6</v>
      </c>
    </row>
    <row spans="1:3" r="3">
      <c t="s" s="3" r="A3">
        <v>150</v>
      </c>
    </row>
    <row spans="1:3" r="4">
      <c t="s" s="4" r="A4">
        <v>151</v>
      </c>
      <c t="n" s="7" r="B4">
        <v>68927</v>
      </c>
      <c t="n" s="7" r="C4">
        <v>68591</v>
      </c>
    </row>
    <row spans="1:3" r="5">
      <c t="s" s="4" r="A5">
        <v>152</v>
      </c>
      <c t="n" s="6" r="B5">
        <v>8081</v>
      </c>
      <c t="n" s="6" r="C5">
        <v>6848</v>
      </c>
    </row>
    <row spans="1:3" r="6">
      <c t="s" s="4" r="A6">
        <v>153</v>
      </c>
      <c t="n" s="6" r="B6">
        <v>-1980</v>
      </c>
      <c t="n" s="6" r="C6">
        <v>-3981</v>
      </c>
    </row>
    <row spans="1:3" r="7">
      <c t="s" s="4" r="A7">
        <v>154</v>
      </c>
      <c t="n" s="6" r="B7">
        <v>-43524</v>
      </c>
      <c t="n" s="6" r="C7">
        <v>-43608</v>
      </c>
    </row>
    <row spans="1:3" r="8">
      <c t="s" s="4" r="A8">
        <v>155</v>
      </c>
      <c t="n" s="6" r="B8">
        <v>0</v>
      </c>
      <c t="n" s="6" r="C8">
        <v>0</v>
      </c>
    </row>
    <row spans="1:3" r="9">
      <c t="s" s="4" r="A9">
        <v>156</v>
      </c>
      <c t="n" s="6" r="B9">
        <v>-174</v>
      </c>
      <c t="n" s="6" r="C9">
        <v>265</v>
      </c>
    </row>
    <row spans="1:3" r="10">
      <c t="s" s="4" r="A10">
        <v>157</v>
      </c>
      <c t="n" s="6" r="B10">
        <v>31330</v>
      </c>
      <c t="n" s="6" r="C10">
        <v>28115</v>
      </c>
    </row>
    <row spans="1:3" r="11">
      <c t="s" s="3" r="A11">
        <v>158</v>
      </c>
    </row>
    <row spans="1:3" r="12">
      <c t="s" s="4" r="A12">
        <v>159</v>
      </c>
      <c t="n" s="6" r="B12">
        <v>610</v>
      </c>
      <c t="n" s="6" r="C12">
        <v>0</v>
      </c>
    </row>
    <row spans="1:3" r="13">
      <c t="s" s="4" r="A13">
        <v>160</v>
      </c>
      <c t="n" s="6" r="B13">
        <v>4309</v>
      </c>
      <c t="n" s="6" r="C13">
        <v>1245</v>
      </c>
    </row>
    <row spans="1:3" r="14">
      <c t="s" s="4" r="A14">
        <v>161</v>
      </c>
      <c t="n" s="6" r="B14">
        <v>95004</v>
      </c>
      <c t="n" s="6" r="C14">
        <v>94479</v>
      </c>
    </row>
    <row spans="1:3" r="15">
      <c t="s" s="4" r="A15">
        <v>162</v>
      </c>
      <c t="n" s="6" r="B15">
        <v>16505</v>
      </c>
      <c t="n" s="6" r="C15">
        <v>34014</v>
      </c>
    </row>
    <row spans="1:3" r="16">
      <c t="s" s="4" r="A16">
        <v>163</v>
      </c>
      <c t="n" s="6" r="B16">
        <v>-9888</v>
      </c>
      <c t="n" s="6" r="C16">
        <v>-1967</v>
      </c>
    </row>
    <row spans="1:3" r="17">
      <c t="s" s="4" r="A17">
        <v>164</v>
      </c>
      <c t="n" s="6" r="B17">
        <v>12236</v>
      </c>
      <c t="n" s="6" r="C17">
        <v>0</v>
      </c>
    </row>
    <row spans="1:3" r="18">
      <c t="s" s="4" r="A18">
        <v>165</v>
      </c>
      <c t="n" s="6" r="B18">
        <v>24796</v>
      </c>
      <c t="n" s="6" r="C18">
        <v>0</v>
      </c>
    </row>
    <row spans="1:3" r="19">
      <c t="s" s="4" r="A19">
        <v>166</v>
      </c>
      <c t="n" s="6" r="B19">
        <v>8331</v>
      </c>
      <c t="n" s="6" r="C19">
        <v>101774</v>
      </c>
    </row>
    <row spans="1:3" r="20">
      <c t="s" s="4" r="A20">
        <v>167</v>
      </c>
      <c t="n" s="6" r="B20">
        <v>6417</v>
      </c>
      <c t="n" s="6" r="C20">
        <v>0</v>
      </c>
    </row>
    <row spans="1:3" r="21">
      <c t="s" s="4" r="A21">
        <v>168</v>
      </c>
      <c t="n" s="6" r="B21">
        <v>-911</v>
      </c>
      <c t="n" s="6" r="C21">
        <v>-157</v>
      </c>
    </row>
    <row spans="1:3" r="22">
      <c t="s" s="4" r="A22">
        <v>169</v>
      </c>
      <c t="n" s="6" r="B22">
        <v>200</v>
      </c>
      <c t="n" s="6" r="C22">
        <v>1418</v>
      </c>
    </row>
    <row spans="1:3" r="23">
      <c t="s" s="4" r="A23">
        <v>170</v>
      </c>
      <c t="n" s="6" r="B23">
        <v>-7504</v>
      </c>
      <c t="n" s="6" r="C23">
        <v>0</v>
      </c>
    </row>
    <row spans="1:3" r="24">
      <c t="s" s="4" r="A24">
        <v>171</v>
      </c>
      <c t="n" s="6" r="B24">
        <v>150105</v>
      </c>
      <c t="n" s="6" r="C24">
        <v>230806</v>
      </c>
    </row>
    <row spans="1:3" r="25">
      <c t="s" s="3" r="A25">
        <v>172</v>
      </c>
    </row>
    <row spans="1:3" r="26">
      <c t="s" s="4" r="A26">
        <v>173</v>
      </c>
      <c t="n" s="6" r="B26">
        <v>101042</v>
      </c>
      <c t="n" s="6" r="C26">
        <v>322642</v>
      </c>
    </row>
    <row spans="1:3" r="27">
      <c t="s" s="4" r="A27">
        <v>174</v>
      </c>
      <c t="n" s="6" r="B27">
        <v>-26271</v>
      </c>
      <c t="n" s="6" r="C27">
        <v>-29524</v>
      </c>
    </row>
    <row spans="1:3" r="28">
      <c t="s" s="4" r="A28">
        <v>175</v>
      </c>
      <c t="n" s="6" r="B28">
        <v>0</v>
      </c>
      <c t="n" s="6" r="C28">
        <v>-200000</v>
      </c>
    </row>
    <row spans="1:3" r="29">
      <c t="s" s="4" r="A29">
        <v>176</v>
      </c>
      <c t="n" s="6" r="B29">
        <v>-46000</v>
      </c>
      <c t="n" s="6" r="C29">
        <v>-46000</v>
      </c>
    </row>
    <row spans="1:3" r="30">
      <c t="s" s="4" r="A30">
        <v>177</v>
      </c>
      <c t="n" s="6" r="B30">
        <v>-63844</v>
      </c>
      <c t="n" s="6" r="C30">
        <v>-3275</v>
      </c>
    </row>
    <row spans="1:3" r="31">
      <c t="s" s="4" r="A31">
        <v>178</v>
      </c>
      <c t="n" s="6" r="B31">
        <v>-12766</v>
      </c>
      <c t="n" s="6" r="C31">
        <v>-10590</v>
      </c>
    </row>
    <row spans="1:3" r="32">
      <c t="s" s="4" r="A32">
        <v>129</v>
      </c>
      <c t="n" s="6" r="B32">
        <v>-392</v>
      </c>
      <c t="n" s="6" r="C32">
        <v>-497</v>
      </c>
    </row>
    <row spans="1:3" r="33">
      <c t="s" s="4" r="A33">
        <v>179</v>
      </c>
      <c t="n" s="6" r="B33">
        <v>285</v>
      </c>
      <c t="n" s="6" r="C33">
        <v>3313</v>
      </c>
    </row>
    <row spans="1:3" r="34">
      <c t="s" s="4" r="A34">
        <v>180</v>
      </c>
      <c t="n" s="6" r="B34">
        <v>0</v>
      </c>
      <c t="n" s="6" r="C34">
        <v>614</v>
      </c>
    </row>
    <row spans="1:3" r="35">
      <c t="s" s="4" r="A35">
        <v>181</v>
      </c>
      <c t="n" s="6" r="B35">
        <v>-47946</v>
      </c>
      <c t="n" s="6" r="C35">
        <v>36683</v>
      </c>
    </row>
    <row spans="1:3" r="36">
      <c t="s" s="4" r="A36">
        <v>182</v>
      </c>
      <c t="n" s="6" r="B36">
        <v>133489</v>
      </c>
      <c t="n" s="6" r="C36">
        <v>295604</v>
      </c>
    </row>
    <row spans="1:3" r="37">
      <c t="s" s="4" r="A37">
        <v>183</v>
      </c>
      <c t="n" s="6" r="B37">
        <v>106097</v>
      </c>
      <c t="n" s="6" r="C37">
        <v>105768</v>
      </c>
    </row>
    <row spans="1:3" r="38">
      <c t="s" s="4" r="A38">
        <v>184</v>
      </c>
      <c t="n" s="6" r="B38">
        <v>239586</v>
      </c>
      <c t="n" s="6" r="C38">
        <v>401372</v>
      </c>
    </row>
    <row spans="1:3" r="39">
      <c t="s" s="3" r="A39">
        <v>185</v>
      </c>
    </row>
    <row spans="1:3" r="40">
      <c t="s" s="4" r="A40">
        <v>113</v>
      </c>
      <c t="n" s="6" r="B40">
        <v>23391</v>
      </c>
      <c t="n" s="6" r="C40">
        <v>15833</v>
      </c>
    </row>
    <row spans="1:3" r="41">
      <c t="s" s="3" r="A41">
        <v>186</v>
      </c>
    </row>
    <row spans="1:3" r="42">
      <c t="s" s="4" r="A42">
        <v>99</v>
      </c>
      <c t="n" s="6" r="B42">
        <v>1101</v>
      </c>
      <c t="n" s="6" r="C42">
        <v>0</v>
      </c>
    </row>
    <row spans="1:3" r="43">
      <c t="s" s="4" r="A43">
        <v>187</v>
      </c>
      <c t="n" s="6" r="B43">
        <v>0</v>
      </c>
      <c t="n" s="6" r="C43">
        <v>-1</v>
      </c>
    </row>
    <row spans="1:3" r="44">
      <c t="s" s="4" r="A44">
        <v>188</v>
      </c>
      <c t="n" s="6" r="B44">
        <v>0</v>
      </c>
      <c t="n" s="6" r="C44">
        <v>-112</v>
      </c>
    </row>
    <row spans="1:3" r="45">
      <c t="s" s="4" r="A45">
        <v>189</v>
      </c>
      <c t="n" s="6" r="B45">
        <v>0</v>
      </c>
      <c t="n" s="6" r="C45">
        <v>521</v>
      </c>
    </row>
    <row spans="1:3" r="46">
      <c t="s" s="4" r="A46">
        <v>190</v>
      </c>
      <c t="n" s="6" r="B46">
        <v>-638</v>
      </c>
      <c t="n" s="6" r="C46">
        <v>-630</v>
      </c>
    </row>
    <row spans="1:3" r="47">
      <c t="s" s="4" r="A47">
        <v>191</v>
      </c>
      <c t="n" s="6" r="B47">
        <v>5177</v>
      </c>
      <c t="n" s="6" r="C47">
        <v>5025</v>
      </c>
    </row>
    <row spans="1:3" r="48">
      <c t="s" s="4" r="A48">
        <v>192</v>
      </c>
      <c t="n" s="6" r="B48">
        <v>-800</v>
      </c>
      <c t="n" s="6" r="C48">
        <v>-980</v>
      </c>
    </row>
    <row spans="1:3" r="49">
      <c t="s" s="4" r="A49">
        <v>193</v>
      </c>
      <c t="n" s="6" r="B49">
        <v>0</v>
      </c>
      <c t="n" s="6" r="C49">
        <v>-500</v>
      </c>
    </row>
    <row spans="1:3" r="50">
      <c t="s" s="4" r="A50">
        <v>194</v>
      </c>
      <c t="n" s="6" r="B50">
        <v>248</v>
      </c>
      <c t="n" s="6" r="C50">
        <v>33</v>
      </c>
    </row>
    <row spans="1:3" r="51">
      <c t="s" s="4" r="A51">
        <v>195</v>
      </c>
      <c t="n" s="6" r="B51">
        <v>53</v>
      </c>
      <c t="n" s="6" r="C51">
        <v>299</v>
      </c>
    </row>
    <row spans="1:3" r="52">
      <c t="s" s="4" r="A52">
        <v>156</v>
      </c>
      <c t="n" s="6" r="B52">
        <v>-174</v>
      </c>
      <c t="n" s="6" r="C52">
        <v>265</v>
      </c>
    </row>
    <row spans="1:3" r="53">
      <c t="s" s="4" r="A53">
        <v>196</v>
      </c>
      <c t="n" s="6" r="B53">
        <v>654</v>
      </c>
      <c t="n" s="6" r="C53">
        <v>732</v>
      </c>
    </row>
    <row spans="1:3" r="54">
      <c t="s" s="4" r="A54">
        <v>197</v>
      </c>
      <c t="n" s="6" r="B54">
        <v>137</v>
      </c>
      <c t="n" s="6" r="C54">
        <v>-271</v>
      </c>
    </row>
    <row spans="1:3" r="55">
      <c t="s" s="4" r="A55">
        <v>198</v>
      </c>
      <c t="n" s="6" r="B55">
        <v>160</v>
      </c>
      <c t="n" s="6" r="C55">
        <v>322</v>
      </c>
    </row>
    <row spans="1:3" r="56">
      <c t="s" s="4" r="A56">
        <v>199</v>
      </c>
      <c t="n" s="6" r="B56">
        <v>3</v>
      </c>
      <c t="n" s="6" r="C56">
        <v>-855</v>
      </c>
    </row>
    <row spans="1:3" r="57">
      <c t="s" s="4" r="A57">
        <v>200</v>
      </c>
      <c t="n" s="6" r="B57">
        <v>4220</v>
      </c>
      <c t="n" s="6" r="C57">
        <v>8434</v>
      </c>
    </row>
    <row spans="1:3" r="58">
      <c t="s" s="4" r="A58">
        <v>201</v>
      </c>
      <c t="n" s="6" r="B58">
        <v>7939</v>
      </c>
      <c t="n" s="6" r="C58">
        <v>12282</v>
      </c>
    </row>
    <row spans="1:3" r="59">
      <c t="s" s="4" r="A59">
        <v>157</v>
      </c>
      <c t="n" s="6" r="B59">
        <v>31330</v>
      </c>
      <c t="n" s="6" r="C59">
        <v>28115</v>
      </c>
    </row>
    <row spans="1:3" r="60">
      <c t="s" s="3" r="A60">
        <v>202</v>
      </c>
    </row>
    <row spans="1:3" r="61">
      <c t="s" s="4" r="A61">
        <v>203</v>
      </c>
      <c t="n" s="6" r="B61">
        <v>4152</v>
      </c>
      <c t="n" s="6" r="C61">
        <v>2350</v>
      </c>
    </row>
    <row spans="1:3" r="62">
      <c t="s" s="4" r="A62">
        <v>204</v>
      </c>
      <c t="n" s="6" r="B62">
        <v>0</v>
      </c>
      <c t="n" s="6" r="C62">
        <v>2824</v>
      </c>
    </row>
    <row spans="1:3" r="63">
      <c t="s" s="4" r="A63">
        <v>205</v>
      </c>
      <c t="n" s="7" r="B63">
        <v>21642</v>
      </c>
      <c t="n" s="7" r="C63">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07</v>
      </c>
    </row>
    <row spans="1:2" r="4">
      <c t="s" s="4" r="A4">
        <v>209</v>
      </c>
      <c t="s" s="4"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vt:lpstr>
      <vt:lpstr>Summary of Significant Accounti</vt:lpstr>
      <vt:lpstr>Business Combinations</vt:lpstr>
      <vt:lpstr>Investment Securities</vt:lpstr>
      <vt:lpstr>Acquired SJB Assets and FDIC Lo</vt:lpstr>
      <vt:lpstr>Loans and Lease Finance Receiva</vt:lpstr>
      <vt:lpstr>Earnings Per Share Reconciliati</vt:lpstr>
      <vt:lpstr>Fair Value Information</vt:lpstr>
      <vt:lpstr>Business Segments</vt:lpstr>
      <vt:lpstr>Derivative Financial Instrument</vt:lpstr>
      <vt:lpstr>Other Comprehensive Income</vt:lpstr>
      <vt:lpstr>Balance Sheet Offsetting</vt:lpstr>
      <vt:lpstr>Basis of Presentation (Policies</vt:lpstr>
      <vt:lpstr>Investment Securities (Tables)</vt:lpstr>
      <vt:lpstr>Acquired SJB Assets and FDIC 23</vt:lpstr>
      <vt:lpstr>Loans and Lease Finance Recei24</vt:lpstr>
      <vt:lpstr>Earnings Per Share Reconcilia25</vt:lpstr>
      <vt:lpstr>Fair Value Information (Tables)</vt:lpstr>
      <vt:lpstr>Business Segments (Tables)</vt:lpstr>
      <vt:lpstr>Derivative Financial Instrume28</vt:lpstr>
      <vt:lpstr>Other Comprehensive Income (Tab</vt:lpstr>
      <vt:lpstr>Balance Sheet Offsetting (Table</vt:lpstr>
      <vt:lpstr>Business - Additional Informati</vt:lpstr>
      <vt:lpstr>Business Combinations - Additio</vt:lpstr>
      <vt:lpstr>Investment Securities - Summary</vt:lpstr>
      <vt:lpstr>Investment Securities - Additio</vt:lpstr>
      <vt:lpstr>Investment Securities - Summa35</vt:lpstr>
      <vt:lpstr>Investment Securities - Summa36</vt:lpstr>
      <vt:lpstr>Investment Securities - Summa37</vt:lpstr>
      <vt:lpstr>Acquired SJB Assets and FDIC 38</vt:lpstr>
      <vt:lpstr>Acquired SJB Assets and FDIC 39</vt:lpstr>
      <vt:lpstr>Acquired SJB Assets and FDIC 40</vt:lpstr>
      <vt:lpstr>Loans and Lease Finance Recei41</vt:lpstr>
      <vt:lpstr>Loans and Lease Finance Recei42</vt:lpstr>
      <vt:lpstr>Loans and Lease Finance Recei43</vt:lpstr>
      <vt:lpstr>Loans and Lease Finance Recei44</vt:lpstr>
      <vt:lpstr>Loans and Lease Finance Recei45</vt:lpstr>
      <vt:lpstr>Loans and Lease Finance Recei46</vt:lpstr>
      <vt:lpstr>Loans and Lease Finance Recei47</vt:lpstr>
      <vt:lpstr>Loans and Lease Finance Recei48</vt:lpstr>
      <vt:lpstr>Loans and Lease Finance Recei49</vt:lpstr>
      <vt:lpstr>Loans and Lease Finance Recei50</vt:lpstr>
      <vt:lpstr>Loans and Lease Finance Recei51</vt:lpstr>
      <vt:lpstr>Earnings Per Share Reconcilia52</vt:lpstr>
      <vt:lpstr>Earnings Per Share Reconcilia53</vt:lpstr>
      <vt:lpstr>Fair Value Information - Additi</vt:lpstr>
      <vt:lpstr>Fair Value Information - Assets</vt:lpstr>
      <vt:lpstr>Fair Value Information - Asse56</vt:lpstr>
      <vt:lpstr>Fair Value Information - Estima</vt:lpstr>
      <vt:lpstr>Business Segments - Additional </vt:lpstr>
      <vt:lpstr>Business Segments - Schedule of</vt:lpstr>
      <vt:lpstr>Derivative Financial Instrume60</vt:lpstr>
      <vt:lpstr>Derivative Financial Instrume61</vt:lpstr>
      <vt:lpstr>Derivative Financial Instrume62</vt:lpstr>
      <vt:lpstr>Other Comprehensive Income - Su</vt:lpstr>
      <vt:lpstr>Other Comprehensive Income - 64</vt:lpstr>
      <vt:lpstr>Balance Sheet Offsetting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03:42Z</dcterms:created>
  <dcterms:modified xmlns:dcterms="http://purl.org/dc/terms/" xmlns:xsi="http://www.w3.org/2001/XMLSchema-instance" xsi:type="dcterms:W3CDTF">2016-05-10T15:03:42Z</dcterms:modified>
  <dc:title xmlns:dc="http://purl.org/dc/elements/1.1/">Untitled</dc:title>
  <dc:description xmlns:dc="http://purl.org/dc/elements/1.1/"/>
  <dc:subject xmlns:dc="http://purl.org/dc/elements/1.1/"/>
  <cp:keywords/>
  <cp:category/>
</cp:coreProperties>
</file>